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atutory Financial Data, Risk-"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 - Condensed Financi" sheetId="27" state="visible" r:id="rId27"/>
    <sheet xmlns:r="http://schemas.openxmlformats.org/officeDocument/2006/relationships" name="Schedule II - Condensed Finan_2" sheetId="28" state="visible" r:id="rId28"/>
    <sheet xmlns:r="http://schemas.openxmlformats.org/officeDocument/2006/relationships" name="Schedule II - Condensed Finan_3" sheetId="29" state="visible" r:id="rId29"/>
    <sheet xmlns:r="http://schemas.openxmlformats.org/officeDocument/2006/relationships" name="Schedule V - Valuation and Qual"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Reinsurance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atutory Financial Data, Ris_2"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Commitment and Contingencies (T"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Investments - Available-for-sal" sheetId="47" state="visible" r:id="rId47"/>
    <sheet xmlns:r="http://schemas.openxmlformats.org/officeDocument/2006/relationships" name="Investments - Available-for-s_2" sheetId="48" state="visible" r:id="rId48"/>
    <sheet xmlns:r="http://schemas.openxmlformats.org/officeDocument/2006/relationships" name="Investments - Net Investment In" sheetId="49" state="visible" r:id="rId49"/>
    <sheet xmlns:r="http://schemas.openxmlformats.org/officeDocument/2006/relationships" name="Investments - Gross Realized Ga" sheetId="50" state="visible" r:id="rId50"/>
    <sheet xmlns:r="http://schemas.openxmlformats.org/officeDocument/2006/relationships" name="Investments - Narrative (Detail" sheetId="51" state="visible" r:id="rId51"/>
    <sheet xmlns:r="http://schemas.openxmlformats.org/officeDocument/2006/relationships" name="Investments - Available-for-s_3"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Deferred Policy Acquisition C_3" sheetId="55" state="visible" r:id="rId55"/>
    <sheet xmlns:r="http://schemas.openxmlformats.org/officeDocument/2006/relationships" name="Unpaid Losses and Loss Adjust_3" sheetId="56" state="visible" r:id="rId56"/>
    <sheet xmlns:r="http://schemas.openxmlformats.org/officeDocument/2006/relationships" name="Unpaid Losses and Loss Adjust_4" sheetId="57" state="visible" r:id="rId57"/>
    <sheet xmlns:r="http://schemas.openxmlformats.org/officeDocument/2006/relationships" name="Unpaid Losses and Loss Adjust_5" sheetId="58" state="visible" r:id="rId58"/>
    <sheet xmlns:r="http://schemas.openxmlformats.org/officeDocument/2006/relationships" name="Unpaid Losses and Loss Adjust_6" sheetId="59" state="visible" r:id="rId59"/>
    <sheet xmlns:r="http://schemas.openxmlformats.org/officeDocument/2006/relationships" name="Unpaid Losses and Loss Adjust_7" sheetId="60" state="visible" r:id="rId60"/>
    <sheet xmlns:r="http://schemas.openxmlformats.org/officeDocument/2006/relationships" name="Reinsurance - Narrative (Detail" sheetId="61" state="visible" r:id="rId61"/>
    <sheet xmlns:r="http://schemas.openxmlformats.org/officeDocument/2006/relationships" name="Reinsurance - Effects of Reinsu" sheetId="62" state="visible" r:id="rId62"/>
    <sheet xmlns:r="http://schemas.openxmlformats.org/officeDocument/2006/relationships" name="Debt - Narrative (Details)" sheetId="63" state="visible" r:id="rId63"/>
    <sheet xmlns:r="http://schemas.openxmlformats.org/officeDocument/2006/relationships" name="Debt - Outstanding Senior Debt " sheetId="64" state="visible" r:id="rId64"/>
    <sheet xmlns:r="http://schemas.openxmlformats.org/officeDocument/2006/relationships" name="Income Taxes - Narrative (Detai" sheetId="65" state="visible" r:id="rId65"/>
    <sheet xmlns:r="http://schemas.openxmlformats.org/officeDocument/2006/relationships" name="Income Taxes - Income Tax Expen" sheetId="66" state="visible" r:id="rId66"/>
    <sheet xmlns:r="http://schemas.openxmlformats.org/officeDocument/2006/relationships" name="Income Taxes - Effective Income" sheetId="67" state="visible" r:id="rId67"/>
    <sheet xmlns:r="http://schemas.openxmlformats.org/officeDocument/2006/relationships" name="Income Taxes - Components of De" sheetId="68" state="visible" r:id="rId68"/>
    <sheet xmlns:r="http://schemas.openxmlformats.org/officeDocument/2006/relationships" name="Statutory Financial Data, Ris_3" sheetId="69" state="visible" r:id="rId69"/>
    <sheet xmlns:r="http://schemas.openxmlformats.org/officeDocument/2006/relationships" name="Shareholders' Equity - Narrativ" sheetId="70" state="visible" r:id="rId70"/>
    <sheet xmlns:r="http://schemas.openxmlformats.org/officeDocument/2006/relationships" name="Accumulated Other Comprehensi_3" sheetId="71" state="visible" r:id="rId71"/>
    <sheet xmlns:r="http://schemas.openxmlformats.org/officeDocument/2006/relationships" name="Earnings Per Share - Basic and " sheetId="72" state="visible" r:id="rId72"/>
    <sheet xmlns:r="http://schemas.openxmlformats.org/officeDocument/2006/relationships" name="Stock-based Compensation - Narr" sheetId="73" state="visible" r:id="rId73"/>
    <sheet xmlns:r="http://schemas.openxmlformats.org/officeDocument/2006/relationships" name="Stock-based Compensation - RSU " sheetId="74" state="visible" r:id="rId74"/>
    <sheet xmlns:r="http://schemas.openxmlformats.org/officeDocument/2006/relationships" name="Stock-based Compensation - Vest" sheetId="75" state="visible" r:id="rId75"/>
    <sheet xmlns:r="http://schemas.openxmlformats.org/officeDocument/2006/relationships" name="Employee Benefit Plans (Details" sheetId="76" state="visible" r:id="rId76"/>
    <sheet xmlns:r="http://schemas.openxmlformats.org/officeDocument/2006/relationships" name="Commitments and Contingencies (" sheetId="77" state="visible" r:id="rId77"/>
    <sheet xmlns:r="http://schemas.openxmlformats.org/officeDocument/2006/relationships" name="Segment Information - Narrative" sheetId="78" state="visible" r:id="rId78"/>
    <sheet xmlns:r="http://schemas.openxmlformats.org/officeDocument/2006/relationships" name="Segment Information - Summary o" sheetId="79" state="visible" r:id="rId79"/>
    <sheet xmlns:r="http://schemas.openxmlformats.org/officeDocument/2006/relationships" name="Segment Information - Informati" sheetId="80" state="visible" r:id="rId80"/>
    <sheet xmlns:r="http://schemas.openxmlformats.org/officeDocument/2006/relationships" name="Quarterly Financial Data (Una_3" sheetId="81" state="visible" r:id="rId81"/>
    <sheet xmlns:r="http://schemas.openxmlformats.org/officeDocument/2006/relationships" name="Subsequent Events (Details)" sheetId="82" state="visible" r:id="rId82"/>
    <sheet xmlns:r="http://schemas.openxmlformats.org/officeDocument/2006/relationships" name="Schedule II - Condensed Finan_4" sheetId="83" state="visible" r:id="rId83"/>
    <sheet xmlns:r="http://schemas.openxmlformats.org/officeDocument/2006/relationships" name="Schedule II - Condensed Finan_5" sheetId="84" state="visible" r:id="rId84"/>
    <sheet xmlns:r="http://schemas.openxmlformats.org/officeDocument/2006/relationships" name="Schedule II - Condensed Finan_6" sheetId="85" state="visible" r:id="rId85"/>
    <sheet xmlns:r="http://schemas.openxmlformats.org/officeDocument/2006/relationships" name="Schedule II - Condensed Finan_7" sheetId="86" state="visible" r:id="rId86"/>
    <sheet xmlns:r="http://schemas.openxmlformats.org/officeDocument/2006/relationships" name="Schedule II - Condensed Finan_8" sheetId="87" state="visible" r:id="rId87"/>
    <sheet xmlns:r="http://schemas.openxmlformats.org/officeDocument/2006/relationships" name="Schedule V - Valuation and Qu_2" sheetId="88" state="visible" r:id="rId88"/>
    <sheet xmlns:r="http://schemas.openxmlformats.org/officeDocument/2006/relationships" name="Uncategorized Items - cnfr-2018" sheetId="89" state="visible" r:id="rId89"/>
  </sheets>
  <definedNames/>
  <calcPr calcId="124519" fullCalcOnLoad="1"/>
</workbook>
</file>

<file path=xl/sharedStrings.xml><?xml version="1.0" encoding="utf-8"?>
<sst xmlns="http://schemas.openxmlformats.org/spreadsheetml/2006/main" uniqueCount="910">
  <si>
    <t>Document And Entity Information - USD ($)</t>
  </si>
  <si>
    <t>12 Months Ended</t>
  </si>
  <si>
    <t>Dec. 31, 2018</t>
  </si>
  <si>
    <t>Mar. 13, 2019</t>
  </si>
  <si>
    <t>Jun. 30, 2018</t>
  </si>
  <si>
    <t>Document And Entity Information</t>
  </si>
  <si>
    <t>Entity Registrant Name</t>
  </si>
  <si>
    <t>Conifer Holdings, Inc.</t>
  </si>
  <si>
    <t>Entity Central Index Key</t>
  </si>
  <si>
    <t>0001502292</t>
  </si>
  <si>
    <t>Trading Symbol</t>
  </si>
  <si>
    <t>CNFR</t>
  </si>
  <si>
    <t>Current Fiscal Year End Date</t>
  </si>
  <si>
    <t>--12-31</t>
  </si>
  <si>
    <t>Entity Filer Category</t>
  </si>
  <si>
    <t>Smaller Reporting Company</t>
  </si>
  <si>
    <t>Entity Well-known Seasoned Issuer</t>
  </si>
  <si>
    <t>No</t>
  </si>
  <si>
    <t>Entity Small Business</t>
  </si>
  <si>
    <t>true</t>
  </si>
  <si>
    <t>Entity Emerging Growth Company</t>
  </si>
  <si>
    <t>Entity Ex Transition Period</t>
  </si>
  <si>
    <t>Entity Voluntary Filers</t>
  </si>
  <si>
    <t>Entity Current Reporting Status</t>
  </si>
  <si>
    <t>Yes</t>
  </si>
  <si>
    <t>Entity Common Stock, Shares Outstanding</t>
  </si>
  <si>
    <t>Entity Public Float</t>
  </si>
  <si>
    <t>Document Type</t>
  </si>
  <si>
    <t>10-K</t>
  </si>
  <si>
    <t>Document Period End Date</t>
  </si>
  <si>
    <t>Dec. 31,
		2018</t>
  </si>
  <si>
    <t>Document Fiscal Year Focus</t>
  </si>
  <si>
    <t>2018</t>
  </si>
  <si>
    <t>Document Fiscal Period Focus</t>
  </si>
  <si>
    <t>FY</t>
  </si>
  <si>
    <t>Amendment Flag</t>
  </si>
  <si>
    <t>false</t>
  </si>
  <si>
    <t>Entity Shell Company</t>
  </si>
  <si>
    <t>Consolidated Balance Sheets - USD ($) $ in Thousands</t>
  </si>
  <si>
    <t>Dec. 31, 2017</t>
  </si>
  <si>
    <t>Assets</t>
  </si>
  <si>
    <t>Debt securities, at fair value (amortized cost of $122,678 and $137,004, respectively)</t>
  </si>
  <si>
    <t>Equity securities, at fair value (cost of $9,559 and $8,629,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Reinsurance premiums payable</t>
  </si>
  <si>
    <t>Debt</t>
  </si>
  <si>
    <t>Deferred gain on ADC</t>
  </si>
  <si>
    <t>Accounts payable and accrued expenses</t>
  </si>
  <si>
    <t>Total liabilities</t>
  </si>
  <si>
    <t>Commitment and contingencies</t>
  </si>
  <si>
    <t>Shareholders' equity:</t>
  </si>
  <si>
    <t>Common stock, no par value (100,000,000 shares authorized; 8,478,202 and 8,520,328 issued and outstanding, respectively)</t>
  </si>
  <si>
    <t>Accumulated deficit</t>
  </si>
  <si>
    <t>Accumulated other comprehensive income (loss)</t>
  </si>
  <si>
    <t>Total shareholders' equity</t>
  </si>
  <si>
    <t>Total liabilities and shareholders' equity</t>
  </si>
  <si>
    <t>Consolidated Balance Sheets (Parentheticals) - USD ($) $ in Thousands</t>
  </si>
  <si>
    <t>Statement of Financial Position [Abstract]</t>
  </si>
  <si>
    <t>Fixed maturity securities, amortized cost</t>
  </si>
  <si>
    <t>Equity securities, amortized cost</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t>
  </si>
  <si>
    <t>Gross earned premiums</t>
  </si>
  <si>
    <t>Ceded earned premiums</t>
  </si>
  <si>
    <t>Net earned premiums</t>
  </si>
  <si>
    <t>Net investment income</t>
  </si>
  <si>
    <t>Net realized investment gains</t>
  </si>
  <si>
    <t>Change in fair value of equity securities</t>
  </si>
  <si>
    <t>Other gains (losses)</t>
  </si>
  <si>
    <t>Other income</t>
  </si>
  <si>
    <t>Total revenue</t>
  </si>
  <si>
    <t>Expenses</t>
  </si>
  <si>
    <t>Losses and loss adjustment expenses, net</t>
  </si>
  <si>
    <t>Policy acquisition costs</t>
  </si>
  <si>
    <t>Operating expenses</t>
  </si>
  <si>
    <t>Interest expense</t>
  </si>
  <si>
    <t>Total expenses</t>
  </si>
  <si>
    <t>Income (loss) before income taxes</t>
  </si>
  <si>
    <t>Income tax expense (benefit)</t>
  </si>
  <si>
    <t>Equity earnings (losses) in affiliates, net of tax</t>
  </si>
  <si>
    <t>Net income (loss)</t>
  </si>
  <si>
    <t>Net income (loss) per share, basic and diluted (in dollars per share)</t>
  </si>
  <si>
    <t>Weighted average common shares outstanding, basic and diluted (in shares)</t>
  </si>
  <si>
    <t>Consolidated Statements of Comprehensive Income (Loss) - USD ($) $ in Thousands</t>
  </si>
  <si>
    <t>Statement of Comprehensive Income [Abstract]</t>
  </si>
  <si>
    <t>Unrealized investment gains (losses):</t>
  </si>
  <si>
    <t>Unrealized investment gains (losses) during the period</t>
  </si>
  <si>
    <t>Unrealized investment gains (losse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 of Changes in Shareholders' Equity - USD ($) $ in Thousands</t>
  </si>
  <si>
    <t>Total</t>
  </si>
  <si>
    <t>No Par, Common Stock</t>
  </si>
  <si>
    <t>Retained Earnings (Accumulated deficit)</t>
  </si>
  <si>
    <t>Accumulated Other Comprehensive Income (Loss)</t>
  </si>
  <si>
    <t>Balance (in shares) at Dec. 31, 2015</t>
  </si>
  <si>
    <t>Balance at beginning of period at Dec. 31, 2015</t>
  </si>
  <si>
    <t>Increase (Decrease) in Stockholders' Equity [Roll Forward]</t>
  </si>
  <si>
    <t>Repurchase of common stock (in shares)</t>
  </si>
  <si>
    <t>Repurchase of common stock</t>
  </si>
  <si>
    <t>Restricted stock units expense (in shares)</t>
  </si>
  <si>
    <t>Restricted stock units expense</t>
  </si>
  <si>
    <t>Balance (in shares) at Dec. 31, 2016</t>
  </si>
  <si>
    <t>Balance at end of period at Dec. 31, 2016</t>
  </si>
  <si>
    <t>Issuance of common stock in private placement (in shares)</t>
  </si>
  <si>
    <t>Issuance of common stock in private placement</t>
  </si>
  <si>
    <t>Common stock issuance costs</t>
  </si>
  <si>
    <t>Balance (in shares) at Dec. 31, 2017</t>
  </si>
  <si>
    <t>Balance at end of period at Dec. 31, 2017</t>
  </si>
  <si>
    <t>Balance (in shares) at Dec. 31, 2018</t>
  </si>
  <si>
    <t>Balance at end of period at Dec. 31, 2018</t>
  </si>
  <si>
    <t>Balances after cumulative effects</t>
  </si>
  <si>
    <t>Consolidated Statements of Cash Flows $ in Thousands</t>
  </si>
  <si>
    <t>Dec. 31, 2018USD ($)</t>
  </si>
  <si>
    <t>Dec. 31, 2017USD ($)</t>
  </si>
  <si>
    <t>Dec. 31, 2016USD ($)</t>
  </si>
  <si>
    <t>Cash Flows from Operating Activities</t>
  </si>
  <si>
    <t>Adjustments to reconcile net income (loss) to net cash provided by (used in) operating activities:</t>
  </si>
  <si>
    <t>Depreciation and amortization</t>
  </si>
  <si>
    <t>Amortization of bond premium and discount, net</t>
  </si>
  <si>
    <t>Restricted stock unit expenses</t>
  </si>
  <si>
    <t>Other</t>
  </si>
  <si>
    <t>Changes in operating assets and liabilities:</t>
  </si>
  <si>
    <t>Premiums, agents' balances and other receivables</t>
  </si>
  <si>
    <t>Reinsurance recoverables</t>
  </si>
  <si>
    <t>Accounts payable and other liabilities</t>
  </si>
  <si>
    <t>Net cash provided by (used in) operating activities</t>
  </si>
  <si>
    <t>Cash Flows From Investing Activities</t>
  </si>
  <si>
    <t>Purchases of investments</t>
  </si>
  <si>
    <t>Proceeds from maturities and redemptions of investments</t>
  </si>
  <si>
    <t>Proceeds from sales of investments</t>
  </si>
  <si>
    <t>Purchases of property and equipment</t>
  </si>
  <si>
    <t>Net cash provided by (used in) investing activities</t>
  </si>
  <si>
    <t>Cash Flows From Financing Activities</t>
  </si>
  <si>
    <t>Proceeds received from issuance of shares of common stock</t>
  </si>
  <si>
    <t>Borrowings under debt arrangements</t>
  </si>
  <si>
    <t>Repayment of borrowings under debt arrangements</t>
  </si>
  <si>
    <t>Stock and debt issuance costs</t>
  </si>
  <si>
    <t>Net cash provided by financing activities</t>
  </si>
  <si>
    <t>Net increase (decrease) in cash</t>
  </si>
  <si>
    <t>Cash at beginning of period</t>
  </si>
  <si>
    <t>Cash at end of period</t>
  </si>
  <si>
    <t>Supplemental Disclosure of Cash Flow Information:</t>
  </si>
  <si>
    <t>Interest paid</t>
  </si>
  <si>
    <t>Net income taxes paid (refunded)</t>
  </si>
  <si>
    <t>Increase (decrease) in net payable for securities</t>
  </si>
  <si>
    <t>Summary of Significant Accounting Policies</t>
  </si>
  <si>
    <t>Accounting Policies [Abstract]</t>
  </si>
  <si>
    <t>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Sycamore Insurance Agency, Inc. ("SIA") and American Colonial Insurance Services, Inc.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wo types of insurance businesses: commercial lines and personal lines. The Company underwrites a variety of specialty insurance products, including property, general liability, commercial multi-peril,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Pennsylvania, and Tennessee. Public Debt Offering In September and October of 2018, the Company completed a public debt offering of $25.3 million of senior unsecured notes. Refer to Note 7 ~ Debt for further details.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and Short-term Investments Cash consists of cash deposits in banks, generally in operating accounts. Short-term investments, consisting of money-market funds, are classified as investments in the consolidated balance sheets as they relate principally to the Company’s investment activities. The Company maintains its cash deposits in major banks and invests short-term funds in institutional money-market funds and short-term financial instruments. These securities typically mature within three months or less.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mortgage-backed and asset-back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mortgage-backed and asset-back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determines that a security has experienced an OTTI, the impairment is recognized as a realized investment loss in the consolidated statements of operations. For each impaired security, the Company determines if: (i) it does not intend to sell the security and (ii) it is not "more likely than not" that the Company will be required to sell the security before recovery of its amortized cost basis. If the Company cannot assert these conditions,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Recognition of Premium Revenues All of the property and casualty policies written by our insurance companies are considered short-duration contracts. These policy premium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In 2017, the Company entered into an adverse development cover reinsurance agreement (the "ADC"). The ADC is a retroactive reinsurance contract. If the cumulative claim and allocated claim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18 and 2017 ,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Recently Issued Accounting Guidance Effective January 1, 2018, the Company adopted FASB Accounting Standards Update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In addition, the Company's equity securities that do not have a readily determinable fair value are recorded at cost, less impairment and adjusted for observable price changes under the measurement alternative provided under GAAP. Previously, the Company’s equity securities were classified as available-for-sale and changes in fair value were recorded in other comprehensive income. Upon adoption of this ASU, cumulative net unrealized gains on equity securities of $1.1 million , net of deferred income taxes of $0.5 million , were reclassified from accumulated other comprehensive income into accumulated deficit. Prior periods have not been recast to conform to the current presentation. See Note 2 ~ Investments for details regarding the change in net unrealized gains on equity securities included in net income for the year ended December 31, 2018 .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77,000 of previously recognized deferred taxes from accumulated other comprehensive income into accumulated deficit as of January 1, 2018. In February 2016, the FASB issued ASU No. 2016-02, Leases (Topic 842) ,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We do not have any financing leases. If the standard were adopted as of December 31, 2018 , approximately $4.3 million of future lease liabilities would be added to our balance sheet with a corresponding right-of-use asset. We have approximately $1.2 million of operating lease expenses as of December 31, 2018 , and do not expect that there would be a materially different expense upon adoption.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Management is currently evaluating the impact of the guidance. In August 2016, the FASB issued ASU 2016-15, Statement of Cash Flows (Topic 230) :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The Company adopted ASU 2016-15 as of January 1, 2018. The adoption of the new guidance did not have a material impact on the Company's consolidated financial statements. In August 2018, the FASB issued ASU No. 2018-13, Fair Value Measurement (Topic 820) , which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Early adoption is permitted upon the issuance of this update. Management is currently evaluating the impact of the guidance.</t>
  </si>
  <si>
    <t>Investments</t>
  </si>
  <si>
    <t>Investments, Debt and Equity Securities [Abstract]</t>
  </si>
  <si>
    <t>Investments The cost or amortized cost, gross unrealized gain or loss, and estimated fair value of the investments in securities classified as available-for-sale at December 31, 2018 and 2017 were as follows (dollars in thousands): December 31, 2018 Cost or Amortized Cost Gross Unrealized Estimated Fair Value Gains Losses Debt securities: U.S. Government $ 15,360 $ 3 $ (178 ) $ 15,185 State and local government 15,847 115 (174 ) 15,788 Corporate debt 30,423 74 (651 ) 29,846 Asset-backed securities 24,468 24 (208 ) 24,284 Mortgage-backed securities 30,377 18 (1,155 ) 29,240 Commercial mortgage-backed securities 4,025 5 (77 ) 3,953 Collateralized mortgage obligations 2,178 9 (43 ) 2,144 Total debt securities available for sale $ 122,678 $ 248 $ (2,486 ) $ 120,440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1) 8,629 1,240 (182 ) 9,687 Total securities available for sale $ 145,633 $ 1,771 $ (1,181 ) $ 146,223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 $ 2,470 $ (24 ) 16 $ 11,725 $ (154 ) 17 $ 14,195 $ (178 ) State and local government 21 4,935 (40 ) 16 4,273 (134 ) 37 9,208 (174 ) Corporate debt 36 12,096 (140 ) 25 11,993 (511 ) 61 24,089 (651 ) Asset-backed securities 25 17,743 (148 ) 9 4,166 (60 ) 34 21,909 (208 ) Mortgage-backed securities 20 5,474 (138 ) 30 21,715 (1,017 ) 50 27,189 (1,155 ) Commercial mortgage-backed securities 4 1,082 (12 ) 3 2,632 (65 ) 7 3,714 (77 ) Collateralized mortgage obligations 4 116 (1 ) 6 1,587 (42 ) 10 1,703 (43 ) Total debt securities available for sale 111 $ 43,916 $ (503 ) 105 $ 58,091 $ (1,983 ) 216 $ 102,007 $ (2,486 )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1) 13 436 (75 ) 4 266 (107 ) 17 702 (182 ) Total securities 110 $ 53,517 $ (301 ) 59 $ 37,028 $ (880 ) 169 $ 90,545 $ (1,181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The Company analyzed its investment portfolio in accordance with its OTTI review procedures and determined the Company did not need to record a credit-related OTTI loss, nor recognize a non credit-related OTTI loss in other comprehensive income for the years ended December 31, 2018 , 2017 , and 2016. The Company’s sources of net investment income are as follows (dollars in thousands): December 31, 2018 2017 2016 Debt securities $ 3,419 $ 2,757 $ 2,370 Equity securities 129 124 98 Cash and short-term investments 85 122 21 Total investment income 3,633 3,003 2,489 Investment expenses (297 ) (275 ) (316 ) Net investment income $ 3,336 $ 2,728 $ 2,173 The following table summarizes the gross realized gains and losses from sales or maturities of available-for-sale debt securities and equity securities, as follows (dollars in thousands): December 31, 2018 2017 2016 Debt securities: Gross realized gains $ 54 $ 32 $ 587 Gross realized losses (256 ) (8 ) (24 ) Total debt securities (202 ) 24 563 Equity securities: Gross realized gains 337 76 1,198 Gross realized losses (74 ) (30 ) (396 ) Total equity securities 263 46 802 Total net investment realized gains $ 61 $ 70 $ 1,365 Proceeds from the sales of available-for-sale securities were $14.6 million , $1.8 million and $30.8 million for the year s ended December 31, 2018 , 2017 and 2016 , respectively. Effective January 1, 2018, the Company adopted ASU No. 2016-01. As a result, equity securities are no longer classified as available-for-sale with unrealized gains and losses recognized in other comprehensive income; rather, all changes in fair value of equity securities are now recognized in net income. The change in fair value of equity securities included in net income as of December 31, 2018 was a $121,000 gain. Prior periods have not been recast for the adoption of this guidance. The Company carries other equity investments that do not have a readily determinable fair value at cost, less impairment or observable changes in price. We review these investments for impairment during each reporting period. There was no impairment or observable changes in price recorded during 2018 related to the Company's equity securities without readily determinable fair value. These investments are a component of Other Assets in the Consolidated Balance Sheets . The table below summarizes the amortized cost and fair value of available-for-sale debt securities by contractual maturity at December 31, 2018 . Actual maturities may differ from contractual maturities because certain borrowers have the right to call or prepay obligations with or without call or prepayment penalties (dollars in thousands): Amortized Cost Estimated Fair Value Due in one year or less $ 9,206 $ 9,153 Due after one year through five years 33,028 32,667 Due after five years through ten years 11,568 11,279 Due after ten years 7,828 7,720 Securities with contractual maturities 61,630 60,819 Asset-backed securities 24,468 24,284 Mortgage-backed securities 30,377 29,240 Commercial mortgage-backed securities 4,025 3,953 Collateralized mortgage obligations 2,178 2,144 Total debt securities $ 122,678 $ 120,440 At December 31, 2018 and 2017 , the Insurance Companies Subsidiaries had an aggregate of $8.5 million and $8.2 million , respectively, on deposit in trust accounts to meet the deposit requirements of various state insurance departments. At December 31, 2018 and 2017 , the Company had $45.4 million and $18.4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 xml:space="preserve"> Fair Value Measurements The Company’s financial instruments include assets carried at fair value, as well as debt carried at face value, net of unamortized debt issuance costs, but disclosed at fair value in this not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18 and 2017 (dollars in thousands): December 31, 2018 Fair Value Measurements Using Total Quoted Prices in Active Markets for Identical Assets (Level 1) Significant Other Observable Inputs (Level 2) Significant Unobservable Inputs (Level 3) Assets: Debt Securities: U.S. Government $ 15,185 $ — $ 15,185 $ — State and local government 15,788 — 15,788 — Corporate debt 29,846 — 29,846 — Asset-backed securities 24,284 — 24,284 — Mortgage-backed securities 29,240 — 29,240 — Commercial mortgage-backed securities 3,953 — 3,953 — Collateralized mortgage obligations 2,144 — 2,144 — Total debt securities 120,440 — 120,440 — Equity Securities 6,587 6,323 264 — Short-term investments 8,925 8,925 — Total marketable investments measured at fair value $ 135,952 $ 15,248 $ 120,704 $ — Investments measured at NAV: Investment in limited partnership $ 4,150 Total investments measured at NAV $ 4,150 Total assets measured at fair value $ 140,102 Liabilities: Senior Unsecured Notes * $ 21,252 $ — $ 21,252 $ — Subordinated Notes * 10,640 — — 10,640 Total Liabilities measured at fair value $ 31,892 $ — $ 21,252 $ 10,640 * Carried at face value of debt net of unamortized debt issuance costs on the consolidated balance sheet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 33,458 — Commercial mortgage-backed securities 3,491 — 3,491 — Collateralized mortgage-backed securities 2,546 — 2,546 — Total debt securities 136,536 — 136,536 — Equity Securities 5,627 5,381 246 — Short-term investments 11,427 8,429 2,998 — Total investments measured at fair value $ 153,590 $ 13,810 $ 139,780 $ — Investments measured at NAV: Investment in limited partnership $ 4,060 Total investments measured at NAV $ 4,060 Total assets measured at fair value $ 157,650 Liabilities: Subordinated Notes * $ 29,888 $ — $ — $ 29,888 Total Liabilities measured at fair value $ 29,888 $ — $ — $ 29,888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0.8% of the fair value of the total investment portfolio as of December 31, 2018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6.1% of the fair value of the total investment portfolio as of December 31, 2018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18 , Level 3 liabilities are entirely comprised of the Company's subordinated debt. In determining the fair value of the subordinated debt outstanding at December 31, 2018 , the security attributes (issue date, maturity, coupon, calls, etc.) and market rates on September 24, 2018 (the date of the restated and amended agreement which was repriced at that tim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December 31, 2018 , U.S. Treasury rates. A new lattice was generated and the fair value was computed from the OAS. There were no changes in assumptions of credit risk from the issuance date. As of December 31, 2017 , Level 3 liabilities are entirely comprised of the Company's subordinated debt. In determining the fair value of the subordinated debt outstanding at December 31, 2017, the security attributes (issue date, maturity, coupon, calls, etc.) and market rates on September 29, 2017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December 31, 2017, U.S. Treasury rates.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years ended December 31, 2018 and 2017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18 , 2017 and 2016 . The activity in deferred policy acquisition costs, net of reinsurance transactions, is as follows (dollars in thousands): December 31, 2018 2017 2016 Balance at beginning of period $ 12,781 $ 13,290 $ 12,102 Deferred policy acquisition costs 24,764 25,736 26,468 Amortization of policy acquisition costs (25,534 ) (26,245 ) (25,280 ) Net change (770 ) (509 ) 1,188 Balance at end of period $ 12,011 $ 12,781 $ 13,290</t>
  </si>
  <si>
    <t>Unpaid Losses and Loss Adjustment Expenses</t>
  </si>
  <si>
    <t>Insurance Loss Reserves [Abstract]</t>
  </si>
  <si>
    <t>Unpaid Losses and Loss Adjustment Expenses The Company establishes reserves for unpaid losses and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2018 2017 2016 Gross reserves - beginning of period $ 87,896 $ 54,651 $ 35,422 Less: reinsurance recoverables on unpaid losses 20,066 6,658 5,405 Net reserves - beginning of period 67,830 47,993 30,017 Add: incurred losses and loss adjustment expenses, net of reinsurance Current period 53,482 64,458 48,782 Prior period 9,033 9,459 10,221 Total net incurred losses and loss adjustment expenses 62,515 73,917 59,003 Deduct: loss and loss adjustment expense payments, net of reinsurance Current period 17,025 24,547 20,828 Prior period 44,521 29,533 20,199 Total net loss and loss adjustment expense payments 61,546 54,080 41,027 Net reserves - end of period 68,799 67,830 47,993 Plus: reinsurance recoverables on unpaid losses 29,685 20,066 6,658 Less: deferred gain on ADC (5,677 ) — — Gross reserves - end of period $ 92,807 $ 87,896 $ 54,651 There was $9.0 million , $9.5 million , and $10.2 million of adverse development on prior accident year reserves in 2018 , 2017 and 2016 , respectively. There were no significant changes in the key methods utilized in the analysis and calculations of the Company’s reserves during 2018 , 2017 or 2016 . In 2018, the adverse development consisted of $6.2 million from commercial lines and $2.8 million from personal lines. Of the $6.2 million of adverse development in commercial lines, $4.2 million was related to the commercial liability business. Of the $2.8 million of adverse development in personal lines, $2.0 million and $727,000 were related to the Florida homeowners and Texas homeowners business, respectively. This included $960,000 of adverse development related to hurricanes Harvey and Irma. In 2017, the adverse development consisted of $7.2 million from commercial lines and $2.3 million from personal lines and was mostly related to the 2016 and 2015 accident years. This development consisted of $5.1 million from the commercial liability business, $1.6 million from commercial property, $1.7 million from Florida homeowners and $0.5 million from commercial auto business. In 2016, there was $10.2 million of adverse development, which consisted of $4.1 million in the commercial liability business, $2.7 million in the commercial auto business, $2.7 million in the wind-exposed homeowners' line and $0.8 million in the run-off personal auto business. On September 28, 2017, the Company entered into an adverse development cover reinsurance agreement to cover loss development of up to $17.5 million in excess of stated reserves as of June 30, 2017, for accident years 2005 through 2016. The agreement attaches when net losses exceed $1.4 million of the $36.6 million carried reserves at June 30, 2017, and extends to $19.5 million in coverage up to $57.5 million . The company retains a 10% co-participation for any development in excess of the retention. In 2018, the Company ceded $10.3 million of losses under the ADC. Of the $10.3 million , $4.6 million was recognized as a benefit, reducing losses and LAE expense, and $5.7 million was deferred (recorded as a liability on the balance sheet) and will be amortized into income as a benefit in future periods. As of December 31, 2018, the Company has ceded to the limit of the ADC. In 2017, $7.2 million of adverse development was ceded to the ADC. Discussion of adverse development is net of benefits recognized under the ADC in that period. Incurred losses during 2018 also included $583,000 in net catastrophe losses in the current calendar year related to Hurricane Harvey in Texas. Of the $583,000 in net catastrophe losses, personal lines accounted for $960,000 of the losses while commercial lines saw $377,000 of favorable development in calendar year 2018. Losses from Hurricane Irma were in excess of the Company’s $4.0 million retention on its catastrophe reinsurance treaty which resulted in $10.0 million of losses being ceded to the treaty during 2018. This also resulted in a $1.0 million charge for catastrophe reinstatement premiums which was recorded as ceded premiums in 2018. In 2017, incurred losses included $5.4 million in net catastrophe losses related to Hurricane Harvey in Texas and Hurricane Irma in Florida. Approximately 34% of the losses were generated in Commercial Lines and 66% in Personal lines. Losses from Hurricane Irma were in excess of the Company’s $4.0 million retention on its catastrophe reinsurance treaty which resulted in $5.2 million of losses being ceded to the treaty as of December 31, 2017. This also resulted in a $806,000 charge for catastrophe reinstatement premiums which was recorded as ceded premiums in 2017. Loss Development Tables The following tables represent cumulative incurred loss and allocated loss adjustment expenses ("ALAE"), net of reinsurance, by accident year and cumulative paid loss and ALAE, net of reinsurance, by accident year, for the years ended December 31, 2009 to 2018, as well as total IBNR and the cumulative number of reported claims for the year ended December 31, 2018, by reportable segment and accident year (dollars in thousands). Commercial Lines Incurred loss and allocated loss adjustment expenses, net of reinsurance Total IBNR Cumulative number of reported claims Accident Year 2009* 2010* 2011* 2012* 2013* 2014* 2015* 2016 2017 2018 2018 2018 2009 $ 11,400 $ 12,066 $ 10,312 $ 8,943 $ 8,232 $ 8,403 $ 8,359 $ 8,414 $ 8,442 $ 8,441 $ — 877 2010 7,346 8,568 7,255 6,357 6,170 6,074 6,207 6,292 6,312 — 771 2011 6,753 5,758 5,326 5,049 4,932 4,903 4,935 4,933 — 590 2012 7,745 6,421 6,288 6,384 6,253 6,190 6,209 — 560 2013 10,018 9,435 9,893 10,237 11,252 11,218 50 605 2014 19,709 19,907 22,711 26,367 28,145 282 1,749 2015 22,442 26,633 31,861 34,478 612 2,346 2016 32,396 34,935 40,440 1,822 3,526 2017 44,251 44,495 9,145 5,686 2018 42,624 21,199 5,572 Total $ 227,295 $ 33,110 Cumulative paid loss and allocated loss adjustment expenses, net of reinsurance Accident Year For the years ended December 31, 2009* 2010* 2011* 2012* 2013* 2014* 2015* 2016 2017 2018 2009 $ 4,436 $ 5,942 $ 6,410 $ 7,233 $ 7,800 $ 7,867 $ 7,933 $ 8,321 $ 8,441 $ 8,441 2010 3,066 4,488 5,219 5,910 6,040 6,065 6,166 6,258 6,312 2011 2,645 3,534 3,964 4,449 4,641 4,744 4,872 4,903 2012 2,325 3,703 4,696 5,558 5,994 6,065 6,209 2013 3,979 6,211 7,643 8,622 10,147 10,650 2014 8,715 13,977 17,458 22,446 25,609 2015 10,470 17,817 22,549 30,475 2016 10,255 19,135 27,785 2017 12,448 23,020 2018 10,375 Total $ 153,779 Unpaid losses and ALAE - years 2009 through 2018 $ 73,516 Unpaid losses and ALAE - prior to 2009 (1)* 45 Unpaid ADC (16,849 ) Unpaid losses and ALAE, net of reinsurance $ 56,712 * Presented as unaudited required supplementary information. (1) The Company's formation was in 2009, however, as a result of the acquisition of WPIC in 2010, incurred losses prior to the 2009 accident year remain outstanding. Personal Lines Incurred loss and allocated loss adjustment expenses, net of reinsurance Total IBNR Cumulative number of reported claims Accident Year For the years ended December 31, 2009* 2010* 2011* 2012* 2013* 2014* 2015* 2016 2017 2018 2018 2018 2009 $ 667 $ 639 $ 634 $ 634 $ 634 $ 634 $ 634 $ 634 $ 634 $ 634 $ — 65 2010 320 188 184 184 184 184 184 184 184 — 77 2011 1,678 1,758 1,981 2,031 2,030 2,045 2,027 2,024 — 717 2012 9,960 11,690 11,740 12,159 12,390 12,365 12,357 — 3,338 2013 18,034 17,996 18,925 19,138 19,167 19,202 4 5,195 2014 17,951 17,471 17,735 17,880 17,929 24 3,700 2015 10,877 13,445 14,721 15,285 12 2,128 2016 11,619 13,418 14,949 — 1,810 2017 14,058 13,550 48 2,769 2018 5,893 584 741 Total $ 102,007 $ 672 Cumulative paid loss and allocated loss adjustment expenses, net of reinsurance Accident Year For the years ended December 31, 2009* 2010* 2011* 2012* 2013* 2014* 2015* 2016 2017 2018 2009 $ 537 $ 634 $ 634 $ 634 $ 634 $ 634 $ 634 $ 634 $ 634 $ 634 2010 151 174 184 184 184 184 184 184 184 2011 787 1,292 1,633 1,859 1,983 2,021 2,024 2,024 2012 5,665 9,251 10,844 11,777 12,202 12,306 12,329 2013 9,955 15,883 18,052 18,600 19,014 19,174 2014 12,819 16,515 17,260 17,746 17,855 2015 7,771 11,873 13,844 15,159 2016 7,119 11,238 14,442 2017 8,320 12,944 2018 4,296 Total $ 99,041 Unpaid losses and ALAE - years 2009 through 2018 $ 2,966 Unpaid losses and ALAE - prior to 2009 (1)* — Unpaid ADC (701 ) Unpaid losses and ALAE, net of reinsurance $ 2,265 * Presented as unaudited required supplementary information. Total Lines Incurred loss and allocated loss adjustment expenses, net of reinsurance Total IBNR Cumulative number of reported claims Accident Year For the years ended December 31, 2009* 2010* 2011* 2012* 2013* 2014* 2015* 2016 2017 2018 2018 2018 2009 $12,066 $12,705 $10,946 $9,577 $8,866 $9,037 $8,993 $9,048 $9,076 $9,075 — 942 2010 7,666 8,756 7,439 6,541 6,354 6,258 6,391 6,476 6,496 — 848 2011 8,431 7,517 7,307 7,081 6,963 6,949 6,964 6,957 — 1,307 2012 17,705 18,111 18,028 18,544 18,642 18,554 18,566 — 3,898 2013 28,052 27,431 28,817 29,375 30,419 30,420 54 5,800 2014 37,660 37,378 40,446 44,247 46,074 306 5,449 2015 33,319 40,078 46,581 49,763 624 4,474 2016 44,015 48,353 55,389 1,822 5,336 2017 58,309 58,045 9,193 8,455 2018 48,517 21,783 6,313 Total $329,302 $ 33,782 Cumulative paid loss and allocated loss adjustment expenses, net of reinsurance Accident Year For the years ended December 31, 2009* 2010* 2011* 2012* 2013* 2014* 2015* 2016 2017 2018 2009 $4,973 $6,576 $7,043 $7,867 $8,434 $8,501 $8,567 $8,955 $9,075 $9,075 2010 3,217 4,662 5,403 6,094 6,223 6,248 6,350 6,442 6,496 2011 3,432 4,826 5,597 6,308 6,624 6,766 6,897 6,927 2012 7,990 12,954 15,540 17,335 18,195 18,369 18,538 2013 13,934 22,094 25,695 27,223 29,162 29,824 2014 21,534 30,492 34,718 40,192 43,464 2015 18,241 29,690 36,393 45,634 2016 17,374 30,373 42,227 2017 20,768 35,964 2018 14,671 Total $ 252,820 Unpaid losses and ALAE - years 2009 through 2018 $ 76,482 Unpaid losses and ALAE - prior to 2009 (1)* 45 Unpaid ADC (17,550 ) Unpaid losses and ALAE, net of reinsurance $58,977 * Presented as unaudited required supplementary information. The following table reconciles the claim development information to the consolidated balance sheet for the year ended December 31, 2018 , by reportable segment (dollars in thousands). December 31, 2018 Net outstanding liabilities for unpaid claims and ALAE Commercial Lines $ 56,712 Personal Lines 2,265 Liabilities for unpaid claims and ALAE, net of reinsurance 58,977 Reinsurance recoverable on unpaid claims Commercial Lines 26,919 Personal Lines 2,766 Total reinsurance recoverable on unpaid claims 29,685 ULAE Expense 4,145 Total gross liability for unpaid claims and LAE $ 92,807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0.5 % 24.0 % 19.4 % 13.5 % 6.7 % 3.0 % 1.5 % 0.8 % 0.5 % 0.1 % Personal Lines 64.2 % 21.3 % 7.7 % 3.9 % 2.5 % 0.4 % — % — % — % — % Total Lines 32.2 % 23.9 % 18.8 % 13.0 % 6.4 % 2.9 % 1.5 % 0.8 % 0.5 % 0.1 %</t>
  </si>
  <si>
    <t>Reinsurance</t>
  </si>
  <si>
    <t>Reinsurance Disclosures [Abstract]</t>
  </si>
  <si>
    <t>Reinsurance In the normal course of business, the Company participates in reinsurance agreements in order to limit losses that may arise from catastrophes or other individually severe events. The Company primarily ceded all specific commercial liability risks in excess of $500,000 in 2018 , 2017 , and 2016 , and ceded all specific commercial property risks in excess of $300,000 in 2018, and $500,000 in 2017 and 2016. The Company ceded homeowners specific risks in excess of $300,000 in 2018, 2017 and 2016.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The Company is party to a workers' compensation and casualty clash reinsurance treaty with limits up to $18.0 million in excess of a $2.0 million retention.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Facultative • The Company has a facultative agreement with a large reinsurer for property risks with total insured values above the other reinsurance treaty limits. Property • Effective November 1, 2014, the Company entered into an excess of loss reinsurance treaty for personal property coverage with limits up to $2.7 million in excess of $300,000 , for homeowners' and dwelling fire business. This treaty remained in effect through 2018 . • Effective January 1, 2018, the Company entered into an excess of loss reinsurance treaty for commercial property coverage with limits up to $200,000 in excess of $300,000 . This treaty remained in effect through 2018. • Effective July 1, 2015, the Company entered into an excess of loss treaty for commercial property coverage with limits up to $2.0 million in excess of $2.0 million . This treaty remained in effect throughout 2018 . • At December 31, 2018 , the Company is covered for property catastrophe losses up to $96.0 million in excess of a $4.0 million retention for the first event. The treaty renews June 1, 2019 . Multiple Line • Effective January 1, 2015, the Company entered into an excess of loss multi-line treaty that covers commercial property and casualty losses up to $1.5 million in excess of a $500,000 retention. This treaty remained in effect through 2018 . Quota Share • The Company has commercial umbrella treaties for commercial lines business in the form of a 90% to 100% quota share. A quota share agreement is an agreement between an insurer and a reinsurer whereby the reinsurer pays an agreed-upon percentage of all losses the insurer sustains. In turn, the insurer compensates the reinsurer for this agreement in the form of a percentage of the premiums for the applicable lines covered and reinsurance period. • Effective December 31, 2014, the Company entered into a 25% quota share arrangement with a reinsurer for coverage net of the other reinsurance arrangements and within the Company's retention of $500,000 for commercial lines and $300,000 for homeowners lines. The Company terminated the agreement on August 1, 2015. The purpose of the quota share arrangement was to reduce the capital requirements necessary to support premium growth initiatives. The IPO provided sufficient capital to support growth initiatives, and the quota share was no longer deemed necessary. Adverse Development Cover • Effective September 28, 2017, the Company entered into an ADC to cover loss development of up to $17.5 million in excess of stated reserves as of June 30, 2017. The consideration for the ADC was $7.2 million , which resulted in a one-time charge to ceded premiums fully earned in the third quarter. The agreement provides up to $17.5 million of reinsurance for adverse net loss reserve development for accident years 2005 through 2016. The agreement attaches when net losses exceed $1.4 million of the $36.6 million carried reserves at June 30, 2017, and extends to $19.5 million in coverage up to $57.5 million (inclusive of a 10% co-participation). As of December 31, 2018 , the Company has fully utilized the ADC. There is a 35% contingent recovery depending on the performance of the reserves over time. No contingent recovery is currently reflected in the financial statements. Equipment Breakdown, Employment Practice Liability, and Data Compromise and Identity Recovery • The Company has a 100% quota share arrangement with a reinsurer for a small number of equipment breakdown, employment practices liability, and data compromise coverages that are occasionally bundled with other products.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Assumed premiums are comprised entirely of these arrangements other than where there are premiums assumed from Citizens Property and Casualty Corporation (“Citizens”). The Company assumed $31.1 million , $28.0 million, and $25.0 million of written premiums under the insurance fronting arrangements for the years ended December 31, 2018 , 2017 , and 2016 , respectively. The following table presents the effects of reinsurance and assumption transactions on written premiums, earned premiums and losses and LAE (dollars in thousands). The 2018 and 2017 ceded written and earned premium amounts include $1.0 million and $806,000 of reinsurance reinstatement costs relating to Hurricane Irma, respectively. Year Ended December 31, 2018 2017 2016 Written premiums: Direct $ 73,290 $ 86,251 $ 89,915 Assumed 31,078 28,033 25,008 Ceded (15,282 ) (23,044 ) (14,994 ) Net written premiums $ 89,086 $ 91,240 $ 99,929 Earned premiums: Direct $ 80,691 $ 87,656 $ 90,660 Assumed 28,497 27,081 14,053 Ceded (15,377 ) (23,008 ) (15,086 ) Net earned premiums $ 93,811 $ 91,729 $ 89,627 Loss and loss adjustment expenses: Direct $ 65,284 $ 79,035 $ 59,940 Assumed 20,671 19,524 11,955 Ceded (23,440 ) (24,642 ) (12,892 ) Net Loss and loss adjustment expenses $ 62,515 $ 73,917 $ 59,003 Percentage of Assumed Written Premiums to Net Written Premiums 34.9 % 30.7 % 25.0 %</t>
  </si>
  <si>
    <t>Debt Disclosure [Abstract]</t>
  </si>
  <si>
    <t>Debt At December 31, 2018 the Company's debt was comprised of three instruments: $ 25.3 million of publicly traded senior unsecured notes which were issued in September and October of 2018, a $10.0 million line of credit which commenced in June 2018, and $10.5 million of privately placed subordinated notes (the “Subordinated Notes”). At December 31, 2017, the only debt was $30.0 million of Subordinated Notes. A summary of the Company's outstanding debt is as follows (dollars in thousands): December 31, 2018 2017 Senior unsecured notes $ 24,018 $ — Subordinated notes 9,484 29,027 Line of credit — — Total $ 33,502 $ 29,027 On September 24, 2018, the Company issued $22.0 million of public senior unsecured notes (the "Notes"). Maturing on September 30, 2023, the Notes bear interest at a rate of 6.75% per annum, payable quarterly at the end of March, June, September and December. The Company may redeem the Notes, in whole or in part, at face value at any time after September 30, 2021. On October 12, 2018 the Company issued an additional $3.3 million of the Notes as the underwriters fully exercised their over-allotment option. The total aggregate principal amount of Notes sold by the Company in the public offering increased to $ 25.3 million . Proceeds from the Notes were primarily used to pay down $19.5 million of the Subordinated Notes. Effective September 24, 2018, the Company amended the terms of the Subordinated Notes to reduce the principle value to $10.5 million , change the maturity to September 30, 2038 and modify the call provisions. The amended Subordinated Notes bear interest at a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 The call premium escalates each quarter to ultimately $1.75 million on September 30, 2023, then steps up to $3.05 million on December 31, 2023, and increases quarterly at a 12.5% per annum rate thereafter. The debt covenants are consistent with the original Subordinated Note terms. The Company paid a $105,000 loan origination fee on the effective date. The company recorded the Subordinated Notes amendment as a debt modification and retained the unamortized debt issuance costs from the original loan which will be amortized over the 20 -year life of the amended Subordinated Notes in conjunction with the $105,000 origination fee. The carrying value of the Notes and Subordinated Notes are offset by $ 1.3 million and $ 1.0 million of debt issuance costs, respectively. The debt issuance costs will be amortized through interest expense over the life of the loans. The Subordinated Notes contain various restrictive covenants that relate to the Company’s tangible net worth, fixed-charge coverage ratios, dividend paying capacity, reinsurance retentions, and risk-based capital ratios. At December 31, 2018 , the Company was in compliance with all of its debt financial covenants. On June 21, 2018, the Company entered into a $10.0 million line of credit. The agreement has a maturity date of June 21, 2019 and bears interest at the London Interbank rate ("LIBOR") plus 2.75% per annum, payable monthly. The agreement includes several covenants, including but not limited to a minimum tangible net worth, a minimum fixed-charge coverage ratio, and minimum statutory risk-based capital levels. As of December 31, 2018 , the Company has not drawn down on the line of credit and was in compliance with all of its debt financial covenants. On September 29, 2017, the Company executed 30.0 million of Subordinated Notes. These Subordinated Notes were amended as described, above. These Subordinated Notes had a maturity date of September 29, 2032, bore interest, payable quarterly at a fixed annual rate of 8.0% , and allowed for up to four quarterly interest deferrals. On the fifth and tenth anniversary of the notes, the interest rate reset to 1,250 basis points and 1,500 basis points, respectively, above the 5 -year mid-swap rate.</t>
  </si>
  <si>
    <t>Income Taxes</t>
  </si>
  <si>
    <t>Income Tax Disclosure [Abstract]</t>
  </si>
  <si>
    <t>Income Taxes At December 31, 2018 and 2017 , the Company had current income taxes receivable of $79,000 and $214,000 , respectively, included in other assets in the consolidated balance sheets. The income tax expense (benefit) is comprised of the following (dollars in thousands): Year Ended December 31, 2018 2017 2016 Current tax expense (benefit) $ 52 $ (28 ) $ 70 Deferred tax expense (benefit) — (419 ) (147 ) Total income tax expense (benefit) $ 52 $ (447 ) $ (77 ) The income tax expense (benefit) differed from the amounts computed by applying the statutory U.S. federal income tax rate of 21% in 2018, and 34% in 2017 and 2016, to pretax income as a result of the following (dollars in thousands): Year Ended December 31, 2018 2017 2016 Income (loss) before income taxes $ (9,465 ) $ (22,054 ) $ (8,643 ) Statutory U.S. federal income tax rate (1,988 ) (7,498 ) (2,939 ) State income taxes, net of federal benefit (156 ) (106 ) (3 ) Tax‑exempt investment income and dividend received deduction (70 ) (123 ) (106 ) Nondeductible meals and entertainment 38 54 61 Valuation allowance on deferred tax assets 2,331 1,515 2,808 Change in federal tax rate — 5,612 — Other (103 ) 99 102 Income tax expense (benefit) $ 52 $ (447 ) $ (77 ) Effective tax rate (0.5 )% 2.0 % 0.9 % On December 22, 2017, the U.S. federal government enacted H.R. 1, “An Act to Provide for Reconciliation Pursuant to Titles II and V of the Concurrent Resolution on the Budget for Fiscal Year 2018” (the “Act”). The Act provided for significant changes to corporate taxation including the decrease of the corporate tax rate from 34% to 21%. In 2017, the Company completed an analysis of the impact of the Act and followed the additional guidance provided by the Security and Exchange Commission’s Staff Accounting Bulletin No. 118 (“SAB 118”). There were no material provisional balances as of December 31, 2017. In 2018, the Company recognized a measurement period adjustment of $42,735 related to loss reserve discounting, which reduced deferred tax expense. The Company also recognized a measurement period adjustment of $42,735 related to the loss reserve discounting transitional adjustment, which increased deferred tax expense. The measurement period adjustments were based upon obtaining additional information about facts and circumstances that existed as of the enactment date that, if known, would have affected the income tax effects initially reported as provisional amounts under the Act. The measurement period adjustments had no effect on the effective tax rate for the year ending December 31, 2018. The accounting for the income tax effects of the Act pursuant to SAB 118 has been completed as of the end of the December 22, 2018, measurement period and for the year ending December 31, 2018. The tax effects of temporary differences that give rise to significant portions of the deferred tax assets and deferred tax liabilities are presented below (dollars in thousands): December 31, 2018 2017 Deferred tax assets: Discounted unpaid losses and loss adjustment expenses $ 937 $ 1,026 Unearned premiums 2,329 2,576 Net operating loss carryforwards 10,144 9,147 Net unrealized losses on investments 222 — State net operating loss carryforwards 567 385 Deferred gain from ADC 1,254 — Other 123 135 Gross deferred tax assets 15,576 13,269 Less valuation allowance (12,606 ) (9,904 ) Total deferred tax assets, net of allowance 2,970 3,365 Deferred tax liabilities: Investment basis difference 22 19 Net unrealized gains on investments — 124 Deferred policy acquisition costs 2,522 2,684 Intangible assets 112 107 Property and equipment 63 85 Other 366 461 Total deferred tax liabilities 3,085 3,480 Net deferred tax liability $ (115 ) $ (115 ) The net deferred tax liability is recorded in Accounts payable and accrued expenses in the consolidated balance sheets. As of December 31, 2018 , the Company has net operating loss carryforwards for federal income tax purposes of $48.3 million , of which $43.3 million expire in tax years 2019 through 2038 and $5 million never expire. Of this amount, $14.1 million are limited in the amount that can be utilized in any one year and may expire before they are realized under Section 382 of the Internal Revenue Code. The Company has state net operating loss carryforwards of $11.9 million , which expire in tax years 2021 through 2038.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18 . Such objective evidence limits the Company's ability to consider other subjective evidence, such as management's projections for future growth. Based on its evaluation, the Company has recorded a valuation allowance of $12.6 million and $9.9 million at December 31, 2018 and 2017 ,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5 , the Company is no longer subject to U.S. federal examinations; however, the Internal Revenue Service has the ability to review years prior to 2015 to the extent the Company utilized tax attributes carried forward from those prior years. The statute of limitations on state filings is generally three to four years.</t>
  </si>
  <si>
    <t>Statutory Financial Data, Risk-Based Capital and Dividend Restrictions</t>
  </si>
  <si>
    <t>Insurance [Abstract]</t>
  </si>
  <si>
    <t>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18 , 2017 and 2016 , the Insurance Company Subsidiaries’ adjusted capital and surplus exceeded their authorized control level as determined by the NAIC’s risk-based capital models. Summarized 2018 , 2017 and 2016 statutory basis information for the non-captive Insurance Company Subsidiaries, which differs from generally accepted accounting principles, is as follows (dollars in thousands). CIC WPIC 2018 Statutory capital and surplus $ 47,121 $ 26,588 RBC authorized control level 11,901 4,682 Statutory net income (loss) 1,244 834 RBC % 396 % 568 % CIC WPIC 2017 Statutory capital and surplus $ 35,848 $ 26,075 RBC authorized control level 8,873 6,224 Statutory net income (loss) (6,993 ) (13,737 ) RBC % 404 % 419 % CIC WPIC 2016 Statutory capital and surplus $ 29,539 $ 32,391 RBC authorized control level 6,676 6,583 Statutory net income (loss) (2,782 ) (1,209 ) RBC % 442 % 492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Company must receive regulatory approval in order to pay dividends to the Parent Company from its Insurance Company Subsidiaries in 2018 .</t>
  </si>
  <si>
    <t>Shareholders' Equity</t>
  </si>
  <si>
    <t>Stockholders' Equity Note [Abstract]</t>
  </si>
  <si>
    <t>Shareholders’ Equity Common Stock On December 5, 2018, the Company's Board of Directors authorized a stock repurchase program, under which the Company may repurchase up to one million shares of the Company's common stock. Shares may be purchased in the open market or through negotiated transactions. The program may be terminated or suspended at any time, at the discretion of the Company. The Company may in the future enter into a Rule 10b5-1 trading plan to effect a portion of the authorized purchases, if criteria set forth in the plan are met. Such a plan would enable the Company to repurchase its shares during periods outside of its normal trading windows, when the Company typically would not be active in the market. The timing of purchases, and the exact number of any shares to be purchased, will depend on market conditions. The repurchase program does not include specific price targets or timetables. For the year ended December 31, 2018 the Company had repurchased 129,175 shares of stock valued at approximately $584,000 related to the stock repurchase program. The Company also repurchased 8,053 shares of stock valued at approximately $52,000 related to the vesting of the Company’s restricted stock unit s. Upon the repurchase of the Company's shares, the shares remain authorized, but not issued or outstanding. In September 2017, the Company issued $5.0 million of common equity through a private placement for 800,000 shares priced at $6.25 . The participants in the private placement consisted mainly of members of the Company’s management team and insiders, including Chairman and CEO James Petcoff. The Company used the proceeds to strengthen its balance sheet through contributions to the Insurance Company Subsidiaries to support their future growth, and to cover the cost of the ADC and reserve strengthening. On February 25, 2016, the Company's Board of Directors authorized a stock repurchase program, under which the Company may repurchase up to $2.1 million of its outstanding common stock. Under this program, management i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as determined by management in its discretion and depended on a number of factors, including the market price of the Company’s stock, general market conditions, and other factors. For the year ended December 31, 2017 , the Company had not repurchased any shares of stock. For the year ended December 31, 2016 , the Company had repurchased and retired 88,650 shares of stock valued at approximately $625,000 . Repurchased shares remain authorized but not issued or outstanding, and are available to be reissued in the future. As of December 31, 2018 , 2017 and 2016 the Company had 8,478,202 , 8,520,328 , and 7,633,070 issued and outstanding shares of common stock, respectively. Holders of common stock are entitled to one vote per share and to receive dividends only when and if declared by the board of directors. The holders have no preemptive, conversion or subscription rights.</t>
  </si>
  <si>
    <t>Equity [Abstract]</t>
  </si>
  <si>
    <t>Accumulated Other Comprehensive Income (Loss) The following table presents changes in accumulated other comprehensive income (loss) for unrealized gains and losses on available-for-sale securities (in thousands): Year Ended 2018 2017 Balance at beginning of period $ (363 ) $ (1,080 ) Cumulative effect of adoption of ASU No. 2016-01, net of taxes (556 ) — Cumulative effect of adoption of ASU No. 2018-02, net of taxes 77 — Balance after cumulative effects (842 ) (1,080 ) Other comprehensive income (loss) before reclassifications (1,825 ) 795 Less: amounts reclassified from accumulated other comprehensive income (loss) (55 ) 78 Net current period other comprehensive income (loss) (1,770 ) 717 Balance at end of period $ (2,612 ) $ (363 )</t>
  </si>
  <si>
    <t>Earnings Per Share</t>
  </si>
  <si>
    <t>Earnings Per Share [Abstract]</t>
  </si>
  <si>
    <t>Earnings Per Share Basic and diluted earnings (loss) per share are computed by dividing net income by the weighted average number of common shares outstanding during the period. The following table presents the calculation of basic and diluted earnings (loss) per common share, as follows (in thousands, except share and per share amounts): Year Ended 2018 2017 2016 Net income (loss) $ (9,227 ) $ (21,542 ) $ (8,437 ) Weighted average common shares, basic and diluted* 8,543,876 7,867,344 7,618,588 Earnings (loss) per share, basic and diluted $ (1.08 ) $ (2.74 ) $ (1.11 ) * The non-vested shares of the restricted stock units were anti-dilutive as of December 31, 2018 , 2017 , and 2016 . Therefore, the basic and diluted weighted average common shares are equal as of December 31, 2018 , 2017 , and 2016 .</t>
  </si>
  <si>
    <t>Stock-based Compensation</t>
  </si>
  <si>
    <t>Disclosure of Compensation Related Costs, Share-based Payments [Abstract]</t>
  </si>
  <si>
    <t>Stock-based Compensation In 2015, the Company established the Conifer Holdings, Inc. 2015 Omnibus Incentive Plan (“2015 Plan”), which permits the granting of stock options, stock appreciation rights, restricted stock units ("RSU") and other stock-based awards. The 2015 Plan authorizes up to 1,377,000 shares of common stock for awards to be issued to employees, directors or consultants of the Company. The RSUs are issued at no less than the market price on the date the awards are granted. The awards vest in five annual installments, commencing on the first anniversary from the date of grant. The Company will expense the grant date fair value of the RSUs as compensation expense on a straight-line basis over the requisite service period. Upon vesting, each RSU will convert into one share of common stock. The unvested RSUs are subject to forfeiture in the event the employee is involuntarily or voluntarily terminated. If the employee is terminated by the Company for cause, the Company has the option to forfeit the terminated employees’ vested shares for no consideration and to cause the employee to have no further rights or interest in the vested RSUs. The following summarizes our RSU activity (units in thousands): Number of Units Weighted Average Grant-Date Fair Value Outstanding at August 12, 2015 (IPO) — $ — Units granted 390 10.48 Outstanding at December 31, 2015 390 $ 10.48 Units granted 111 8.17 Units vested (77 ) 10.48 Units forfeited (8 ) 9.95 Outstanding at December 31, 2016 416 $ 9.87 Units granted — — Units vested (95 ) 9.97 Units forfeited (14 ) 9.94 Outstanding at December 31, 2017 307 $ 9.84 Units granted 70 5.76 Units vested (95 ) 9.84 Units forfeited (18 ) 8.96 Outstanding at December 31, 2018 264 $ 8.91 The scheduled vesting for the restricted stock units at December 31, 2018 was as follows (in thousands): 2019 2020 2021 2022 2023 Total Scheduled vesting - RSUs 104 104 32 14 10 264 In 2015, the Company issued 390,352 RSUs to executive officers and other employees to be settled in shares of common stock. The total RSUs were valued at $4.1 million on the date of grant. In 2016, the Company issued 111,281 RSUs to executive officers and other employees valued at $909,000 on the date of grant. In 2018, the Company issued 70,000 RSUs to executive officers and other employees valued at $404,000 on the dates of grant. The Company recorded $970,000 , $948,000 and $856,000 of compensation expense related to the RSUs for the years ended December 31, 2018 , 2017 and 2016 , respectively. The total compensation cost related to the non-vested portion of the restricted stock units which has not been recognized as of December 31, 2018 was $2.4 million .</t>
  </si>
  <si>
    <t>Related Party Transactions</t>
  </si>
  <si>
    <t>Related Party Transactions [Abstract]</t>
  </si>
  <si>
    <t>Related Party Transactions The Company employs B. Matthew Petcoff as Vice President of SIA. B. Matthew Petcoff is the brother of the Chairman and Chief Executive Officer, James G. Petcoff. The Company employs Nicholas J. Petcoff as its Executive Vice President and a director, Andrew D. Petcoff as its Senior Vice President of Personal Lines, and Hilary Petcoff as its Vice President of Enterprise Risk Management. Nicholas J. Petcoff and Andrew D. Petcoff have been employed with the Company since 2009. They are the sons of the Company's Chairman and Chief Executive Officer, James G. Petcoff. Hilary Petcoff has been employed with the Company since 2009 and was appointed as its Vice President of Enterprise Risk Management in May 2018. Ms. Petcoff is the daughter of the Company’s Chairman and Chief Executive Officer, James G. Petcoff.</t>
  </si>
  <si>
    <t>Employee Benefit Plans</t>
  </si>
  <si>
    <t>Retirement Benefits [Abstract]</t>
  </si>
  <si>
    <t>Employee Benefit Plans The Company maintains a retirement savings plan under section 401(k) of the Internal Revenue Code (the “Plan”) for certain eligible employees. Eligible employees electing to participate in the 401(k) plan may defer and contribute from 1% to 100% of their compensation on a pre‑tax basis, subject to statutory limits. The Company will match the employees’ contributions up to the first 4% of their compensation. The Company’s Plan expense amounted to $479,000 , $432,000 and $405,000 for the years ended December 31, 2018 , 2017 and 2016 , respectively.</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30,000 with a fee schedule that is scalable with the premium volume, and expires on September 30, 2022. Operating leases The Company leases administrative office facilities, including its corporate headquarters, and office equipment under operating leases that expire at various dates through 2024. The Company has the option to extend its corporate headquarters lease for two additional five ‑year periods. The Company recognizes rent expense on a straight‑line basis over the term of the lease. Rent expense under the operating leases totaled $1.0 million in 2018 , $961,000 in 2017 , and $915,000 in 2016 . The future minimum rental payments under non-cancelable operating leases as of December 31, 2018 , are as follows (in thousands): Years Ending December 31, Amount 2019 $ 1,142 2020 1,116 2021 962 2022 829 2023 728 2024 and thereafter 451 Total future minimum rental payments $ 5,228</t>
  </si>
  <si>
    <t>Segment Information</t>
  </si>
  <si>
    <t>Segment Reporting [Abstract]</t>
  </si>
  <si>
    <t>Segment Information The Company is engaged in the sale of property and casualty insurance products and has organized its principal operations into two types of insurance businesses: commercial lines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and losses and LAE,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underwriting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Texas and Pennsylvania. For the years ended December 31, 2018 , 2017 and 2016 , gross written premiums attributable to these four states were 53.9% , 60.8% , and 56.7% respectively, of the Company’s total gross written premiums. The following table summarizes our net earned premiums: Net Earned Premium 2018 2017 2016 Commercial 89 % 84 % 77 % Personal 11 % 16 % 23 % Total 100 % 100 % 100 % The following provides a description of the Company’s two insurance businesses and product offerings within these businesses: • Commercial lines—offers coverage for property, liability, automobile and other miscellaneous coverage primarily to owner-operated small and mid-sized businesses, professional organizations and hospitality businesses such as restaurants, bars and taverns. • Personal lines—offers coverage for low-value dwelling, and wind-exposed homeowner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The following tables present information by reportable segment (dollars in thousands): Year Ended December 31, 2018 Commercial Lines Personal Lines Corporate &amp; Other Total Gross written premiums $ 97,694 $ 6,674 $ — $ 104,368 Net written premiums $ 87,038 $ 2,048 $ — $ 89,086 Net earned premiums $ 83,352 $ 10,459 $ — $ 93,811 Other income 594 769 219 1,582 Segment revenue 83,946 11,228 219 95,393 Loss and loss adjustment expenses, net 53,065 9,450 — 62,515 Policy acquisition costs 21,474 4,060 — 25,534 Operating expenses 15,067 1,455 1,161 17,683 Segment expenses 89,606 14,965 1,161 105,732 Segment underwriting gain (loss) $ (5,660 ) $ (3,737 ) $ (942 ) $ (10,339 ) Investment income 3,336 3,336 Net realized investment gains 61 61 Change in fair value of equity securities 121 121 Interest expense (2,644 ) (2,644 ) Income (loss) before income taxes $ (68 ) $ (9,465 ) Selected Balance Sheet Data: Deferred policy acquisition costs $ 11,257 $ 754 $ — $ 12,011 Unearned premiums 49,549 3,303 — 52,852 Loss and loss adjustment expense reserves 87,643 5,164 — 92,807 Year Ended December 31, 2017 Commercial Lines Personal Lines Corporate &amp; Other Total Gross written premiums $ 92,112 $ 22,172 $ — $ 114,284 Net written premiums $ 78,217 $ 13,023 $ — $ 91,240 Net earned premiums $ 76,786 $ 14,943 $ — $ 91,729 Other income 628 780 152 1,560 Segment revenue 77,414 15,723 152 93,289 Loss and loss adjustment expenses, net 55,701 18,216 — 73,917 Policy acquisition costs 20,470 5,775 — 26,245 Operating expenses 11,339 2,570 3,458 17,367 Segment expenses 87,510 26,561 3,458 117,529 Segment underwriting gain (loss) $ (10,096 ) $ (10,838 ) $ (3,306 ) $ (24,240 ) Investment income 2,728 2,728 Net realized investment gains 70 70 Other gains (losses) 750 750 Interest expense (1,362 ) (1,362 ) Income (loss) before income taxes $ (1,120 ) $ (22,054 ) Selected Balance Sheet Data: Deferred policy acquisition costs $ 10,116 $ 2,665 $ — $ 12,781 Unearned premiums 45,951 11,721 — 57,672 Loss and loss adjustment expense reserves 76,586 11,310 — 87,896 Year Ended December 31, 2016 Commercial Lines Personal Lines Corporate &amp; Other Total Gross written premiums $ 88,242 $ 26,681 $ — $ 114,923 Net written premiums $ 78,439 $ 21,490 $ — $ 99,929 Net earned premiums $ 68,921 $ 20,706 $ — $ 89,627 Other income 378 558 182 1,118 Segment revenue 69,299 21,264 182 90,745 Loss and loss adjustment expenses, net 42,441 16,562 — 59,003 Policy acquisition costs 18,560 6,720 — 25,280 Operating expenses 6,767 2,911 7,918 17,596 Segment expenses 67,768 26,193 7,918 101,879 Segment underwriting gain (loss) $ 1,531 $ (4,929 ) $ (7,736 ) $ (11,134 ) Investment income 2,173 2,173 Net realized investment gains 1,365 1,365 Other gains (losses) (400 ) (400 ) Interest expense (647 ) (647 ) Income (loss) before income taxes $ (5,245 ) $ (8,643 ) Selected Balance Sheet Data: Deferred policy acquisition costs $ 10,156 $ 3,134 $ — $ 13,290 Unearned premiums 44,484 13,642 — 58,126 Loss and loss adjustment expense reserves 46,917 7,734 — 54,651</t>
  </si>
  <si>
    <t>Quarterly Financial Data (Unaudited)</t>
  </si>
  <si>
    <t>Quarterly Financial Information Disclosure [Abstract]</t>
  </si>
  <si>
    <t>Quarterly Financial Data (Unaudited) The following is a summary of quarterly results of operations for 2018 and 2017 (in thousands, except per share and ratio data). The fluctuations between periods and changes in reserves, as disclosed in Note 5, are due to the normal fluctuations in operations from quarter to quarter. 1st Quarter 2nd Quarter 3rd Quarter 4th Quarter 2018 Gross written premiums $ 23,737 $ 26,562 $ 26,629 $ 27,440 Net written premiums $ 19,845 $ 22,595 $ 22,846 $ 23,800 Net earned premiums $ 23,800 $ 23,938 $ 23,450 $ 22,623 Net investment income 802 837 786 911 Net realized gains (losses) 161 12 (21 ) (91 ) Change in fair value of equity securities (1) (297 ) 29 152 237 Other income 357 450 405 370 Losses and loss adjustment expenses, net 13,328 15,068 16,554 17,565 Policy acquisition costs 6,513 6,472 6,452 6,097 Operating expenses 4,187 4,303 4,786 4,407 Interest expense 619 617 598 810 Income tax expense (benefit) 18 10 24 — Equity earnings (losses) in affiliates, net of tax 55 89 93 53 Net income (loss) $ 213 $ (1,113 ) $ (3,551 ) $ (4,776 ) Diluted earnings (loss) per common share (2) $ 0.02 $ (0.13 ) $ (0.42 ) $ (0.56 ) Combined ratio 99.5 % 106.0 % 116.5 % 122.1 % 2017 Gross written premiums $ 26,474 $ 26,981 $ 29,581 $ 31,247 Net written premiums $ 22,324 $ 23,082 $ 18,395 $ 27,439 Net earned premiums $ 24,140 $ 24,497 $ 17,659 $ 25,433 Net investment income 577 663 768 720 Net realized gains (losses) (8 ) — 39 39 Other gains (losses) — 750 — — Other income 354 372 477 357 Losses and loss adjustment expenses, net 15,733 16,674 26,468 15,042 Policy acquisition costs 6,472 6,428 6,655 6,690 Operating expenses 4,530 4,370 4,474 3,993 Interest expense 224 219 303 616 Income tax (benefit) expense 6 (282 ) (135 ) (36 ) Equity earnings (losses) in affiliates, net of tax 104 60 (76 ) (23 ) Net income (loss) $ (1,798 ) $ (1,067 ) $ (18,898 ) $ 221 Diluted earnings (loss) per common share (2) $ (0.24 ) $ (0.14 ) $ (2.46 ) $ 0.03 Combined ratio 109.1 % 110.4 % 207.3 % 99.7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2) Due to the changes in the equity structure of the Company (Note ~ 10 Shareholders' Equity) the weighted average common shares outstanding has fluctuated over the past two years and therefore the quarterly diluted earnings (loss) per common share does not total the full-year earnings (loss) per common share stated on the face of the Consolidated Statements of Operations.</t>
  </si>
  <si>
    <t>Subsequent Events</t>
  </si>
  <si>
    <t>Subsequent Events [Abstract]</t>
  </si>
  <si>
    <t>Subsequent Events On March 13, 2019 the Company repurchased 119,605 shares of the Company's stock at $4.00 per share. This transaction was completed as part of the Company's stock repurchase program that began on December 5, 2018. Refer to Note 10 ~ Shareholders' Equity for further details. As of March 13, 2019, the Company has repurchased 250,260 shares of stock valued at approximately $1.1 million related to the stock repurchase program.</t>
  </si>
  <si>
    <t>Schedule II - Condensed Financial Information of Registrant - Balance Sheets</t>
  </si>
  <si>
    <t>Condensed Financial Information Disclosure [Abstract]</t>
  </si>
  <si>
    <t xml:space="preserve"> December 31, 2018 2017 Assets Investment in subsidiaries $ 72,419 $ 77,657 Equity securities — 400 Cash 1,133 2,583 Due from subsidiaries 403 513 Due from affiliate 445 348 Other assets 1,822 1,271 Total assets $ 76,222 $ 82,772 Liabilities and Shareholders' Equity Liabilities: Debt $ 33,502 $ 29,027 Other liabilities 557 919 Total liabilities 34,059 29,946 Shareholders' equity: Common stock, no par value (100,000,000 shares authorized; 8,478,202 and 8,520,328 issued and outstanding, respectively) 86,533 86,199 Accumulated deficit (41,758 ) (33,010 ) Accumulated other comprehensive income (loss) (2,612 ) (363 ) Total shareholders' equity 42,163 52,826 Total liabilities and shareholders' equity $ 76,222 $ 82,772 Year Ended December 31, 2018 2017 2016 Revenue Management fees from subsidiaries $ 13,567 $ 15,905 $ 9,911 Other income 73 826 51 Total revenue 13,640 16,731 9,962 Expenses Operating expenses 17,336 13,496 16,995 Interest expense 2,644 1,362 647 Total expenses 19,980 14,858 17,642 Income (loss) before equity in earnings (losses) of subsidiaries and income tax expense (benefit) (6,340 ) 1,873 (7,680 ) Income tax expense (benefit) (581 ) 859 (864 ) Income (loss) before equity earnings (losses) of subsidiaries (5,759 ) 1,014 (6,816 ) Equity earnings (losses) in subsidiaries (3,468 ) (22,556 ) (1,621 ) Net income (loss) (9,227 ) (21,542 ) (8,437 ) Other Comprehensive Income Equity in other comprehensive income (loss) of subsidiaries (1,770 ) 717 (1,262 ) Total Comprehensive income (loss) $ (10,997 ) $ (20,825 ) $ (9,699 ) Schedule II Conifer Holdings, Inc. Condensed Financial Information of Registrant Statement of Cash Flows – Parent Company Only (dollars in thousands) Year Ended December 31, 2018 2017 2016 Cash Flows from Operating Activities Net income (loss) $ (9,227 ) $ (21,542 ) $ (8,437 ) Adjustments to reconcile net income (loss) to net cash used in operating activities: Depreciation and amortization 379 347 364 Equity in undistributed (income) loss of subsidiaries 3,468 22,556 1,621 Incentive awards expenses - vesting of RSUs 970 895 856 Changes in operating assets and liabilities: Due from subsidiaries 110 (513 ) 150 Due from affiliates (97 ) 598 — Current income tax recoverable (488 ) (485 ) 288 Other assets (229 ) 532 (270 ) Other liabilities (360 ) 590 5 Net cash provided by (used in) operating activities (5,474 ) 2,978 (5,423 ) Cash Flows From Investing Activities Contributions to subsidiaries — (20,860 ) (2,100 ) Dividends received from subsidiaries — — 5,450 Purchases of investments 400 (400 ) — Purchases of property and equipment (86 ) (13 ) (192 ) Net cash provided by (used in) investing activities 314 (21,273 ) 3,158 Cash Flows From Financing Activities Proceeds received from issuance of shares of common stock — 5,000 — Repurchase of common stock (636 ) — (625 ) Borrowings under debt arrangements 25,300 32,000 7,000 Repayment of borrowings under debt arrangements (19,500 ) (19,750 ) (2,000 ) Stock and debt issuance costs (1,454 ) (1,011 ) — Net cash provided by financing activities 3,710 16,239 4,375 Net increase (decrease) in cash (1,450 ) (2,056 ) 2,110 Cash at beginning of period 2,583 4,639 2,529 Cash at end of period $ 1,133 $ 2,583 $ 4,639 Supplemental Disclosure of Cash Flow Information: Interest paid $ 3,116 $ 876 $ 641 Conifer Holding, Inc. Condensed Financial Information of Registrant Parent Company Only Notes to Condensed Financial Statements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no cash dividends from its subsidiaries in 2018 or 2017 and $5.5 million in 2016. 2. Guarantees The Parent has guaranteed the principal and interest obligations of a $10 million surplus note issued by Conifer Insurance Company to White Pine Insurance Company (both wholly owned subsidiaries). The note pays interest annually at a per annum rate of 4% and has no maturity.</t>
  </si>
  <si>
    <t>Schedule II - Condensed Financial Information of Registrant - Statements of Comprehensive Income (Loss)</t>
  </si>
  <si>
    <t>Schedule II - Condensed Financial Information of Registrant - Statement of Cash Flows</t>
  </si>
  <si>
    <t>Schedule V - Valuation and Qualifying Accounts</t>
  </si>
  <si>
    <t>SEC Schedule, 12-09, Valuation and Qualifying Accounts [Abstract]</t>
  </si>
  <si>
    <t xml:space="preserve"> Balance at Beginning of Period Charged to Expense Decrease to Other Comprehensive Income Deductions from Allowance Account Balance at End of Period Valuation for Deferred Tax Assets 2018 $ 9,904 $ 2,331 $ 371 $ — $ 12,606 2017 8,389 1,515 — — 9,904 2016 5,160 2,808 421 — 8,389</t>
  </si>
  <si>
    <t>Summary of Significant Accounting Policies (Policies)</t>
  </si>
  <si>
    <t>Basis of Presentation and Management Representation</t>
  </si>
  <si>
    <t>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Sycamore Insurance Agency, Inc. ("SIA") and American Colonial Insurance Services, Inc.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Cash and Short-term Investments</t>
  </si>
  <si>
    <t>Cash and Short-term Investments Cash consists of cash deposits in banks, generally in operating accounts. Short-term investments, consisting of money-market funds, are classified as investments in the consolidated balance sheets as they relate principally to the Company’s investment activities. The Company maintains its cash deposits in major banks and invests short-term funds in institutional money-market funds and short-term financial instruments. These securities typically mature within three months or less.</t>
  </si>
  <si>
    <t>Investment Securities and Other-than-temporary Impairments</t>
  </si>
  <si>
    <t xml:space="preserve">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mortgage-backed and asset-back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mortgage-backed and asset-back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determines that a security has experienced an OTTI, the impairment is recognized as a realized investment loss in the consolidated statements of operations. For each impaired security, the Company determines if: (i) it does not intend to sell the security and (ii) it is not "more likely than not" that the Company will be required to sell the security before recovery of its amortized cost basis. If the Company cannot assert these conditions,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t>
  </si>
  <si>
    <t>Recognition of Premium Revenues</t>
  </si>
  <si>
    <t xml:space="preserve">Recognition of Premium Revenues All of the property and casualty policies written by our insurance companies are considered short-duration contracts. These policy premium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t>
  </si>
  <si>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In 2017, the Company entered into an adverse development cover reinsurance agreement (the "ADC"). The ADC is a retroactive reinsurance contract. If the cumulative claim and allocated claim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t>
  </si>
  <si>
    <t>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t>
  </si>
  <si>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t>
  </si>
  <si>
    <t>Other Income</t>
  </si>
  <si>
    <t>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si>
  <si>
    <t>Operating Expenses</t>
  </si>
  <si>
    <t>Operating Expenses Operating expenses consist primarily of other underwriting, compensation and benefits, information technology, facility and other administrative expenses.</t>
  </si>
  <si>
    <t>Recently Issued Accounting Guidance</t>
  </si>
  <si>
    <t>Recently Issued Accounting Guidance Effective January 1, 2018, the Company adopted FASB Accounting Standards Update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In addition, the Company's equity securities that do not have a readily determinable fair value are recorded at cost, less impairment and adjusted for observable price changes under the measurement alternative provided under GAAP. Previously, the Company’s equity securities were classified as available-for-sale and changes in fair value were recorded in other comprehensive income. Upon adoption of this ASU, cumulative net unrealized gains on equity securities of $1.1 million , net of deferred income taxes of $0.5 million , were reclassified from accumulated other comprehensive income into accumulated deficit. Prior periods have not been recast to conform to the current presentation. See Note 2 ~ Investments for details regarding the change in net unrealized gains on equity securities included in net income for the year ended December 31, 2018 .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77,000 of previously recognized deferred taxes from accumulated other comprehensive income into accumulated deficit as of January 1, 2018. In February 2016, the FASB issued ASU No. 2016-02, Leases (Topic 842) ,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We do not have any financing leases. If the standard were adopted as of December 31, 2018 , approximately $4.3 million of future lease liabilities would be added to our balance sheet with a corresponding right-of-use asset. We have approximately $1.2 million of operating lease expenses as of December 31, 2018 , and do not expect that there would be a materially different expense upon adoption.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Management is currently evaluating the impact of the guidance. In August 2016, the FASB issued ASU 2016-15, Statement of Cash Flows (Topic 230) :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The Company adopted ASU 2016-15 as of January 1, 2018. The adoption of the new guidance did not have a material impact on the Company's consolidated financial statements. In August 2018, the FASB issued ASU No. 2018-13, Fair Value Measurement (Topic 820) , which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Early adoption is permitted upon the issuance of this update. Management is currently evaluating the impact of the guidance.</t>
  </si>
  <si>
    <t>Investments (Tables)</t>
  </si>
  <si>
    <t>Schedule of Available-for-sale Securities</t>
  </si>
  <si>
    <t>The cost or amortized cost, gross unrealized gain or loss, and estimated fair value of the investments in securities classified as available-for-sale at December 31, 2018 and 2017 were as follows (dollars in thousands): December 31, 2018 Cost or Amortized Cost Gross Unrealized Estimated Fair Value Gains Losses Debt securities: U.S. Government $ 15,360 $ 3 $ (178 ) $ 15,185 State and local government 15,847 115 (174 ) 15,788 Corporate debt 30,423 74 (651 ) 29,846 Asset-backed securities 24,468 24 (208 ) 24,284 Mortgage-backed securities 30,377 18 (1,155 ) 29,240 Commercial mortgage-backed securities 4,025 5 (77 ) 3,953 Collateralized mortgage obligations 2,178 9 (43 ) 2,144 Total debt securities available for sale $ 122,678 $ 248 $ (2,486 ) $ 120,440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1) 8,629 1,240 (182 ) 9,687 Total securities available for sale $ 145,633 $ 1,771 $ (1,181 ) $ 146,223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t>
  </si>
  <si>
    <t>Schedule of Securities in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 $ 2,470 $ (24 ) 16 $ 11,725 $ (154 ) 17 $ 14,195 $ (178 ) State and local government 21 4,935 (40 ) 16 4,273 (134 ) 37 9,208 (174 ) Corporate debt 36 12,096 (140 ) 25 11,993 (511 ) 61 24,089 (651 ) Asset-backed securities 25 17,743 (148 ) 9 4,166 (60 ) 34 21,909 (208 ) Mortgage-backed securities 20 5,474 (138 ) 30 21,715 (1,017 ) 50 27,189 (1,155 ) Commercial mortgage-backed securities 4 1,082 (12 ) 3 2,632 (65 ) 7 3,714 (77 ) Collateralized mortgage obligations 4 116 (1 ) 6 1,587 (42 ) 10 1,703 (43 ) Total debt securities available for sale 111 $ 43,916 $ (503 ) 105 $ 58,091 $ (1,983 ) 216 $ 102,007 $ (2,486 )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1) 13 436 (75 ) 4 266 (107 ) 17 702 (182 ) Total securities 110 $ 53,517 $ (301 ) 59 $ 37,028 $ (880 ) 169 $ 90,545 $ (1,181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t>
  </si>
  <si>
    <t>Summary of Investment Income</t>
  </si>
  <si>
    <t>The Company’s sources of net investment income are as follows (dollars in thousands): December 31, 2018 2017 2016 Debt securities $ 3,419 $ 2,757 $ 2,370 Equity securities 129 124 98 Cash and short-term investments 85 122 21 Total investment income 3,633 3,003 2,489 Investment expenses (297 ) (275 ) (316 ) Net investment income $ 3,336 $ 2,728 $ 2,173</t>
  </si>
  <si>
    <t>Summary of Gross Realized Gains and Losses on Securities</t>
  </si>
  <si>
    <t>The following table summarizes the gross realized gains and losses from sales or maturities of available-for-sale debt securities and equity securities, as follows (dollars in thousands): December 31, 2018 2017 2016 Debt securities: Gross realized gains $ 54 $ 32 $ 587 Gross realized losses (256 ) (8 ) (24 ) Total debt securities (202 ) 24 563 Equity securities: Gross realized gains 337 76 1,198 Gross realized losses (74 ) (30 ) (396 ) Total equity securities 263 46 802 Total net investment realized gains $ 61 $ 70 $ 1,365</t>
  </si>
  <si>
    <t>Summary of Amortized Cost and Fair Value of Securities</t>
  </si>
  <si>
    <t>The table below summarizes the amortized cost and fair value of available-for-sale debt securities by contractual maturity at December 31, 2018 . Actual maturities may differ from contractual maturities because certain borrowers have the right to call or prepay obligations with or without call or prepayment penalties (dollars in thousands): Amortized Cost Estimated Fair Value Due in one year or less $ 9,206 $ 9,153 Due after one year through five years 33,028 32,667 Due after five years through ten years 11,568 11,279 Due after ten years 7,828 7,720 Securities with contractual maturities 61,630 60,819 Asset-backed securities 24,468 24,284 Mortgage-backed securities 30,377 29,240 Commercial mortgage-backed securities 4,025 3,953 Collateralized mortgage obligations 2,178 2,144 Total debt securities $ 122,678 $ 120,440</t>
  </si>
  <si>
    <t>Fair Value Measurements (Tables)</t>
  </si>
  <si>
    <t>Summary of Assets and Liabilities Measured at Fair Value</t>
  </si>
  <si>
    <t>The following tables present the Company’s assets and liabilities measured at fair value, classified by the valuation hierarchy as of December 31, 2018 and 2017 (dollars in thousands): December 31, 2018 Fair Value Measurements Using Total Quoted Prices in Active Markets for Identical Assets (Level 1) Significant Other Observable Inputs (Level 2) Significant Unobservable Inputs (Level 3) Assets: Debt Securities: U.S. Government $ 15,185 $ — $ 15,185 $ — State and local government 15,788 — 15,788 — Corporate debt 29,846 — 29,846 — Asset-backed securities 24,284 — 24,284 — Mortgage-backed securities 29,240 — 29,240 — Commercial mortgage-backed securities 3,953 — 3,953 — Collateralized mortgage obligations 2,144 — 2,144 — Total debt securities 120,440 — 120,440 — Equity Securities 6,587 6,323 264 — Short-term investments 8,925 8,925 — Total marketable investments measured at fair value $ 135,952 $ 15,248 $ 120,704 $ — Investments measured at NAV: Investment in limited partnership $ 4,150 Total investments measured at NAV $ 4,150 Total assets measured at fair value $ 140,102 Liabilities: Senior Unsecured Notes * $ 21,252 $ — $ 21,252 $ — Subordinated Notes * 10,640 — — 10,640 Total Liabilities measured at fair value $ 31,892 $ — $ 21,252 $ 10,640 * Carried at face value of debt net of unamortized debt issuance costs on the consolidated balance sheet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 33,458 — Commercial mortgage-backed securities 3,491 — 3,491 — Collateralized mortgage-backed securities 2,546 — 2,546 — Total debt securities 136,536 — 136,536 — Equity Securities 5,627 5,381 246 — Short-term investments 11,427 8,429 2,998 — Total investments measured at fair value $ 153,590 $ 13,810 $ 139,780 $ — Investments measured at NAV: Investment in limited partnership $ 4,060 Total investments measured at NAV $ 4,060 Total assets measured at fair value $ 157,650 Liabilities: Subordinated Notes * $ 29,888 $ — $ — $ 29,888 Total Liabilities measured at fair value $ 29,888 $ — $ — $ 29,888</t>
  </si>
  <si>
    <t>Deferred Policy Acquisition Costs (Tables)</t>
  </si>
  <si>
    <t>Summary of Deferred Policy Acquisition Costs</t>
  </si>
  <si>
    <t>The activity in deferred policy acquisition costs, net of reinsurance transactions, is as follows (dollars in thousands): December 31, 2018 2017 2016 Balance at beginning of period $ 12,781 $ 13,290 $ 12,102 Deferred policy acquisition costs 24,764 25,736 26,468 Amortization of policy acquisition costs (25,534 ) (26,245 ) (25,280 ) Net change (770 ) (509 ) 1,188 Balance at end of period $ 12,011 $ 12,781 $ 13,290</t>
  </si>
  <si>
    <t>Unpaid Losses and Loss Adjustment Expenses (Tables)</t>
  </si>
  <si>
    <t>Schedule of the Changes in the Reserves for Losses and Loss Adjustment Expense</t>
  </si>
  <si>
    <t>The table below provides the changes in the reserves for losses and LAE, net of recoverables from reinsurers, for the periods indicated (dollars in thousands): 2018 2017 2016 Gross reserves - beginning of period $ 87,896 $ 54,651 $ 35,422 Less: reinsurance recoverables on unpaid losses 20,066 6,658 5,405 Net reserves - beginning of period 67,830 47,993 30,017 Add: incurred losses and loss adjustment expenses, net of reinsurance Current period 53,482 64,458 48,782 Prior period 9,033 9,459 10,221 Total net incurred losses and loss adjustment expenses 62,515 73,917 59,003 Deduct: loss and loss adjustment expense payments, net of reinsurance Current period 17,025 24,547 20,828 Prior period 44,521 29,533 20,199 Total net loss and loss adjustment expense payments 61,546 54,080 41,027 Net reserves - end of period 68,799 67,830 47,993 Plus: reinsurance recoverables on unpaid losses 29,685 20,066 6,658 Less: deferred gain on ADC (5,677 ) — — Gross reserves - end of period $ 92,807 $ 87,896 $ 54,651</t>
  </si>
  <si>
    <t>Short-duration Insurance Contracts, Claims Development</t>
  </si>
  <si>
    <t>The following tables represent cumulative incurred loss and allocated loss adjustment expenses ("ALAE"), net of reinsurance, by accident year and cumulative paid loss and ALAE, net of reinsurance, by accident year, for the years ended December 31, 2009 to 2018, as well as total IBNR and the cumulative number of reported claims for the year ended December 31, 2018, by reportable segment and accident year (dollars in thousands). Commercial Lines Incurred loss and allocated loss adjustment expenses, net of reinsurance Total IBNR Cumulative number of reported claims Accident Year 2009* 2010* 2011* 2012* 2013* 2014* 2015* 2016 2017 2018 2018 2018 2009 $ 11,400 $ 12,066 $ 10,312 $ 8,943 $ 8,232 $ 8,403 $ 8,359 $ 8,414 $ 8,442 $ 8,441 $ — 877 2010 7,346 8,568 7,255 6,357 6,170 6,074 6,207 6,292 6,312 — 771 2011 6,753 5,758 5,326 5,049 4,932 4,903 4,935 4,933 — 590 2012 7,745 6,421 6,288 6,384 6,253 6,190 6,209 — 560 2013 10,018 9,435 9,893 10,237 11,252 11,218 50 605 2014 19,709 19,907 22,711 26,367 28,145 282 1,749 2015 22,442 26,633 31,861 34,478 612 2,346 2016 32,396 34,935 40,440 1,822 3,526 2017 44,251 44,495 9,145 5,686 2018 42,624 21,199 5,572 Total $ 227,295 $ 33,110 Cumulative paid loss and allocated loss adjustment expenses, net of reinsurance Accident Year For the years ended December 31, 2009* 2010* 2011* 2012* 2013* 2014* 2015* 2016 2017 2018 2009 $ 4,436 $ 5,942 $ 6,410 $ 7,233 $ 7,800 $ 7,867 $ 7,933 $ 8,321 $ 8,441 $ 8,441 2010 3,066 4,488 5,219 5,910 6,040 6,065 6,166 6,258 6,312 2011 2,645 3,534 3,964 4,449 4,641 4,744 4,872 4,903 2012 2,325 3,703 4,696 5,558 5,994 6,065 6,209 2013 3,979 6,211 7,643 8,622 10,147 10,650 2014 8,715 13,977 17,458 22,446 25,609 2015 10,470 17,817 22,549 30,475 2016 10,255 19,135 27,785 2017 12,448 23,020 2018 10,375 Total $ 153,779 Unpaid losses and ALAE - years 2009 through 2018 $ 73,516 Unpaid losses and ALAE - prior to 2009 (1)* 45 Unpaid ADC (16,849 ) Unpaid losses and ALAE, net of reinsurance $ 56,712 * Presented as unaudited required supplementary information. (1) The Company's formation was in 2009, however, as a result of the acquisition of WPIC in 2010, incurred losses prior to the 2009 accident year remain outstanding. Personal Lines Incurred loss and allocated loss adjustment expenses, net of reinsurance Total IBNR Cumulative number of reported claims Accident Year For the years ended December 31, 2009* 2010* 2011* 2012* 2013* 2014* 2015* 2016 2017 2018 2018 2018 2009 $ 667 $ 639 $ 634 $ 634 $ 634 $ 634 $ 634 $ 634 $ 634 $ 634 $ — 65 2010 320 188 184 184 184 184 184 184 184 — 77 2011 1,678 1,758 1,981 2,031 2,030 2,045 2,027 2,024 — 717 2012 9,960 11,690 11,740 12,159 12,390 12,365 12,357 — 3,338 2013 18,034 17,996 18,925 19,138 19,167 19,202 4 5,195 2014 17,951 17,471 17,735 17,880 17,929 24 3,700 2015 10,877 13,445 14,721 15,285 12 2,128 2016 11,619 13,418 14,949 — 1,810 2017 14,058 13,550 48 2,769 2018 5,893 584 741 Total $ 102,007 $ 672 Cumulative paid loss and allocated loss adjustment expenses, net of reinsurance Accident Year For the years ended December 31, 2009* 2010* 2011* 2012* 2013* 2014* 2015* 2016 2017 2018 2009 $ 537 $ 634 $ 634 $ 634 $ 634 $ 634 $ 634 $ 634 $ 634 $ 634 2010 151 174 184 184 184 184 184 184 184 2011 787 1,292 1,633 1,859 1,983 2,021 2,024 2,024 2012 5,665 9,251 10,844 11,777 12,202 12,306 12,329 2013 9,955 15,883 18,052 18,600 19,014 19,174 2014 12,819 16,515 17,260 17,746 17,855 2015 7,771 11,873 13,844 15,159 2016 7,119 11,238 14,442 2017 8,320 12,944 2018 4,296 Total $ 99,041 Unpaid losses and ALAE - years 2009 through 2018 $ 2,966 Unpaid losses and ALAE - prior to 2009 (1)* — Unpaid ADC (701 ) Unpaid losses and ALAE, net of reinsurance $ 2,265 * Presented as unaudited required supplementary information. Total Lines Incurred loss and allocated loss adjustment expenses, net of reinsurance Total IBNR Cumulative number of reported claims Accident Year For the years ended December 31, 2009* 2010* 2011* 2012* 2013* 2014* 2015* 2016 2017 2018 2018 2018 2009 $12,066 $12,705 $10,946 $9,577 $8,866 $9,037 $8,993 $9,048 $9,076 $9,075 — 942 2010 7,666 8,756 7,439 6,541 6,354 6,258 6,391 6,476 6,496 — 848 2011 8,431 7,517 7,307 7,081 6,963 6,949 6,964 6,957 — 1,307 2012 17,705 18,111 18,028 18,544 18,642 18,554 18,566 — 3,898 2013 28,052 27,431 28,817 29,375 30,419 30,420 54 5,800 2014 37,660 37,378 40,446 44,247 46,074 306 5,449 2015 33,319 40,078 46,581 49,763 624 4,474 2016 44,015 48,353 55,389 1,822 5,336 2017 58,309 58,045 9,193 8,455 2018 48,517 21,783 6,313 Total $329,302 $ 33,782 Cumulative paid loss and allocated loss adjustment expenses, net of reinsurance Accident Year For the years ended December 31, 2009* 2010* 2011* 2012* 2013* 2014* 2015* 2016 2017 2018 2009 $4,973 $6,576 $7,043 $7,867 $8,434 $8,501 $8,567 $8,955 $9,075 $9,075 2010 3,217 4,662 5,403 6,094 6,223 6,248 6,350 6,442 6,496 2011 3,432 4,826 5,597 6,308 6,624 6,766 6,897 6,927 2012 7,990 12,954 15,540 17,335 18,195 18,369 18,538 2013 13,934 22,094 25,695 27,223 29,162 29,824 2014 21,534 30,492 34,718 40,192 43,464 2015 18,241 29,690 36,393 45,634 2016 17,374 30,373 42,227 2017 20,768 35,964 2018 14,671 Total $ 252,820 Unpaid losses and ALAE - years 2009 through 2018 $ 76,482 Unpaid losses and ALAE - prior to 2009 (1)* 45 Unpaid ADC (17,550 ) Unpaid losses and ALAE, net of reinsurance $58,977 * Presented as unaudited required supplementary information.</t>
  </si>
  <si>
    <t>Short-duration Insurance Contracts, Reconciliation of Claims Development to Liability</t>
  </si>
  <si>
    <t>The following table reconciles the claim development information to the consolidated balance sheet for the year ended December 31, 2018 , by reportable segment (dollars in thousands). December 31, 2018 Net outstanding liabilities for unpaid claims and ALAE Commercial Lines $ 56,712 Personal Lines 2,265 Liabilities for unpaid claims and ALAE, net of reinsurance 58,977 Reinsurance recoverable on unpaid claims Commercial Lines 26,919 Personal Lines 2,766 Total reinsurance recoverable on unpaid claims 29,685 ULAE Expense 4,145 Total gross liability for unpaid claims and LAE $ 92,807</t>
  </si>
  <si>
    <t>Loss Duration Schedule</t>
  </si>
  <si>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0.5 % 24.0 % 19.4 % 13.5 % 6.7 % 3.0 % 1.5 % 0.8 % 0.5 % 0.1 % Personal Lines 64.2 % 21.3 % 7.7 % 3.9 % 2.5 % 0.4 % — % — % — % — % Total Lines 32.2 % 23.9 % 18.8 % 13.0 % 6.4 % 2.9 % 1.5 % 0.8 % 0.5 % 0.1 %</t>
  </si>
  <si>
    <t>Reinsurance (Tables)</t>
  </si>
  <si>
    <t>Summary of the Effects of Reinsurance</t>
  </si>
  <si>
    <t>The Company assumed $31.1 million , $28.0 million, and $25.0 million of written premiums under the insurance fronting arrangements for the years ended December 31, 2018 , 2017 , and 2016 , respectively. The following table presents the effects of reinsurance and assumption transactions on written premiums, earned premiums and losses and LAE (dollars in thousands). The 2018 and 2017 ceded written and earned premium amounts include $1.0 million and $806,000 of reinsurance reinstatement costs relating to Hurricane Irma, respectively. Year Ended December 31, 2018 2017 2016 Written premiums: Direct $ 73,290 $ 86,251 $ 89,915 Assumed 31,078 28,033 25,008 Ceded (15,282 ) (23,044 ) (14,994 ) Net written premiums $ 89,086 $ 91,240 $ 99,929 Earned premiums: Direct $ 80,691 $ 87,656 $ 90,660 Assumed 28,497 27,081 14,053 Ceded (15,377 ) (23,008 ) (15,086 ) Net earned premiums $ 93,811 $ 91,729 $ 89,627 Loss and loss adjustment expenses: Direct $ 65,284 $ 79,035 $ 59,940 Assumed 20,671 19,524 11,955 Ceded (23,440 ) (24,642 ) (12,892 ) Net Loss and loss adjustment expenses $ 62,515 $ 73,917 $ 59,003 Percentage of Assumed Written Premiums to Net Written Premiums 34.9 % 30.7 % 25.0 %</t>
  </si>
  <si>
    <t>Debt (Tables)</t>
  </si>
  <si>
    <t>Schedule of Outstanding Senior Debt</t>
  </si>
  <si>
    <t>A summary of the Company's outstanding debt is as follows (dollars in thousands): December 31, 2018 2017 Senior unsecured notes $ 24,018 $ — Subordinated notes 9,484 29,027 Line of credit — — Total $ 33,502 $ 29,027</t>
  </si>
  <si>
    <t>Income Taxes (Tables)</t>
  </si>
  <si>
    <t>Schedule of Income Tax Expense (Benefit)</t>
  </si>
  <si>
    <t>The income tax expense (benefit) is comprised of the following (dollars in thousands): Year Ended December 31, 2018 2017 2016 Current tax expense (benefit) $ 52 $ (28 ) $ 70 Deferred tax expense (benefit) — (419 ) (147 ) Total income tax expense (benefit) $ 52 $ (447 ) $ (77 )</t>
  </si>
  <si>
    <t>Summary of Income Tax Expense (Benefit) Reconciliation</t>
  </si>
  <si>
    <t>The income tax expense (benefit) differed from the amounts computed by applying the statutory U.S. federal income tax rate of 21% in 2018, and 34% in 2017 and 2016, to pretax income as a result of the following (dollars in thousands): Year Ended December 31, 2018 2017 2016 Income (loss) before income taxes $ (9,465 ) $ (22,054 ) $ (8,643 ) Statutory U.S. federal income tax rate (1,988 ) (7,498 ) (2,939 ) State income taxes, net of federal benefit (156 ) (106 ) (3 ) Tax‑exempt investment income and dividend received deduction (70 ) (123 ) (106 ) Nondeductible meals and entertainment 38 54 61 Valuation allowance on deferred tax assets 2,331 1,515 2,808 Change in federal tax rate — 5,612 — Other (103 ) 99 102 Income tax expense (benefit) $ 52 $ (447 ) $ (77 ) Effective tax rate (0.5 )% 2.0 % 0.9 %</t>
  </si>
  <si>
    <t>Schedule of Deferred Tax Assets and Liabilities</t>
  </si>
  <si>
    <t>The tax effects of temporary differences that give rise to significant portions of the deferred tax assets and deferred tax liabilities are presented below (dollars in thousands): December 31, 2018 2017 Deferred tax assets: Discounted unpaid losses and loss adjustment expenses $ 937 $ 1,026 Unearned premiums 2,329 2,576 Net operating loss carryforwards 10,144 9,147 Net unrealized losses on investments 222 — State net operating loss carryforwards 567 385 Deferred gain from ADC 1,254 — Other 123 135 Gross deferred tax assets 15,576 13,269 Less valuation allowance (12,606 ) (9,904 ) Total deferred tax assets, net of allowance 2,970 3,365 Deferred tax liabilities: Investment basis difference 22 19 Net unrealized gains on investments — 124 Deferred policy acquisition costs 2,522 2,684 Intangible assets 112 107 Property and equipment 63 85 Other 366 461 Total deferred tax liabilities 3,085 3,480 Net deferred tax liability $ (115 ) $ (115 )</t>
  </si>
  <si>
    <t>Statutory Financial Data, Risk-Based Capital and Dividend Restrictions (Tables)</t>
  </si>
  <si>
    <t>Summary of Statutory Basis Information</t>
  </si>
  <si>
    <t>Summarized 2018 , 2017 and 2016 statutory basis information for the non-captive Insurance Company Subsidiaries, which differs from generally accepted accounting principles, is as follows (dollars in thousands). CIC WPIC 2018 Statutory capital and surplus $ 47,121 $ 26,588 RBC authorized control level 11,901 4,682 Statutory net income (loss) 1,244 834 RBC % 396 % 568 % CIC WPIC 2017 Statutory capital and surplus $ 35,848 $ 26,075 RBC authorized control level 8,873 6,224 Statutory net income (loss) (6,993 ) (13,737 ) RBC % 404 % 419 % CIC WPIC 2016 Statutory capital and surplus $ 29,539 $ 32,391 RBC authorized control level 6,676 6,583 Statutory net income (loss) (2,782 ) (1,209 ) RBC % 442 % 492 %</t>
  </si>
  <si>
    <t>Accumulated Other Comprehensive Income (Loss) (Tables)</t>
  </si>
  <si>
    <t>Schedule of Accumulated Other Comprehensive Income (Loss)</t>
  </si>
  <si>
    <t>The following table presents changes in accumulated other comprehensive income (loss) for unrealized gains and losses on available-for-sale securities (in thousands): Year Ended 2018 2017 Balance at beginning of period $ (363 ) $ (1,080 ) Cumulative effect of adoption of ASU No. 2016-01, net of taxes (556 ) — Cumulative effect of adoption of ASU No. 2018-02, net of taxes 77 — Balance after cumulative effects (842 ) (1,080 ) Other comprehensive income (loss) before reclassifications (1,825 ) 795 Less: amounts reclassified from accumulated other comprehensive income (loss) (55 ) 78 Net current period other comprehensive income (loss) (1,770 ) 717 Balance at end of period $ (2,612 ) $ (363 )</t>
  </si>
  <si>
    <t>Earnings Per Share (Tables)</t>
  </si>
  <si>
    <t>Schedule of Earnings Per Share</t>
  </si>
  <si>
    <t xml:space="preserve">The following table presents the calculation of basic and diluted earnings (loss) per common share, as follows (in thousands, except share and per share amounts): Year Ended 2018 2017 2016 Net income (loss) $ (9,227 ) $ (21,542 ) $ (8,437 ) Weighted average common shares, basic and diluted* 8,543,876 7,867,344 7,618,588 Earnings (loss) per share, basic and diluted $ (1.08 ) $ (2.74 ) $ (1.11 ) * The non-vested shares of the restricted stock units were anti-dilutive as of December 31, 2018 , 2017 , and 2016 . Therefore, the basic and diluted weighted average common shares are equal as of December 31, 2018 , 2017 , and 2016 . </t>
  </si>
  <si>
    <t>Stock-based Compensation (Tables)</t>
  </si>
  <si>
    <t>Schedule of Nonvested Restricted Stock Units Activity</t>
  </si>
  <si>
    <t>The following summarizes our RSU activity (units in thousands): Number of Units Weighted Average Grant-Date Fair Value Outstanding at August 12, 2015 (IPO) — $ — Units granted 390 10.48 Outstanding at December 31, 2015 390 $ 10.48 Units granted 111 8.17 Units vested (77 ) 10.48 Units forfeited (8 ) 9.95 Outstanding at December 31, 2016 416 $ 9.87 Units granted — — Units vested (95 ) 9.97 Units forfeited (14 ) 9.94 Outstanding at December 31, 2017 307 $ 9.84 Units granted 70 5.76 Units vested (95 ) 9.84 Units forfeited (18 ) 8.96 Outstanding at December 31, 2018 264 $ 8.91</t>
  </si>
  <si>
    <t>Vesting Schedule for Restricted Stock Units</t>
  </si>
  <si>
    <t xml:space="preserve">The scheduled vesting for the restricted stock units at December 31, 2018 was as follows (in thousands): 2019 2020 2021 2022 2023 Total Scheduled vesting - RSUs 104 104 32 14 10 264 </t>
  </si>
  <si>
    <t>Commitment and Contingencies (Tables)</t>
  </si>
  <si>
    <t>Schedule of Future Minimum Rental Payments for Operating Leases</t>
  </si>
  <si>
    <t>The future minimum rental payments under non-cancelable operating leases as of December 31, 2018 , are as follows (in thousands): Years Ending December 31, Amount 2019 $ 1,142 2020 1,116 2021 962 2022 829 2023 728 2024 and thereafter 451 Total future minimum rental payments $ 5,228</t>
  </si>
  <si>
    <t>Segment Information (Tables)</t>
  </si>
  <si>
    <t>Schedule of Information by Reportable Segment</t>
  </si>
  <si>
    <t>The following tables present information by reportable segment (dollars in thousands): Year Ended December 31, 2018 Commercial Lines Personal Lines Corporate &amp; Other Total Gross written premiums $ 97,694 $ 6,674 $ — $ 104,368 Net written premiums $ 87,038 $ 2,048 $ — $ 89,086 Net earned premiums $ 83,352 $ 10,459 $ — $ 93,811 Other income 594 769 219 1,582 Segment revenue 83,946 11,228 219 95,393 Loss and loss adjustment expenses, net 53,065 9,450 — 62,515 Policy acquisition costs 21,474 4,060 — 25,534 Operating expenses 15,067 1,455 1,161 17,683 Segment expenses 89,606 14,965 1,161 105,732 Segment underwriting gain (loss) $ (5,660 ) $ (3,737 ) $ (942 ) $ (10,339 ) Investment income 3,336 3,336 Net realized investment gains 61 61 Change in fair value of equity securities 121 121 Interest expense (2,644 ) (2,644 ) Income (loss) before income taxes $ (68 ) $ (9,465 ) Selected Balance Sheet Data: Deferred policy acquisition costs $ 11,257 $ 754 $ — $ 12,011 Unearned premiums 49,549 3,303 — 52,852 Loss and loss adjustment expense reserves 87,643 5,164 — 92,807 Year Ended December 31, 2017 Commercial Lines Personal Lines Corporate &amp; Other Total Gross written premiums $ 92,112 $ 22,172 $ — $ 114,284 Net written premiums $ 78,217 $ 13,023 $ — $ 91,240 Net earned premiums $ 76,786 $ 14,943 $ — $ 91,729 Other income 628 780 152 1,560 Segment revenue 77,414 15,723 152 93,289 Loss and loss adjustment expenses, net 55,701 18,216 — 73,917 Policy acquisition costs 20,470 5,775 — 26,245 Operating expenses 11,339 2,570 3,458 17,367 Segment expenses 87,510 26,561 3,458 117,529 Segment underwriting gain (loss) $ (10,096 ) $ (10,838 ) $ (3,306 ) $ (24,240 ) Investment income 2,728 2,728 Net realized investment gains 70 70 Other gains (losses) 750 750 Interest expense (1,362 ) (1,362 ) Income (loss) before income taxes $ (1,120 ) $ (22,054 ) Selected Balance Sheet Data: Deferred policy acquisition costs $ 10,116 $ 2,665 $ — $ 12,781 Unearned premiums 45,951 11,721 — 57,672 Loss and loss adjustment expense reserves 76,586 11,310 — 87,896 Year Ended December 31, 2016 Commercial Lines Personal Lines Corporate &amp; Other Total Gross written premiums $ 88,242 $ 26,681 $ — $ 114,923 Net written premiums $ 78,439 $ 21,490 $ — $ 99,929 Net earned premiums $ 68,921 $ 20,706 $ — $ 89,627 Other income 378 558 182 1,118 Segment revenue 69,299 21,264 182 90,745 Loss and loss adjustment expenses, net 42,441 16,562 — 59,003 Policy acquisition costs 18,560 6,720 — 25,280 Operating expenses 6,767 2,911 7,918 17,596 Segment expenses 67,768 26,193 7,918 101,879 Segment underwriting gain (loss) $ 1,531 $ (4,929 ) $ (7,736 ) $ (11,134 ) Investment income 2,173 2,173 Net realized investment gains 1,365 1,365 Other gains (losses) (400 ) (400 ) Interest expense (647 ) (647 ) Income (loss) before income taxes $ (5,245 ) $ (8,643 ) Selected Balance Sheet Data: Deferred policy acquisition costs $ 10,156 $ 3,134 $ — $ 13,290 Unearned premiums 44,484 13,642 — 58,126 Loss and loss adjustment expense reserves 46,917 7,734 — 54,651 The following table summarizes our net earned premiums: Net Earned Premium 2018 2017 2016 Commercial 89 % 84 % 77 % Personal 11 % 16 % 23 % Total 100 % 100 % 100 %</t>
  </si>
  <si>
    <t>Quarterly Financial Data (Unaudited) (Tables)</t>
  </si>
  <si>
    <t>Summary of Quarterly Financial Results</t>
  </si>
  <si>
    <t>The following is a summary of quarterly results of operations for 2018 and 2017 (in thousands, except per share and ratio data). The fluctuations between periods and changes in reserves, as disclosed in Note 5, are due to the normal fluctuations in operations from quarter to quarter. 1st Quarter 2nd Quarter 3rd Quarter 4th Quarter 2018 Gross written premiums $ 23,737 $ 26,562 $ 26,629 $ 27,440 Net written premiums $ 19,845 $ 22,595 $ 22,846 $ 23,800 Net earned premiums $ 23,800 $ 23,938 $ 23,450 $ 22,623 Net investment income 802 837 786 911 Net realized gains (losses) 161 12 (21 ) (91 ) Change in fair value of equity securities (1) (297 ) 29 152 237 Other income 357 450 405 370 Losses and loss adjustment expenses, net 13,328 15,068 16,554 17,565 Policy acquisition costs 6,513 6,472 6,452 6,097 Operating expenses 4,187 4,303 4,786 4,407 Interest expense 619 617 598 810 Income tax expense (benefit) 18 10 24 — Equity earnings (losses) in affiliates, net of tax 55 89 93 53 Net income (loss) $ 213 $ (1,113 ) $ (3,551 ) $ (4,776 ) Diluted earnings (loss) per common share (2) $ 0.02 $ (0.13 ) $ (0.42 ) $ (0.56 ) Combined ratio 99.5 % 106.0 % 116.5 % 122.1 % 2017 Gross written premiums $ 26,474 $ 26,981 $ 29,581 $ 31,247 Net written premiums $ 22,324 $ 23,082 $ 18,395 $ 27,439 Net earned premiums $ 24,140 $ 24,497 $ 17,659 $ 25,433 Net investment income 577 663 768 720 Net realized gains (losses) (8 ) — 39 39 Other gains (losses) — 750 — — Other income 354 372 477 357 Losses and loss adjustment expenses, net 15,733 16,674 26,468 15,042 Policy acquisition costs 6,472 6,428 6,655 6,690 Operating expenses 4,530 4,370 4,474 3,993 Interest expense 224 219 303 616 Income tax (benefit) expense 6 (282 ) (135 ) (36 ) Equity earnings (losses) in affiliates, net of tax 104 60 (76 ) (23 ) Net income (loss) $ (1,798 ) $ (1,067 ) $ (18,898 ) $ 221 Diluted earnings (loss) per common share (2) $ (0.24 ) $ (0.14 ) $ (2.46 ) $ 0.03 Combined ratio 109.1 % 110.4 % 207.3 % 99.7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2) Due to the changes in the equity structure of the Company (Note ~ 10 Shareholders' Equity) the weighted average common shares outstanding has fluctuated over the past two years and therefore the quarterly diluted earnings (loss) per common share does not total the full-year earnings (loss) per common share stated on the face of the Consolidated Statements of Operations.</t>
  </si>
  <si>
    <t>Summary of Significant Accounting Policies (Details)</t>
  </si>
  <si>
    <t>Jan. 01, 2018USD ($)</t>
  </si>
  <si>
    <t>Dec. 31, 2018USD ($)class_businessstate</t>
  </si>
  <si>
    <t>Jan. 01, 2019USD ($)</t>
  </si>
  <si>
    <t>Oct. 12, 2018USD ($)</t>
  </si>
  <si>
    <t>Number of types of business | class_business</t>
  </si>
  <si>
    <t>Number of states in which entity operates | state</t>
  </si>
  <si>
    <t>New Accounting Pronouncements or Change in Accounting Principle [Line Items]</t>
  </si>
  <si>
    <t>Unrecognized tax benefits</t>
  </si>
  <si>
    <t>Income tax penalties and interest accrued</t>
  </si>
  <si>
    <t>Deferred income taxes</t>
  </si>
  <si>
    <t>Operating lease rent expense</t>
  </si>
  <si>
    <t>Senior Unsecured Notes | Senior Unsecured Notes</t>
  </si>
  <si>
    <t>Face amount of debt</t>
  </si>
  <si>
    <t>Reclassification of previously recognized deferred taxes from accumulated other comprehensive income into accumulated deficit</t>
  </si>
  <si>
    <t>Accounting Standards Update 2016-01</t>
  </si>
  <si>
    <t>Accounting Standards Update 2016-01 | Retained Earnings (Accumulated deficit)</t>
  </si>
  <si>
    <t>Cumulative effect of adoption of ASU</t>
  </si>
  <si>
    <t>Accounting Standards Update 2016-01 | Accumulated Other Comprehensive Income (Loss)</t>
  </si>
  <si>
    <t>Subsequent Event | Scenario, Forecast | Accounting Standards Update 2016-02</t>
  </si>
  <si>
    <t>Lease liability</t>
  </si>
  <si>
    <t>Right of use asset</t>
  </si>
  <si>
    <t>Investments - Available-for-sale Securities (Details) - USD ($) $ in Thousands</t>
  </si>
  <si>
    <t>Debt securities:</t>
  </si>
  <si>
    <t>Debt securities, Cost or Amortized Cost</t>
  </si>
  <si>
    <t>Debt securities, Gross Unrealized Gain</t>
  </si>
  <si>
    <t>Debt securities, Gross Unrealized Loss</t>
  </si>
  <si>
    <t>Debt securities, Estimated Fair Value</t>
  </si>
  <si>
    <t>Equity securities, Cost or Amortized Cost</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t>
  </si>
  <si>
    <t>State and local government</t>
  </si>
  <si>
    <t>Corporate debt</t>
  </si>
  <si>
    <t>Asset-backed securities</t>
  </si>
  <si>
    <t>Mortgage-backed securities</t>
  </si>
  <si>
    <t>Commercial mortgage-backed securities</t>
  </si>
  <si>
    <t>Collateralized mortgage obligations</t>
  </si>
  <si>
    <t>Investments - Available-for-sale Securities in Unrealized Loss Positions (Details) $ in Thousands</t>
  </si>
  <si>
    <t>Dec. 31, 2018USD ($)security</t>
  </si>
  <si>
    <t>Dec. 31, 2017USD ($)security</t>
  </si>
  <si>
    <t>Marketable Securities [Line Items]</t>
  </si>
  <si>
    <t>Less than 12 months, number of issues | security</t>
  </si>
  <si>
    <t>Greater than 12 months, number issues | security</t>
  </si>
  <si>
    <t>Number of issues | security</t>
  </si>
  <si>
    <t>Less than 12 months, fair value</t>
  </si>
  <si>
    <t>Greater than 12 months, fair value</t>
  </si>
  <si>
    <t>Fair Value</t>
  </si>
  <si>
    <t>Less than 12 months, gross unrealized losses</t>
  </si>
  <si>
    <t>Greater than 12 months, gross unrealized losses</t>
  </si>
  <si>
    <t>Gross unrealized losses</t>
  </si>
  <si>
    <t>Greater than 12 months, number of issues | security</t>
  </si>
  <si>
    <t>Debt securities</t>
  </si>
  <si>
    <t>Equity securities</t>
  </si>
  <si>
    <t>Investments - Net Investment Income (Details) - USD ($) $ in Thousands</t>
  </si>
  <si>
    <t>3 Months Ended</t>
  </si>
  <si>
    <t>Sep. 30, 2018</t>
  </si>
  <si>
    <t>Mar. 31, 2018</t>
  </si>
  <si>
    <t>Sep. 30, 2017</t>
  </si>
  <si>
    <t>Jun. 30, 2017</t>
  </si>
  <si>
    <t>Mar. 31, 2017</t>
  </si>
  <si>
    <t>Net Investment Income [Line Items]</t>
  </si>
  <si>
    <t>Investment income</t>
  </si>
  <si>
    <t>Investment expenses</t>
  </si>
  <si>
    <t>Cash and short-term investments</t>
  </si>
  <si>
    <t>Investments - Gross Realized Gains and Losses (Details) - USD ($) $ in Thousands</t>
  </si>
  <si>
    <t>Debt securities, Gross realized gains</t>
  </si>
  <si>
    <t>Equity securities, Gross realized gains</t>
  </si>
  <si>
    <t>Debt securities, Gross realized losses</t>
  </si>
  <si>
    <t>Equity securities, Gross realized losses</t>
  </si>
  <si>
    <t>Total debt securities</t>
  </si>
  <si>
    <t>Total equity securities</t>
  </si>
  <si>
    <t>Total net investment realized gains</t>
  </si>
  <si>
    <t>Gross realized gains</t>
  </si>
  <si>
    <t>Gross realized losses</t>
  </si>
  <si>
    <t>Total net realized investment gains</t>
  </si>
  <si>
    <t>Investments - Narrative (Details) - USD ($) $ in Thousands</t>
  </si>
  <si>
    <t>Proceeds from sales of available for sale securities</t>
  </si>
  <si>
    <t>Deposits in trust accounts to meet requirements of state insurance departments</t>
  </si>
  <si>
    <t>Deposits in trust accounts to meet collateral requirements with reinsurers</t>
  </si>
  <si>
    <t>Investments - Available-for-sale Fixed Maturity Securities by Contractual Maturity (Details) - USD ($) $ in Thousands</t>
  </si>
  <si>
    <t>Amortized Cost</t>
  </si>
  <si>
    <t>Due in one year or less</t>
  </si>
  <si>
    <t>Due after one year through five years</t>
  </si>
  <si>
    <t>Due after five years through ten years</t>
  </si>
  <si>
    <t>Due after ten years</t>
  </si>
  <si>
    <t>Securities with contractual maturities</t>
  </si>
  <si>
    <t>Estimated Fair Value</t>
  </si>
  <si>
    <t>Securities without contractual maturities</t>
  </si>
  <si>
    <t>Fair Value Measurements - Financial Instruments (Details) - USD ($) $ in Thousands</t>
  </si>
  <si>
    <t>Fair Value, Assets and Liabilities Measured on Recurring and Nonrecurring Basis [Line Items]</t>
  </si>
  <si>
    <t>Debt Securities</t>
  </si>
  <si>
    <t>Equity Securities</t>
  </si>
  <si>
    <t>Short-term investments</t>
  </si>
  <si>
    <t>Total assets measured at fair value</t>
  </si>
  <si>
    <t>Total Liabilities measured at fair value</t>
  </si>
  <si>
    <t>Senior Unsecured Notes</t>
  </si>
  <si>
    <t>Subordinated Notes</t>
  </si>
  <si>
    <t>Quoted Prices in Active Markets for Identical Assets (Level 1)</t>
  </si>
  <si>
    <t>Quoted Prices in Active Markets for Identical Assets (Level 1) | Mortgage-backed securities</t>
  </si>
  <si>
    <t>Quoted Prices in Active Markets for Identical Assets (Level 1) | Commercial mortgage-backed securities</t>
  </si>
  <si>
    <t>Quoted Prices in Active Markets for Identical Assets (Level 1) | Collateralized mortgage obligations</t>
  </si>
  <si>
    <t>Quoted Prices in Active Markets for Identical Assets (Level 1) | Equity Securities</t>
  </si>
  <si>
    <t>Quoted Prices in Active Markets for Identical Assets (Level 1) | Senior Unsecured Notes</t>
  </si>
  <si>
    <t>Significant Other Observable Inputs (Level 2)</t>
  </si>
  <si>
    <t xml:space="preserve"> </t>
  </si>
  <si>
    <t>Significant Other Observable Inputs (Level 2) | U.S. Government</t>
  </si>
  <si>
    <t>Significant Other Observable Inputs (Level 2) | State and local government</t>
  </si>
  <si>
    <t>Significant Other Observable Inputs (Level 2) | Corporate debt</t>
  </si>
  <si>
    <t>Significant Other Observable Inputs (Level 2) | Asset-backed securities</t>
  </si>
  <si>
    <t>Significant Other Observable Inputs (Level 2) | Mortgage-backed securities</t>
  </si>
  <si>
    <t>Significant Other Observable Inputs (Level 2) | Commercial mortgage-backed securities</t>
  </si>
  <si>
    <t>Significant Other Observable Inputs (Level 2) | Collateralized mortgage obligations</t>
  </si>
  <si>
    <t>Significant Other Observable Inputs (Level 2) | Debt securities</t>
  </si>
  <si>
    <t>Significant Other Observable Inputs (Level 2) | Equity Securities</t>
  </si>
  <si>
    <t>Significant Other Observable Inputs (Level 2) | Senior Unsecured Notes</t>
  </si>
  <si>
    <t>Significant Unobservable Inputs (Level 3)</t>
  </si>
  <si>
    <t>Significant Unobservable Inputs (Level 3) | Mortgage-backed securities</t>
  </si>
  <si>
    <t>Significant Unobservable Inputs (Level 3) | Commercial mortgage-backed securities</t>
  </si>
  <si>
    <t>Significant Unobservable Inputs (Level 3) | Collateralized mortgage obligations</t>
  </si>
  <si>
    <t>Significant Unobservable Inputs (Level 3) | Senior Unsecured Notes</t>
  </si>
  <si>
    <t>Significant Unobservable Inputs (Level 3) | Subordinated Notes</t>
  </si>
  <si>
    <t>Levles 1, 2 and 3</t>
  </si>
  <si>
    <t>Levles 1, 2 and 3 | U.S. Government</t>
  </si>
  <si>
    <t>Levles 1, 2 and 3 | State and local government</t>
  </si>
  <si>
    <t>Levles 1, 2 and 3 | Corporate debt</t>
  </si>
  <si>
    <t>Levles 1, 2 and 3 | Asset-backed securities</t>
  </si>
  <si>
    <t>Levles 1, 2 and 3 | Mortgage-backed securities</t>
  </si>
  <si>
    <t>Levles 1, 2 and 3 | Commercial mortgage-backed securities</t>
  </si>
  <si>
    <t>Levles 1, 2 and 3 | Collateralized mortgage obligations</t>
  </si>
  <si>
    <t>Levles 1, 2 and 3 | Debt securities</t>
  </si>
  <si>
    <t>Levles 1, 2 and 3 | Equity Securities</t>
  </si>
  <si>
    <t>Fair Value Measured at NAV</t>
  </si>
  <si>
    <t>Investment in limited partnership</t>
  </si>
  <si>
    <t>Partnership Interest | Fair Value Measured at NAV</t>
  </si>
  <si>
    <t>Fair Value Measurements - Narrative (Details)</t>
  </si>
  <si>
    <t>Fair Value, Concentration of Risk, Financial Statement Captions [Line Items]</t>
  </si>
  <si>
    <t>Percentage of the fair value of the total investment portfolio (percentage)</t>
  </si>
  <si>
    <t>10.80%</t>
  </si>
  <si>
    <t>86.1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Liability for Unpaid Claims and Claims Adjustment Expense [Roll Forward]</t>
  </si>
  <si>
    <t>Gross reserves - beginning of period</t>
  </si>
  <si>
    <t>Less: reinsurance recoverables on unpaid losses</t>
  </si>
  <si>
    <t>Net reserves - beginning of period</t>
  </si>
  <si>
    <t>Add: incurred losses and loss adjustment expenses, net of reinsurance</t>
  </si>
  <si>
    <t>Current period</t>
  </si>
  <si>
    <t>Prior period</t>
  </si>
  <si>
    <t>Net Loss and loss adjustment expenses</t>
  </si>
  <si>
    <t>Deduct: loss and loss adjustment expense payments, net of reinsurance</t>
  </si>
  <si>
    <t>Total net loss and loss adjustment expense payments</t>
  </si>
  <si>
    <t>Net reserves - end of period</t>
  </si>
  <si>
    <t>Plus: reinsurance recoverables on unpaid losses</t>
  </si>
  <si>
    <t>Less: deferred gain on ADC</t>
  </si>
  <si>
    <t>Gross reserves - end of period</t>
  </si>
  <si>
    <t>Unpaid Losses and Loss Adjustment Expenses - Narrative (Details) - USD ($)</t>
  </si>
  <si>
    <t>Sep. 28, 2017</t>
  </si>
  <si>
    <t>Dec. 31, 2015</t>
  </si>
  <si>
    <t>Liability for Claims and Claims Adjustment Expense [Line Items]</t>
  </si>
  <si>
    <t>Prior year adjustments</t>
  </si>
  <si>
    <t>Amount ceded</t>
  </si>
  <si>
    <t>Ceded losses recognized as a benefit</t>
  </si>
  <si>
    <t>Deferred ceded losses</t>
  </si>
  <si>
    <t>Adverse Development Cover Reinsurance Agreement</t>
  </si>
  <si>
    <t>Amount reinsured</t>
  </si>
  <si>
    <t>Reinsurance agreement, quota share (percentage)</t>
  </si>
  <si>
    <t>10.00%</t>
  </si>
  <si>
    <t>Catastrophe Reinsurance Treaty</t>
  </si>
  <si>
    <t>Ceded premiums</t>
  </si>
  <si>
    <t>Commercial Line</t>
  </si>
  <si>
    <t>Catastrophe losses incurred (percentage)</t>
  </si>
  <si>
    <t>34.00%</t>
  </si>
  <si>
    <t>Commercial Liability Line</t>
  </si>
  <si>
    <t>Personal Line</t>
  </si>
  <si>
    <t>66.00%</t>
  </si>
  <si>
    <t>Florida Homeowners</t>
  </si>
  <si>
    <t>Texas Homeowners</t>
  </si>
  <si>
    <t>Commercial Property Line</t>
  </si>
  <si>
    <t>Commercial Automobile Line</t>
  </si>
  <si>
    <t>Personal Automobile Line</t>
  </si>
  <si>
    <t>Wind-exposed Homeowners</t>
  </si>
  <si>
    <t>Hurricane</t>
  </si>
  <si>
    <t>Hurricane | Commercial Line</t>
  </si>
  <si>
    <t>Hurricane | Personal Line</t>
  </si>
  <si>
    <t>Minimum | Adverse Development Cover Reinsurance Agreement</t>
  </si>
  <si>
    <t>Reinsurance retention policy carried reserves threshold</t>
  </si>
  <si>
    <t>Maximum | Adverse Development Cover Reinsurance Agreement</t>
  </si>
  <si>
    <t>Unpaid Losses and Loss Adjustment Expenses - Loss Development (Details) $ in Thousands</t>
  </si>
  <si>
    <t>Dec. 31, 2018USD ($)claim</t>
  </si>
  <si>
    <t>Dec. 31, 2015USD ($)</t>
  </si>
  <si>
    <t>Dec. 31, 2014USD ($)</t>
  </si>
  <si>
    <t>Dec. 31, 2013USD ($)</t>
  </si>
  <si>
    <t>Dec. 31, 2012USD ($)</t>
  </si>
  <si>
    <t>Dec. 31, 2011USD ($)</t>
  </si>
  <si>
    <t>Dec. 31, 2010USD ($)</t>
  </si>
  <si>
    <t>Dec. 31, 2009USD ($)</t>
  </si>
  <si>
    <t>Claims Development [Line Items]</t>
  </si>
  <si>
    <t>Incurred</t>
  </si>
  <si>
    <t>Total IBNR</t>
  </si>
  <si>
    <t>Cumulative Paid</t>
  </si>
  <si>
    <t>Unpaid losses and ALAE - years 2009 through 2018</t>
  </si>
  <si>
    <t>Unpaid losses and ALAE - prior to 2009</t>
  </si>
  <si>
    <t>Unpaid ADC</t>
  </si>
  <si>
    <t>Unpaid losses and ALAE, net of reinsurance</t>
  </si>
  <si>
    <t>Commercial Lines</t>
  </si>
  <si>
    <t>Personal Lines</t>
  </si>
  <si>
    <t>Accident Year 2009</t>
  </si>
  <si>
    <t>Cumulative number of reported claims | claim</t>
  </si>
  <si>
    <t>Accident Year 2009 | Commercial Lines</t>
  </si>
  <si>
    <t>Accident Year 2009 | Personal Lines</t>
  </si>
  <si>
    <t>Accident Year 2010</t>
  </si>
  <si>
    <t>Accident Year 2010 | Commercial Lines</t>
  </si>
  <si>
    <t>Accident Year 2010 | Personal Lines</t>
  </si>
  <si>
    <t>Accident Year 2011</t>
  </si>
  <si>
    <t>Accident Year 2011 | Commercial Lines</t>
  </si>
  <si>
    <t>Accident Year 2011 | Personal Lines</t>
  </si>
  <si>
    <t>Accident Year 2012</t>
  </si>
  <si>
    <t>Accident Year 2012 | Commercial Lines</t>
  </si>
  <si>
    <t>Accident Year 2012 | Personal Lines</t>
  </si>
  <si>
    <t>Accident Year 2013</t>
  </si>
  <si>
    <t>Accident Year 2013 | Commercial Lines</t>
  </si>
  <si>
    <t>Accident Year 2013 | Personal Lines</t>
  </si>
  <si>
    <t>Accident Year 2014</t>
  </si>
  <si>
    <t>Accident Year 2014 | Commercial Lines</t>
  </si>
  <si>
    <t>Accident Year 2014 | Personal Lines</t>
  </si>
  <si>
    <t>Accident Year 2015</t>
  </si>
  <si>
    <t>Accident Year 2015 | Commercial Lines</t>
  </si>
  <si>
    <t>Accident Year 2015 | Personal Lines</t>
  </si>
  <si>
    <t>Accident Year 2016</t>
  </si>
  <si>
    <t>Accident Year 2016 | Commercial Lines</t>
  </si>
  <si>
    <t>Accident Year 2016 | Personal Lines</t>
  </si>
  <si>
    <t>Accident Year 2017</t>
  </si>
  <si>
    <t>Accident Year 2017 | Commercial Lines</t>
  </si>
  <si>
    <t>Accident Year 2017 | Personal Lines</t>
  </si>
  <si>
    <t>Accident Year 2018</t>
  </si>
  <si>
    <t>Accident Year 2018 | Commercial Lines</t>
  </si>
  <si>
    <t>Accident Year 2018 | Personal Lines</t>
  </si>
  <si>
    <t>Unpaid Losses and Loss Adjustment Expenses - Reconciliation of Claims to the Liability for Claims (Details) - USD ($) $ in Thousands</t>
  </si>
  <si>
    <t>Short-duration Insurance Contracts, Reconciliation of Claims Development to Liability [Line Items]</t>
  </si>
  <si>
    <t>ULAE Expense</t>
  </si>
  <si>
    <t>Unpaid Losses and Loss Adjustment Expenses - Loss Duration (Details)</t>
  </si>
  <si>
    <t>Short-duration Insurance Contracts, Historical Claims Duration [Line Items]</t>
  </si>
  <si>
    <t>Year 1</t>
  </si>
  <si>
    <t>32.20%</t>
  </si>
  <si>
    <t>Year 2</t>
  </si>
  <si>
    <t>23.90%</t>
  </si>
  <si>
    <t>Year 3</t>
  </si>
  <si>
    <t>18.80%</t>
  </si>
  <si>
    <t>Year 4</t>
  </si>
  <si>
    <t>13.00%</t>
  </si>
  <si>
    <t>Year 5</t>
  </si>
  <si>
    <t>6.40%</t>
  </si>
  <si>
    <t>Year 6</t>
  </si>
  <si>
    <t>2.90%</t>
  </si>
  <si>
    <t>Year 7</t>
  </si>
  <si>
    <t>1.50%</t>
  </si>
  <si>
    <t>Year 8</t>
  </si>
  <si>
    <t>0.80%</t>
  </si>
  <si>
    <t>Year 9</t>
  </si>
  <si>
    <t>0.50%</t>
  </si>
  <si>
    <t>Year 10, and onwards</t>
  </si>
  <si>
    <t>0.10%</t>
  </si>
  <si>
    <t>30.50%</t>
  </si>
  <si>
    <t>24.00%</t>
  </si>
  <si>
    <t>19.40%</t>
  </si>
  <si>
    <t>13.50%</t>
  </si>
  <si>
    <t>6.70%</t>
  </si>
  <si>
    <t>3.00%</t>
  </si>
  <si>
    <t>64.20%</t>
  </si>
  <si>
    <t>21.30%</t>
  </si>
  <si>
    <t>7.70%</t>
  </si>
  <si>
    <t>3.90%</t>
  </si>
  <si>
    <t>2.50%</t>
  </si>
  <si>
    <t>0.40%</t>
  </si>
  <si>
    <t>0.00%</t>
  </si>
  <si>
    <t>Reinsurance - Narrative (Details) - USD ($)</t>
  </si>
  <si>
    <t>Jan. 01, 2018</t>
  </si>
  <si>
    <t>Jul. 01, 2015</t>
  </si>
  <si>
    <t>Jan. 01, 2015</t>
  </si>
  <si>
    <t>Dec. 31, 2014</t>
  </si>
  <si>
    <t>Nov. 01, 2014</t>
  </si>
  <si>
    <t>Effects of Reinsurance [Line Items]</t>
  </si>
  <si>
    <t>Assumed premiums written</t>
  </si>
  <si>
    <t>Ceded premium written</t>
  </si>
  <si>
    <t>Ceded premiums earned</t>
  </si>
  <si>
    <t>Workers Compensation and Casualty Clash</t>
  </si>
  <si>
    <t>Amount retained (excess of)</t>
  </si>
  <si>
    <t>Insurance Fronting Arrangement</t>
  </si>
  <si>
    <t>Consideration for reinsurance</t>
  </si>
  <si>
    <t>Contingent recovery (percentage)</t>
  </si>
  <si>
    <t>35.00%</t>
  </si>
  <si>
    <t>Commercial Liability Line | Maximum</t>
  </si>
  <si>
    <t>Commercial Property Line | Maximum</t>
  </si>
  <si>
    <t>Homeowners Lines | Quota Share Reinsurance Agreement</t>
  </si>
  <si>
    <t>Homeowners Lines | Maximum</t>
  </si>
  <si>
    <t>Commercial Lines | Multiple Line Reinsurance Policy</t>
  </si>
  <si>
    <t>Commercial Lines | Quota Share Reinsurance Agreement</t>
  </si>
  <si>
    <t>Commercial Lines | Minimum | Quota Share Reinsurance Agreement</t>
  </si>
  <si>
    <t>90.00%</t>
  </si>
  <si>
    <t>Commercial Lines | Maximum | Quota Share Reinsurance Agreement</t>
  </si>
  <si>
    <t>100.00%</t>
  </si>
  <si>
    <t>Property product line | Property Reinsurance Policy</t>
  </si>
  <si>
    <t>Insured property value</t>
  </si>
  <si>
    <t>Other insurance product line | Quota Share Reinsurance Agreement</t>
  </si>
  <si>
    <t>25.00%</t>
  </si>
  <si>
    <t>Other insurance product line | Quota Share Reinsurance Agreement, Other Arrangements</t>
  </si>
  <si>
    <t>Reinsurance - Effects of Reinsurance and Assumption Transactions (Details) - USD ($) $ in Thousands</t>
  </si>
  <si>
    <t>Written premiums:</t>
  </si>
  <si>
    <t>Direct</t>
  </si>
  <si>
    <t>Assumed</t>
  </si>
  <si>
    <t>Ceded</t>
  </si>
  <si>
    <t>Net written premiums</t>
  </si>
  <si>
    <t>Earned premiums:</t>
  </si>
  <si>
    <t>Loss and loss adjustment expenses:</t>
  </si>
  <si>
    <t>Percentage of Assumed Written Premiums to Net Written Premiums</t>
  </si>
  <si>
    <t>34.90%</t>
  </si>
  <si>
    <t>30.70%</t>
  </si>
  <si>
    <t>Debt - Narrative (Details)</t>
  </si>
  <si>
    <t>Sep. 24, 2018USD ($)</t>
  </si>
  <si>
    <t>Jun. 21, 2018USD ($)</t>
  </si>
  <si>
    <t>Sep. 29, 2017USD ($)</t>
  </si>
  <si>
    <t>Dec. 31, 2018USD ($)debt_instrument</t>
  </si>
  <si>
    <t>Debt Instrument [Line Items]</t>
  </si>
  <si>
    <t>Number of debt instruments | debt_instrument</t>
  </si>
  <si>
    <t>Senior unsecured notes | Senior Unsecured Notes</t>
  </si>
  <si>
    <t>Debt issued</t>
  </si>
  <si>
    <t>Interest rate</t>
  </si>
  <si>
    <t>6.75%</t>
  </si>
  <si>
    <t>Debt issuance costs</t>
  </si>
  <si>
    <t>Subordinated Debt | Private placement, subordinated note</t>
  </si>
  <si>
    <t>Long-term Debt, Percentage Bearing Fixed Interest, Percentage Rate</t>
  </si>
  <si>
    <t>8.00%</t>
  </si>
  <si>
    <t>Debt repaid</t>
  </si>
  <si>
    <t>Call premium percentage</t>
  </si>
  <si>
    <t>12.50%</t>
  </si>
  <si>
    <t>Loan origination fee</t>
  </si>
  <si>
    <t>Debt term</t>
  </si>
  <si>
    <t>20 years</t>
  </si>
  <si>
    <t>Subordinated Debt | Swap rate | Private placement, subordinated note</t>
  </si>
  <si>
    <t>5 years</t>
  </si>
  <si>
    <t>Line of credit</t>
  </si>
  <si>
    <t>Borrowing capacity</t>
  </si>
  <si>
    <t>Line of credit | LIBOR</t>
  </si>
  <si>
    <t>Variable interest rate</t>
  </si>
  <si>
    <t>2.75%</t>
  </si>
  <si>
    <t>Period One | Subordinated Debt | Swap rate | Private placement, subordinated note</t>
  </si>
  <si>
    <t>Derivative, basis spread on variable rate</t>
  </si>
  <si>
    <t>1250.00%</t>
  </si>
  <si>
    <t>Period Two | Subordinated Debt | Swap rate | Private placement, subordinated note</t>
  </si>
  <si>
    <t>1500.00%</t>
  </si>
  <si>
    <t>Debt Instrument, Redemption, Period One | Subordinated Debt | Private placement, subordinated note</t>
  </si>
  <si>
    <t>7.50%</t>
  </si>
  <si>
    <t>Call premium</t>
  </si>
  <si>
    <t>Debt Instrument, Redemption, Period Two | Subordinated Debt | Private placement, subordinated note</t>
  </si>
  <si>
    <t>Debt Instrument, Redemption, Period Three | Subordinated Debt | Private placement, subordinated note</t>
  </si>
  <si>
    <t>Debt - Outstanding Senior Debt (Details) - USD ($) $ in Thousands</t>
  </si>
  <si>
    <t>Senior unsecured notes</t>
  </si>
  <si>
    <t>Subordinated Debt</t>
  </si>
  <si>
    <t>Income Taxes - Narrative (Details) - USD ($) $ in Thousands</t>
  </si>
  <si>
    <t>Operating Loss Carryforwards [Line Items]</t>
  </si>
  <si>
    <t>Current income taxes receivable</t>
  </si>
  <si>
    <t>Reduction in deferred tax expense related to loss reserve discounting</t>
  </si>
  <si>
    <t>Increase in deferred tax expense related to transitional loss reserve discounting</t>
  </si>
  <si>
    <t>Valuation allowance</t>
  </si>
  <si>
    <t>Domestic Tax Authority | Internal Revenue Service (IRS)</t>
  </si>
  <si>
    <t>Net operating loss carryforwards</t>
  </si>
  <si>
    <t>Net operating loss carryforwards, subject to expiration</t>
  </si>
  <si>
    <t>Net operating loss carryforwards, not subject to expiration</t>
  </si>
  <si>
    <t>Net operating loss carryforwards subject to limitations</t>
  </si>
  <si>
    <t>State Tax Authority</t>
  </si>
  <si>
    <t>Income Taxes - Income Tax Expense (Benefit) (Details) - USD ($) $ in Thousands</t>
  </si>
  <si>
    <t>Current tax expense (benefit)</t>
  </si>
  <si>
    <t>Deferred tax expense (benefit)</t>
  </si>
  <si>
    <t>Total income tax expense (benefit)</t>
  </si>
  <si>
    <t>Income Taxes - Effective Income Tax Reconciliation (Details) - USD ($) $ in Thousands</t>
  </si>
  <si>
    <t>U.S. federal income tax rate</t>
  </si>
  <si>
    <t>21.00%</t>
  </si>
  <si>
    <t>Effective Income Tax Rate Reconciliation, Amount [Abstract]</t>
  </si>
  <si>
    <t>Statutory U.S. federal income tax rate</t>
  </si>
  <si>
    <t>State income taxes, net of federal benefit</t>
  </si>
  <si>
    <t>Tax‑exempt investment income and dividend received deduction</t>
  </si>
  <si>
    <t>Nondeductible meals and entertainment</t>
  </si>
  <si>
    <t>Valuation allowance on deferred tax assets</t>
  </si>
  <si>
    <t>Change in federal tax rate</t>
  </si>
  <si>
    <t>Effective tax rate</t>
  </si>
  <si>
    <t>(0.50%)</t>
  </si>
  <si>
    <t>2.00%</t>
  </si>
  <si>
    <t>0.90%</t>
  </si>
  <si>
    <t>Income Taxes - Components of Deferred Tax Assets and Liabilities (Details) - USD ($) $ in Thousands</t>
  </si>
  <si>
    <t>Deferred tax assets:</t>
  </si>
  <si>
    <t>Discounted unpaid losses and loss adjustment expenses</t>
  </si>
  <si>
    <t>Net unrealized losses on investments</t>
  </si>
  <si>
    <t>State net operating loss carryforwards</t>
  </si>
  <si>
    <t>Deferred gain from ADC</t>
  </si>
  <si>
    <t>Gross deferred tax assets</t>
  </si>
  <si>
    <t>Less valuation allowance</t>
  </si>
  <si>
    <t>Total deferred tax assets, net of allowance</t>
  </si>
  <si>
    <t>Deferred tax liabilities:</t>
  </si>
  <si>
    <t>Investment basis difference</t>
  </si>
  <si>
    <t>Net unrealized gains on investments</t>
  </si>
  <si>
    <t>Intangible assets</t>
  </si>
  <si>
    <t>Property and equipment</t>
  </si>
  <si>
    <t>Total deferred tax liabilities</t>
  </si>
  <si>
    <t>Net deferred tax liability</t>
  </si>
  <si>
    <t>Statutory Financial Data, Risk-Based Capital and Dividend Restrictions - Summary of Statutory Basis Information (Details) - USD ($) $ in Thousands</t>
  </si>
  <si>
    <t>CIC</t>
  </si>
  <si>
    <t>Statutory Accounting Practices [Line Items]</t>
  </si>
  <si>
    <t>Statutory capital and surplus</t>
  </si>
  <si>
    <t>RBC authorized control level</t>
  </si>
  <si>
    <t>Statutory net income (loss)</t>
  </si>
  <si>
    <t>RBC %</t>
  </si>
  <si>
    <t>396.00%</t>
  </si>
  <si>
    <t>404.00%</t>
  </si>
  <si>
    <t>442.00%</t>
  </si>
  <si>
    <t>WPIC</t>
  </si>
  <si>
    <t>568.00%</t>
  </si>
  <si>
    <t>419.00%</t>
  </si>
  <si>
    <t>492.00%</t>
  </si>
  <si>
    <t>Shareholders' Equity - Narrative (Details)</t>
  </si>
  <si>
    <t>1 Months Ended</t>
  </si>
  <si>
    <t>Sep. 30, 2017USD ($)$ / sharesshares</t>
  </si>
  <si>
    <t>Dec. 31, 2018USD ($)voteshares</t>
  </si>
  <si>
    <t>Dec. 31, 2016USD ($)shares</t>
  </si>
  <si>
    <t>Dec. 05, 2018shares</t>
  </si>
  <si>
    <t>Dec. 31, 2017shares</t>
  </si>
  <si>
    <t>Feb. 25, 2016USD ($)</t>
  </si>
  <si>
    <t>Class of Stock [Line Items]</t>
  </si>
  <si>
    <t>Common equity issued | $</t>
  </si>
  <si>
    <t>Stock repurchased and retired during period, value | $</t>
  </si>
  <si>
    <t>Stock repurchased and retired during period, shares (in shares)</t>
  </si>
  <si>
    <t>Common stock voting rights, number of votes per share | vote</t>
  </si>
  <si>
    <t>Stock Repurchase Program, December 2018</t>
  </si>
  <si>
    <t>Number of share authorized for repurchase (in shares)</t>
  </si>
  <si>
    <t>Stock repurchased during period, shares (in shares)</t>
  </si>
  <si>
    <t>Stock repurchased during period, value | $</t>
  </si>
  <si>
    <t>Stock Repurchase Program, February 2016 | No Par, Common Stock</t>
  </si>
  <si>
    <t>Authorized amount of stock repurchase program | $</t>
  </si>
  <si>
    <t>Private Placement</t>
  </si>
  <si>
    <t>Common equity issued (in shares)</t>
  </si>
  <si>
    <t>Price per share (in dollars per share) | $ / shares</t>
  </si>
  <si>
    <t>Restricted Stock Units (RSUs)</t>
  </si>
  <si>
    <t>Accumulated Other Comprehensive Income (Loss) - Summary of Accumulated Other Comprehensive Income (Loss) (Details) - USD ($) $ in Thousands</t>
  </si>
  <si>
    <t>AOCI Attributable to Parent, Net of Tax [Roll Forward]</t>
  </si>
  <si>
    <t>Other comprehensive income (loss) before reclassifications</t>
  </si>
  <si>
    <t>Less: amounts reclassified from accumulated other comprehensive income (loss)</t>
  </si>
  <si>
    <t>Accounting Standards Update 2018-02 | Accumulated Other Comprehensive Income (Loss)</t>
  </si>
  <si>
    <t>Earnings Per Share - Basic and Diluted Income (Loss) Per Common Share (Details) - USD ($) $ / shares in Units, $ in Thousands</t>
  </si>
  <si>
    <t>Earnings (loss) per share allocable to common, basic and diluted (in dollars per share)</t>
  </si>
  <si>
    <t>Stock-based Compensation - Narrative (Details) - 2015 Omnibus Incentive Plan - USD ($) $ in Thousands</t>
  </si>
  <si>
    <t>5 Months Ended</t>
  </si>
  <si>
    <t>Share-based Compensation Arrangement by Share-based Payment Award [Line Items]</t>
  </si>
  <si>
    <t>Number of shares authorized (in shares)</t>
  </si>
  <si>
    <t>Vesting period</t>
  </si>
  <si>
    <t>Number of shares issued upon conversion, per share (in shares)</t>
  </si>
  <si>
    <t>Stock issued during period (in shares)</t>
  </si>
  <si>
    <t>Stock granted, value</t>
  </si>
  <si>
    <t>Compensation expense</t>
  </si>
  <si>
    <t>Total compensation cost not yet recognized</t>
  </si>
  <si>
    <t>Stock-based Compensation - RSU Activity (Details) - 2015 Omnibus Incentive Plan - Restricted Stock Units (RSUs) - $ / shares</t>
  </si>
  <si>
    <t>Number of Units</t>
  </si>
  <si>
    <t>Beginning period, outstanding (in shares)</t>
  </si>
  <si>
    <t>Units granted (in shares)</t>
  </si>
  <si>
    <t>Units vested (in shares)</t>
  </si>
  <si>
    <t>Units forfeited (in shares)</t>
  </si>
  <si>
    <t>Ending period, outstanding (in shares)</t>
  </si>
  <si>
    <t>Weighted Average Grant-Date Fair Value</t>
  </si>
  <si>
    <t>Beginning period, outstanding (in dollars per share)</t>
  </si>
  <si>
    <t>Units granted (in dollars per share)</t>
  </si>
  <si>
    <t>Units vested (in dollars per share)</t>
  </si>
  <si>
    <t>Units forfeited (in dollars per share)</t>
  </si>
  <si>
    <t>Ending period, outstanding (in dollars per share)</t>
  </si>
  <si>
    <t>Stock-based Compensation - Vesting Schedule for RSUs (Details) - 2015 Omnibus Incentive Plan - Restricted Stock Units (RSUs) - shares shares in Thousands</t>
  </si>
  <si>
    <t>Aug. 12, 2015</t>
  </si>
  <si>
    <t>Scheduled vesting - RSUs (in shares)</t>
  </si>
  <si>
    <t>2019</t>
  </si>
  <si>
    <t>2020</t>
  </si>
  <si>
    <t>2021</t>
  </si>
  <si>
    <t>2022</t>
  </si>
  <si>
    <t>2023</t>
  </si>
  <si>
    <t>Employee Benefit Plans (Details) - USD ($) $ in Thousands</t>
  </si>
  <si>
    <t>Minimum employee contribution amount, percentage of gross compensation</t>
  </si>
  <si>
    <t>1.00%</t>
  </si>
  <si>
    <t>Maximum employee contribution amount, percentage of gross compensation</t>
  </si>
  <si>
    <t>Employee matching contribution, percentage of employee gross compensation</t>
  </si>
  <si>
    <t>4.00%</t>
  </si>
  <si>
    <t>Plan expense</t>
  </si>
  <si>
    <t>Commitments and Contingencies (Details) $ in Thousands</t>
  </si>
  <si>
    <t>Dec. 31, 2018USD ($)renewal_option</t>
  </si>
  <si>
    <t>Other Commitments [Line Items]</t>
  </si>
  <si>
    <t>Number of lease renewal options | renewal_option</t>
  </si>
  <si>
    <t>Lease renewal term</t>
  </si>
  <si>
    <t>Rent expense under operating leases</t>
  </si>
  <si>
    <t>Operating Leases, Future Minimum Payments Due, Fiscal Year Maturity [Abstract]</t>
  </si>
  <si>
    <t>2024 and thereafter</t>
  </si>
  <si>
    <t>Total future minimum rental payments</t>
  </si>
  <si>
    <t>Agreement to Design and Implement New Systems</t>
  </si>
  <si>
    <t>Minimum monthly payment</t>
  </si>
  <si>
    <t>Segment Information - Narrative (Details) - business</t>
  </si>
  <si>
    <t>Segment Reporting Information [Line Items]</t>
  </si>
  <si>
    <t>Number of reportable segments</t>
  </si>
  <si>
    <t>Gross Written Premiums | Geographic Concentration Risk | Florida, Michigan, Texas and Pennsylvania</t>
  </si>
  <si>
    <t>Concentration percentage</t>
  </si>
  <si>
    <t>53.90%</t>
  </si>
  <si>
    <t>60.80%</t>
  </si>
  <si>
    <t>56.70%</t>
  </si>
  <si>
    <t>Segment Information - Summary of Net Earned Premiums by Segment (Details) - Net Earned Premium - Operating Segments</t>
  </si>
  <si>
    <t>89.00%</t>
  </si>
  <si>
    <t>84.00%</t>
  </si>
  <si>
    <t>77.00%</t>
  </si>
  <si>
    <t>11.00%</t>
  </si>
  <si>
    <t>16.00%</t>
  </si>
  <si>
    <t>23.00%</t>
  </si>
  <si>
    <t>Segment Information - Information by Reportable Segment (Details) - USD ($) $ in Thousands</t>
  </si>
  <si>
    <t>Gross written premiums</t>
  </si>
  <si>
    <t>Segment revenue</t>
  </si>
  <si>
    <t>Segment expenses</t>
  </si>
  <si>
    <t>Segment underwriting gain (loss)</t>
  </si>
  <si>
    <t>Loss and loss adjustment expense reserves</t>
  </si>
  <si>
    <t>Operating Segments | Commercial Lines</t>
  </si>
  <si>
    <t>Operating Segments | Personal Lines</t>
  </si>
  <si>
    <t>Corporate &amp; Other</t>
  </si>
  <si>
    <t>Quarterly Financial Data (Unaudited) (Details) - USD ($) $ / shares in Units, $ in Thousands</t>
  </si>
  <si>
    <t>Net realized gains (losses)</t>
  </si>
  <si>
    <t>Diluted earnings (loss) per common share (in dollars per share)</t>
  </si>
  <si>
    <t>Combined ratio (percentage)</t>
  </si>
  <si>
    <t>122.10%</t>
  </si>
  <si>
    <t>116.50%</t>
  </si>
  <si>
    <t>106.00%</t>
  </si>
  <si>
    <t>99.50%</t>
  </si>
  <si>
    <t>99.70%</t>
  </si>
  <si>
    <t>207.30%</t>
  </si>
  <si>
    <t>110.40%</t>
  </si>
  <si>
    <t>109.10%</t>
  </si>
  <si>
    <t>Subsequent Events (Details) - Stock Repurchase Program, December 2018 - USD ($)</t>
  </si>
  <si>
    <t>Subsequent Event [Line Items]</t>
  </si>
  <si>
    <t>Stock repurchased during period, value</t>
  </si>
  <si>
    <t>Subsequent Event</t>
  </si>
  <si>
    <t>Stock repurchased during period, price (in USD per share)</t>
  </si>
  <si>
    <t>Schedule II - Condensed Financial Information of Registrant - Balance Sheets (Details) - USD ($) $ in Thousands</t>
  </si>
  <si>
    <t>Due from affiliate</t>
  </si>
  <si>
    <t>Parent Company</t>
  </si>
  <si>
    <t>Investment in subsidiaries</t>
  </si>
  <si>
    <t>Due from subsidiaries</t>
  </si>
  <si>
    <t>Other liabilities</t>
  </si>
  <si>
    <t>Schedule II - Condensed Financial Information of Registrant - Balance Sheets Stock Information (Details) - $ / shares</t>
  </si>
  <si>
    <t>Condensed Balance Sheet Statements, Captions [Line Items]</t>
  </si>
  <si>
    <t>Schedule II - Condensed Financial Information of Registrant - Statements of Comprehensive Income (Loss) (Details) - USD ($) $ in Thousands</t>
  </si>
  <si>
    <t>Other Comprehensive Income</t>
  </si>
  <si>
    <t>Equity in other comprehensive income (loss) of subsidiaries</t>
  </si>
  <si>
    <t>Income (loss) before equity in earnings (losses) of subsidiaries and income tax expense (benefit)</t>
  </si>
  <si>
    <t>Income (loss) before equity earnings (losses) of subsidiaries</t>
  </si>
  <si>
    <t>Equity earnings (losses) in subsidiaries</t>
  </si>
  <si>
    <t>Management fees from subsidiaries | Parent Company</t>
  </si>
  <si>
    <t>Schedule II - Condensed Financial Information of Registrant - Statement of Cash Flows (Details) - USD ($)</t>
  </si>
  <si>
    <t>Adjustments to reconcile net income (loss) to net cash used in operating activities:</t>
  </si>
  <si>
    <t>Incentive awards expenses - vesting of RSUs</t>
  </si>
  <si>
    <t>Equity in undistributed (income) loss of subsidiaries</t>
  </si>
  <si>
    <t>Due from affiliates</t>
  </si>
  <si>
    <t>Current income tax recoverable</t>
  </si>
  <si>
    <t>Contributions to subsidiaries</t>
  </si>
  <si>
    <t>Dividends received from subsidiaries</t>
  </si>
  <si>
    <t>Schedule II - Condensed Financial Information of Registrant - Additional Information (Details) - USD ($)</t>
  </si>
  <si>
    <t>Condensed Cash Flow Statements, Captions [Line Items]</t>
  </si>
  <si>
    <t>Dividends received from subsidiaries during period</t>
  </si>
  <si>
    <t>Guarantee of debt</t>
  </si>
  <si>
    <t>Guarantee obligation</t>
  </si>
  <si>
    <t>Schedule V - Valuation and Qualifying Accounts (Details) - Valuation for Deferred Tax Assets - USD ($) $ in Thousands</t>
  </si>
  <si>
    <t>SEC Schedule, 12-09, Movement in Valuation Allowances and Reserves [Roll Forward]</t>
  </si>
  <si>
    <t>Balance at Beginning of Period</t>
  </si>
  <si>
    <t>Charged to Expense</t>
  </si>
  <si>
    <t>Decrease to Other Comprehensive Income</t>
  </si>
  <si>
    <t>Deductions from Allowance Account</t>
  </si>
  <si>
    <t>Balance at End of Period</t>
  </si>
  <si>
    <t>Label</t>
  </si>
  <si>
    <t>Element</t>
  </si>
  <si>
    <t>Value</t>
  </si>
  <si>
    <t>Common Stock [Member]</t>
  </si>
  <si>
    <t>Stockholders' Equity, Including Portion Attributable to Noncontrolling Interest, Adjusted Balance</t>
  </si>
  <si>
    <t>us-gaap_StockholdersEquityIncludingPortionAttributableToNoncontrollingInterestAdjustedBalance1</t>
  </si>
  <si>
    <t>Shares, Outstanding</t>
  </si>
  <si>
    <t>us-gaap_SharesOutstanding</t>
  </si>
  <si>
    <t>Retained Earnings [Member]</t>
  </si>
  <si>
    <t>Accounting Standards Update 2016-01 [Member] | Retained Earnings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7</v>
      </c>
    </row>
    <row r="14" spans="1:4">
      <c r="A14" s="4" t="s">
        <v>23</v>
      </c>
      <c r="B14" s="4" t="s">
        <v>24</v>
      </c>
    </row>
    <row r="15" spans="1:4">
      <c r="A15" s="4" t="s">
        <v>25</v>
      </c>
      <c r="C15" s="5" t="n">
        <v>8478202</v>
      </c>
    </row>
    <row r="16" spans="1:4">
      <c r="A16" s="4" t="s">
        <v>26</v>
      </c>
      <c r="D16" s="6" t="n">
        <v>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v>
      </c>
    </row>
    <row r="3" spans="1:2">
      <c r="A3" s="3" t="s">
        <v>185</v>
      </c>
    </row>
    <row r="4" spans="1:2">
      <c r="A4" s="4" t="s">
        <v>58</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96</v>
      </c>
    </row>
    <row r="4" spans="1:2">
      <c r="A4" s="4" t="s">
        <v>11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20440</v>
      </c>
      <c r="C3" s="6" t="n">
        <v>136536</v>
      </c>
    </row>
    <row r="4" spans="1:3">
      <c r="A4" s="4" t="s">
        <v>42</v>
      </c>
      <c r="B4" s="5" t="n">
        <v>10737</v>
      </c>
    </row>
    <row r="5" spans="1:3">
      <c r="A5" s="4" t="s">
        <v>42</v>
      </c>
      <c r="C5" s="5" t="n">
        <v>9687</v>
      </c>
    </row>
    <row r="6" spans="1:3">
      <c r="A6" s="4" t="s">
        <v>43</v>
      </c>
      <c r="B6" s="5" t="n">
        <v>8925</v>
      </c>
      <c r="C6" s="5" t="n">
        <v>11427</v>
      </c>
    </row>
    <row r="7" spans="1:3">
      <c r="A7" s="4" t="s">
        <v>44</v>
      </c>
      <c r="B7" s="5" t="n">
        <v>140102</v>
      </c>
      <c r="C7" s="5" t="n">
        <v>157650</v>
      </c>
    </row>
    <row r="8" spans="1:3">
      <c r="A8" s="4" t="s">
        <v>45</v>
      </c>
      <c r="B8" s="5" t="n">
        <v>10792</v>
      </c>
      <c r="C8" s="5" t="n">
        <v>11868</v>
      </c>
    </row>
    <row r="9" spans="1:3">
      <c r="A9" s="4" t="s">
        <v>46</v>
      </c>
      <c r="B9" s="5" t="n">
        <v>21247</v>
      </c>
      <c r="C9" s="5" t="n">
        <v>22845</v>
      </c>
    </row>
    <row r="10" spans="1:3">
      <c r="A10" s="4" t="s">
        <v>47</v>
      </c>
      <c r="B10" s="5" t="n">
        <v>3582</v>
      </c>
      <c r="C10" s="5" t="n">
        <v>1195</v>
      </c>
    </row>
    <row r="11" spans="1:3">
      <c r="A11" s="4" t="s">
        <v>48</v>
      </c>
      <c r="B11" s="5" t="n">
        <v>29685</v>
      </c>
      <c r="C11" s="5" t="n">
        <v>20066</v>
      </c>
    </row>
    <row r="12" spans="1:3">
      <c r="A12" s="4" t="s">
        <v>49</v>
      </c>
      <c r="B12" s="5" t="n">
        <v>5060</v>
      </c>
      <c r="C12" s="5" t="n">
        <v>4473</v>
      </c>
    </row>
    <row r="13" spans="1:3">
      <c r="A13" s="4" t="s">
        <v>50</v>
      </c>
      <c r="B13" s="5" t="n">
        <v>1829</v>
      </c>
      <c r="C13" s="5" t="n">
        <v>1081</v>
      </c>
    </row>
    <row r="14" spans="1:3">
      <c r="A14" s="4" t="s">
        <v>51</v>
      </c>
      <c r="B14" s="5" t="n">
        <v>12011</v>
      </c>
      <c r="C14" s="5" t="n">
        <v>12781</v>
      </c>
    </row>
    <row r="15" spans="1:3">
      <c r="A15" s="4" t="s">
        <v>52</v>
      </c>
      <c r="B15" s="5" t="n">
        <v>8444</v>
      </c>
      <c r="C15" s="5" t="n">
        <v>7073</v>
      </c>
    </row>
    <row r="16" spans="1:3">
      <c r="A16" s="4" t="s">
        <v>53</v>
      </c>
      <c r="B16" s="5" t="n">
        <v>232752</v>
      </c>
      <c r="C16" s="5" t="n">
        <v>239032</v>
      </c>
    </row>
    <row r="17" spans="1:3">
      <c r="A17" s="3" t="s">
        <v>54</v>
      </c>
    </row>
    <row r="18" spans="1:3">
      <c r="A18" s="4" t="s">
        <v>55</v>
      </c>
      <c r="B18" s="5" t="n">
        <v>92807</v>
      </c>
      <c r="C18" s="5" t="n">
        <v>87896</v>
      </c>
    </row>
    <row r="19" spans="1:3">
      <c r="A19" s="4" t="s">
        <v>56</v>
      </c>
      <c r="B19" s="5" t="n">
        <v>52852</v>
      </c>
      <c r="C19" s="5" t="n">
        <v>57672</v>
      </c>
    </row>
    <row r="20" spans="1:3">
      <c r="A20" s="4" t="s">
        <v>57</v>
      </c>
      <c r="B20" s="5" t="n">
        <v>0</v>
      </c>
      <c r="C20" s="5" t="n">
        <v>3299</v>
      </c>
    </row>
    <row r="21" spans="1:3">
      <c r="A21" s="4" t="s">
        <v>58</v>
      </c>
      <c r="B21" s="5" t="n">
        <v>33502</v>
      </c>
      <c r="C21" s="5" t="n">
        <v>29027</v>
      </c>
    </row>
    <row r="22" spans="1:3">
      <c r="A22" s="4" t="s">
        <v>59</v>
      </c>
      <c r="B22" s="5" t="n">
        <v>5677</v>
      </c>
      <c r="C22" s="5" t="n">
        <v>0</v>
      </c>
    </row>
    <row r="23" spans="1:3">
      <c r="A23" s="4" t="s">
        <v>60</v>
      </c>
      <c r="B23" s="5" t="n">
        <v>5751</v>
      </c>
      <c r="C23" s="5" t="n">
        <v>8312</v>
      </c>
    </row>
    <row r="24" spans="1:3">
      <c r="A24" s="4" t="s">
        <v>61</v>
      </c>
      <c r="B24" s="5" t="n">
        <v>190589</v>
      </c>
      <c r="C24" s="5" t="n">
        <v>186206</v>
      </c>
    </row>
    <row r="25" spans="1:3">
      <c r="A25" s="4" t="s">
        <v>62</v>
      </c>
      <c r="B25" s="5" t="n">
        <v>0</v>
      </c>
      <c r="C25" s="5" t="n">
        <v>0</v>
      </c>
    </row>
    <row r="26" spans="1:3">
      <c r="A26" s="3" t="s">
        <v>63</v>
      </c>
    </row>
    <row r="27" spans="1:3">
      <c r="A27" s="4" t="s">
        <v>64</v>
      </c>
      <c r="B27" s="5" t="n">
        <v>86533</v>
      </c>
      <c r="C27" s="5" t="n">
        <v>86199</v>
      </c>
    </row>
    <row r="28" spans="1:3">
      <c r="A28" s="4" t="s">
        <v>65</v>
      </c>
      <c r="B28" s="5" t="n">
        <v>-41758</v>
      </c>
      <c r="C28" s="5" t="n">
        <v>-33010</v>
      </c>
    </row>
    <row r="29" spans="1:3">
      <c r="A29" s="4" t="s">
        <v>66</v>
      </c>
      <c r="B29" s="5" t="n">
        <v>-2612</v>
      </c>
      <c r="C29" s="5" t="n">
        <v>-363</v>
      </c>
    </row>
    <row r="30" spans="1:3">
      <c r="A30" s="4" t="s">
        <v>67</v>
      </c>
      <c r="B30" s="5" t="n">
        <v>42163</v>
      </c>
      <c r="C30" s="5" t="n">
        <v>52826</v>
      </c>
    </row>
    <row r="31" spans="1:3">
      <c r="A31" s="4" t="s">
        <v>68</v>
      </c>
      <c r="B31" s="6" t="n">
        <v>232752</v>
      </c>
      <c r="C31" s="6" t="n">
        <v>239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3</v>
      </c>
    </row>
    <row r="4" spans="1:2">
      <c r="A4" s="4" t="s">
        <v>225</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6</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9</v>
      </c>
    </row>
    <row r="2" spans="1:3">
      <c r="A2" s="3" t="s">
        <v>70</v>
      </c>
    </row>
    <row r="3" spans="1:3">
      <c r="A3" s="4" t="s">
        <v>71</v>
      </c>
      <c r="B3" s="6" t="n">
        <v>122678</v>
      </c>
      <c r="C3" s="6" t="n">
        <v>137004</v>
      </c>
    </row>
    <row r="4" spans="1:3">
      <c r="A4" s="4" t="s">
        <v>72</v>
      </c>
      <c r="B4" s="6" t="n">
        <v>9559</v>
      </c>
      <c r="C4" s="6" t="n">
        <v>8629</v>
      </c>
    </row>
    <row r="5" spans="1:3">
      <c r="A5" s="4" t="s">
        <v>73</v>
      </c>
      <c r="B5" s="6" t="n">
        <v>0</v>
      </c>
      <c r="C5" s="6" t="n">
        <v>0</v>
      </c>
    </row>
    <row r="6" spans="1:3">
      <c r="A6" s="4" t="s">
        <v>74</v>
      </c>
      <c r="B6" s="5" t="n">
        <v>100000000</v>
      </c>
      <c r="C6" s="5" t="n">
        <v>100000000</v>
      </c>
    </row>
    <row r="7" spans="1:3">
      <c r="A7" s="4" t="s">
        <v>75</v>
      </c>
      <c r="B7" s="5" t="n">
        <v>8478202</v>
      </c>
      <c r="C7" s="5" t="n">
        <v>8520328</v>
      </c>
    </row>
    <row r="8" spans="1:3">
      <c r="A8" s="4" t="s">
        <v>76</v>
      </c>
      <c r="B8" s="5" t="n">
        <v>8478202</v>
      </c>
      <c r="C8" s="5" t="n">
        <v>8520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82</v>
      </c>
      <c r="B9" s="4" t="s">
        <v>241</v>
      </c>
    </row>
    <row r="10" spans="1:2">
      <c r="A10" s="4" t="s">
        <v>176</v>
      </c>
      <c r="B10" s="4" t="s">
        <v>242</v>
      </c>
    </row>
    <row r="11" spans="1:2">
      <c r="A11" s="4" t="s">
        <v>179</v>
      </c>
      <c r="B11" s="4" t="s">
        <v>243</v>
      </c>
    </row>
    <row r="12" spans="1:2">
      <c r="A12" s="4" t="s">
        <v>187</v>
      </c>
      <c r="B12" s="4" t="s">
        <v>244</v>
      </c>
    </row>
    <row r="13" spans="1:2">
      <c r="A13" s="4" t="s">
        <v>245</v>
      </c>
      <c r="B13" s="4" t="s">
        <v>246</v>
      </c>
    </row>
    <row r="14" spans="1:2">
      <c r="A14" s="4" t="s">
        <v>247</v>
      </c>
      <c r="B14" s="4" t="s">
        <v>248</v>
      </c>
    </row>
    <row r="15" spans="1:2">
      <c r="A15" s="4" t="s">
        <v>249</v>
      </c>
      <c r="B1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v>
      </c>
      <c r="B1" s="2" t="s">
        <v>1</v>
      </c>
    </row>
    <row r="2" spans="1:4">
      <c r="B2" s="2" t="s">
        <v>2</v>
      </c>
      <c r="C2" s="2" t="s">
        <v>39</v>
      </c>
      <c r="D2" s="2" t="s">
        <v>78</v>
      </c>
    </row>
    <row r="3" spans="1:4">
      <c r="A3" s="3" t="s">
        <v>79</v>
      </c>
    </row>
    <row r="4" spans="1:4">
      <c r="A4" s="4" t="s">
        <v>80</v>
      </c>
      <c r="B4" s="6" t="n">
        <v>109188</v>
      </c>
      <c r="C4" s="6" t="n">
        <v>114737</v>
      </c>
      <c r="D4" s="6" t="n">
        <v>104713</v>
      </c>
    </row>
    <row r="5" spans="1:4">
      <c r="A5" s="4" t="s">
        <v>81</v>
      </c>
      <c r="B5" s="5" t="n">
        <v>-15377</v>
      </c>
      <c r="C5" s="5" t="n">
        <v>-23008</v>
      </c>
      <c r="D5" s="5" t="n">
        <v>-15086</v>
      </c>
    </row>
    <row r="6" spans="1:4">
      <c r="A6" s="4" t="s">
        <v>82</v>
      </c>
      <c r="B6" s="5" t="n">
        <v>93811</v>
      </c>
      <c r="C6" s="5" t="n">
        <v>91729</v>
      </c>
      <c r="D6" s="5" t="n">
        <v>89627</v>
      </c>
    </row>
    <row r="7" spans="1:4">
      <c r="A7" s="4" t="s">
        <v>83</v>
      </c>
      <c r="B7" s="5" t="n">
        <v>3336</v>
      </c>
      <c r="C7" s="5" t="n">
        <v>2728</v>
      </c>
      <c r="D7" s="5" t="n">
        <v>2173</v>
      </c>
    </row>
    <row r="8" spans="1:4">
      <c r="A8" s="4" t="s">
        <v>84</v>
      </c>
      <c r="B8" s="5" t="n">
        <v>61</v>
      </c>
      <c r="C8" s="5" t="n">
        <v>70</v>
      </c>
      <c r="D8" s="5" t="n">
        <v>1365</v>
      </c>
    </row>
    <row r="9" spans="1:4">
      <c r="A9" s="4" t="s">
        <v>85</v>
      </c>
      <c r="B9" s="5" t="n">
        <v>121</v>
      </c>
      <c r="C9" s="5" t="n">
        <v>0</v>
      </c>
      <c r="D9" s="5" t="n">
        <v>0</v>
      </c>
    </row>
    <row r="10" spans="1:4">
      <c r="A10" s="4" t="s">
        <v>86</v>
      </c>
      <c r="B10" s="5" t="n">
        <v>0</v>
      </c>
      <c r="C10" s="5" t="n">
        <v>750</v>
      </c>
      <c r="D10" s="5" t="n">
        <v>-400</v>
      </c>
    </row>
    <row r="11" spans="1:4">
      <c r="A11" s="4" t="s">
        <v>87</v>
      </c>
      <c r="B11" s="5" t="n">
        <v>1582</v>
      </c>
      <c r="C11" s="5" t="n">
        <v>1560</v>
      </c>
      <c r="D11" s="5" t="n">
        <v>1118</v>
      </c>
    </row>
    <row r="12" spans="1:4">
      <c r="A12" s="4" t="s">
        <v>88</v>
      </c>
      <c r="B12" s="5" t="n">
        <v>98911</v>
      </c>
      <c r="C12" s="5" t="n">
        <v>96837</v>
      </c>
      <c r="D12" s="5" t="n">
        <v>93883</v>
      </c>
    </row>
    <row r="13" spans="1:4">
      <c r="A13" s="3" t="s">
        <v>89</v>
      </c>
    </row>
    <row r="14" spans="1:4">
      <c r="A14" s="4" t="s">
        <v>90</v>
      </c>
      <c r="B14" s="5" t="n">
        <v>62515</v>
      </c>
      <c r="C14" s="5" t="n">
        <v>73917</v>
      </c>
      <c r="D14" s="5" t="n">
        <v>59003</v>
      </c>
    </row>
    <row r="15" spans="1:4">
      <c r="A15" s="4" t="s">
        <v>91</v>
      </c>
      <c r="B15" s="5" t="n">
        <v>25534</v>
      </c>
      <c r="C15" s="5" t="n">
        <v>26245</v>
      </c>
      <c r="D15" s="5" t="n">
        <v>25280</v>
      </c>
    </row>
    <row r="16" spans="1:4">
      <c r="A16" s="4" t="s">
        <v>92</v>
      </c>
      <c r="B16" s="5" t="n">
        <v>17683</v>
      </c>
      <c r="C16" s="5" t="n">
        <v>17367</v>
      </c>
      <c r="D16" s="5" t="n">
        <v>17596</v>
      </c>
    </row>
    <row r="17" spans="1:4">
      <c r="A17" s="4" t="s">
        <v>93</v>
      </c>
      <c r="B17" s="5" t="n">
        <v>2644</v>
      </c>
      <c r="C17" s="5" t="n">
        <v>1362</v>
      </c>
      <c r="D17" s="5" t="n">
        <v>647</v>
      </c>
    </row>
    <row r="18" spans="1:4">
      <c r="A18" s="4" t="s">
        <v>94</v>
      </c>
      <c r="B18" s="5" t="n">
        <v>108376</v>
      </c>
      <c r="C18" s="5" t="n">
        <v>118891</v>
      </c>
      <c r="D18" s="5" t="n">
        <v>102526</v>
      </c>
    </row>
    <row r="19" spans="1:4">
      <c r="A19" s="4" t="s">
        <v>95</v>
      </c>
      <c r="B19" s="5" t="n">
        <v>-9465</v>
      </c>
      <c r="C19" s="5" t="n">
        <v>-22054</v>
      </c>
      <c r="D19" s="5" t="n">
        <v>-8643</v>
      </c>
    </row>
    <row r="20" spans="1:4">
      <c r="A20" s="4" t="s">
        <v>96</v>
      </c>
      <c r="B20" s="5" t="n">
        <v>52</v>
      </c>
      <c r="C20" s="5" t="n">
        <v>-447</v>
      </c>
      <c r="D20" s="5" t="n">
        <v>-77</v>
      </c>
    </row>
    <row r="21" spans="1:4">
      <c r="A21" s="4" t="s">
        <v>97</v>
      </c>
      <c r="B21" s="5" t="n">
        <v>290</v>
      </c>
      <c r="C21" s="5" t="n">
        <v>65</v>
      </c>
      <c r="D21" s="5" t="n">
        <v>129</v>
      </c>
    </row>
    <row r="22" spans="1:4">
      <c r="A22" s="4" t="s">
        <v>98</v>
      </c>
      <c r="B22" s="6" t="n">
        <v>-9227</v>
      </c>
      <c r="C22" s="6" t="n">
        <v>-21542</v>
      </c>
      <c r="D22" s="6" t="n">
        <v>-8437</v>
      </c>
    </row>
    <row r="23" spans="1:4">
      <c r="A23" s="4" t="s">
        <v>99</v>
      </c>
      <c r="B23" s="7" t="n">
        <v>-1.08</v>
      </c>
      <c r="C23" s="7" t="n">
        <v>-2.74</v>
      </c>
      <c r="D23" s="7" t="n">
        <v>-1.11</v>
      </c>
    </row>
    <row r="24" spans="1:4">
      <c r="A24" s="4" t="s">
        <v>100</v>
      </c>
      <c r="B24" s="5" t="n">
        <v>8543876</v>
      </c>
      <c r="C24" s="5" t="n">
        <v>7867344</v>
      </c>
      <c r="D24" s="5" t="n">
        <v>7618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21"/>
  </cols>
  <sheetData>
    <row r="1" spans="1:7">
      <c r="A1" s="1" t="s">
        <v>313</v>
      </c>
      <c r="B1" s="2" t="s">
        <v>314</v>
      </c>
      <c r="C1" s="2" t="s">
        <v>315</v>
      </c>
      <c r="D1" s="2" t="s">
        <v>135</v>
      </c>
      <c r="E1" s="2" t="s">
        <v>136</v>
      </c>
      <c r="F1" s="2" t="s">
        <v>316</v>
      </c>
      <c r="G1" s="2" t="s">
        <v>317</v>
      </c>
    </row>
    <row r="2" spans="1:7">
      <c r="A2" s="3" t="s">
        <v>168</v>
      </c>
    </row>
    <row r="3" spans="1:7">
      <c r="A3" s="4" t="s">
        <v>318</v>
      </c>
      <c r="C3" s="5" t="n">
        <v>2</v>
      </c>
    </row>
    <row r="4" spans="1:7">
      <c r="A4" s="4" t="s">
        <v>319</v>
      </c>
      <c r="C4" s="5" t="n">
        <v>50</v>
      </c>
    </row>
    <row r="5" spans="1:7">
      <c r="A5" s="3" t="s">
        <v>320</v>
      </c>
    </row>
    <row r="6" spans="1:7">
      <c r="A6" s="4" t="s">
        <v>321</v>
      </c>
      <c r="C6" s="6" t="n">
        <v>0</v>
      </c>
      <c r="D6" s="6" t="n">
        <v>0</v>
      </c>
    </row>
    <row r="7" spans="1:7">
      <c r="A7" s="4" t="s">
        <v>322</v>
      </c>
      <c r="C7" s="5" t="n">
        <v>0</v>
      </c>
      <c r="D7" s="5" t="n">
        <v>0</v>
      </c>
    </row>
    <row r="8" spans="1:7">
      <c r="A8" s="4" t="s">
        <v>323</v>
      </c>
      <c r="C8" s="5" t="n">
        <v>0</v>
      </c>
      <c r="D8" s="6" t="n">
        <v>-419000</v>
      </c>
      <c r="E8" s="6" t="n">
        <v>-147000</v>
      </c>
    </row>
    <row r="9" spans="1:7">
      <c r="A9" s="4" t="s">
        <v>324</v>
      </c>
      <c r="C9" s="5" t="n">
        <v>1200000</v>
      </c>
    </row>
    <row r="10" spans="1:7">
      <c r="A10" s="4" t="s">
        <v>325</v>
      </c>
    </row>
    <row r="11" spans="1:7">
      <c r="A11" s="3" t="s">
        <v>320</v>
      </c>
    </row>
    <row r="12" spans="1:7">
      <c r="A12" s="4" t="s">
        <v>326</v>
      </c>
      <c r="C12" s="6" t="n">
        <v>25300000</v>
      </c>
      <c r="G12" s="6" t="n">
        <v>25300000</v>
      </c>
    </row>
    <row r="13" spans="1:7">
      <c r="A13" s="4" t="s">
        <v>115</v>
      </c>
    </row>
    <row r="14" spans="1:7">
      <c r="A14" s="3" t="s">
        <v>320</v>
      </c>
    </row>
    <row r="15" spans="1:7">
      <c r="A15" s="4" t="s">
        <v>327</v>
      </c>
      <c r="B15" s="6" t="n">
        <v>77000</v>
      </c>
    </row>
    <row r="16" spans="1:7">
      <c r="A16" s="4" t="s">
        <v>328</v>
      </c>
    </row>
    <row r="17" spans="1:7">
      <c r="A17" s="3" t="s">
        <v>320</v>
      </c>
    </row>
    <row r="18" spans="1:7">
      <c r="A18" s="4" t="s">
        <v>323</v>
      </c>
      <c r="B18" s="5" t="n">
        <v>500000</v>
      </c>
    </row>
    <row r="19" spans="1:7">
      <c r="A19" s="4" t="s">
        <v>329</v>
      </c>
    </row>
    <row r="20" spans="1:7">
      <c r="A20" s="3" t="s">
        <v>320</v>
      </c>
    </row>
    <row r="21" spans="1:7">
      <c r="A21" s="4" t="s">
        <v>330</v>
      </c>
      <c r="B21" s="5" t="n">
        <v>1100000</v>
      </c>
    </row>
    <row r="22" spans="1:7">
      <c r="A22" s="4" t="s">
        <v>331</v>
      </c>
    </row>
    <row r="23" spans="1:7">
      <c r="A23" s="3" t="s">
        <v>320</v>
      </c>
    </row>
    <row r="24" spans="1:7">
      <c r="A24" s="4" t="s">
        <v>330</v>
      </c>
      <c r="B24" s="6" t="n">
        <v>-1100000</v>
      </c>
    </row>
    <row r="25" spans="1:7">
      <c r="A25" s="4" t="s">
        <v>332</v>
      </c>
    </row>
    <row r="26" spans="1:7">
      <c r="A26" s="3" t="s">
        <v>320</v>
      </c>
    </row>
    <row r="27" spans="1:7">
      <c r="A27" s="4" t="s">
        <v>333</v>
      </c>
      <c r="F27" s="6" t="n">
        <v>4300000</v>
      </c>
    </row>
    <row r="28" spans="1:7">
      <c r="A28" s="4" t="s">
        <v>334</v>
      </c>
      <c r="F28" s="6" t="n">
        <v>4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5</v>
      </c>
      <c r="B1" s="2" t="s">
        <v>2</v>
      </c>
      <c r="C1" s="2" t="s">
        <v>39</v>
      </c>
    </row>
    <row r="2" spans="1:3">
      <c r="A2" s="3" t="s">
        <v>336</v>
      </c>
    </row>
    <row r="3" spans="1:3">
      <c r="A3" s="4" t="s">
        <v>337</v>
      </c>
      <c r="B3" s="6" t="n">
        <v>122678</v>
      </c>
      <c r="C3" s="6" t="n">
        <v>137004</v>
      </c>
    </row>
    <row r="4" spans="1:3">
      <c r="A4" s="4" t="s">
        <v>338</v>
      </c>
      <c r="B4" s="5" t="n">
        <v>248</v>
      </c>
      <c r="C4" s="5" t="n">
        <v>531</v>
      </c>
    </row>
    <row r="5" spans="1:3">
      <c r="A5" s="4" t="s">
        <v>339</v>
      </c>
      <c r="B5" s="5" t="n">
        <v>-2486</v>
      </c>
      <c r="C5" s="5" t="n">
        <v>-999</v>
      </c>
    </row>
    <row r="6" spans="1:3">
      <c r="A6" s="4" t="s">
        <v>340</v>
      </c>
      <c r="B6" s="5" t="n">
        <v>120440</v>
      </c>
      <c r="C6" s="5" t="n">
        <v>136536</v>
      </c>
    </row>
    <row r="7" spans="1:3">
      <c r="A7" s="4" t="s">
        <v>341</v>
      </c>
      <c r="C7" s="5" t="n">
        <v>8629</v>
      </c>
    </row>
    <row r="8" spans="1:3">
      <c r="A8" s="4" t="s">
        <v>342</v>
      </c>
      <c r="C8" s="5" t="n">
        <v>1240</v>
      </c>
    </row>
    <row r="9" spans="1:3">
      <c r="A9" s="4" t="s">
        <v>343</v>
      </c>
      <c r="C9" s="5" t="n">
        <v>-182</v>
      </c>
    </row>
    <row r="10" spans="1:3">
      <c r="A10" s="4" t="s">
        <v>344</v>
      </c>
      <c r="C10" s="5" t="n">
        <v>9687</v>
      </c>
    </row>
    <row r="11" spans="1:3">
      <c r="A11" s="4" t="s">
        <v>345</v>
      </c>
      <c r="C11" s="5" t="n">
        <v>145633</v>
      </c>
    </row>
    <row r="12" spans="1:3">
      <c r="A12" s="4" t="s">
        <v>346</v>
      </c>
      <c r="C12" s="5" t="n">
        <v>1771</v>
      </c>
    </row>
    <row r="13" spans="1:3">
      <c r="A13" s="4" t="s">
        <v>347</v>
      </c>
      <c r="C13" s="5" t="n">
        <v>-1181</v>
      </c>
    </row>
    <row r="14" spans="1:3">
      <c r="A14" s="4" t="s">
        <v>348</v>
      </c>
      <c r="C14" s="5" t="n">
        <v>146223</v>
      </c>
    </row>
    <row r="15" spans="1:3">
      <c r="A15" s="4" t="s">
        <v>349</v>
      </c>
    </row>
    <row r="16" spans="1:3">
      <c r="A16" s="3" t="s">
        <v>336</v>
      </c>
    </row>
    <row r="17" spans="1:3">
      <c r="A17" s="4" t="s">
        <v>337</v>
      </c>
      <c r="B17" s="5" t="n">
        <v>15360</v>
      </c>
      <c r="C17" s="5" t="n">
        <v>17179</v>
      </c>
    </row>
    <row r="18" spans="1:3">
      <c r="A18" s="4" t="s">
        <v>338</v>
      </c>
      <c r="B18" s="5" t="n">
        <v>3</v>
      </c>
      <c r="C18" s="5" t="n">
        <v>10</v>
      </c>
    </row>
    <row r="19" spans="1:3">
      <c r="A19" s="4" t="s">
        <v>339</v>
      </c>
      <c r="B19" s="5" t="n">
        <v>-178</v>
      </c>
      <c r="C19" s="5" t="n">
        <v>-99</v>
      </c>
    </row>
    <row r="20" spans="1:3">
      <c r="A20" s="4" t="s">
        <v>340</v>
      </c>
      <c r="B20" s="5" t="n">
        <v>15185</v>
      </c>
      <c r="C20" s="5" t="n">
        <v>17090</v>
      </c>
    </row>
    <row r="21" spans="1:3">
      <c r="A21" s="4" t="s">
        <v>350</v>
      </c>
    </row>
    <row r="22" spans="1:3">
      <c r="A22" s="3" t="s">
        <v>336</v>
      </c>
    </row>
    <row r="23" spans="1:3">
      <c r="A23" s="4" t="s">
        <v>337</v>
      </c>
      <c r="B23" s="5" t="n">
        <v>15847</v>
      </c>
      <c r="C23" s="5" t="n">
        <v>17302</v>
      </c>
    </row>
    <row r="24" spans="1:3">
      <c r="A24" s="4" t="s">
        <v>338</v>
      </c>
      <c r="B24" s="5" t="n">
        <v>115</v>
      </c>
      <c r="C24" s="5" t="n">
        <v>255</v>
      </c>
    </row>
    <row r="25" spans="1:3">
      <c r="A25" s="4" t="s">
        <v>339</v>
      </c>
      <c r="B25" s="5" t="n">
        <v>-174</v>
      </c>
      <c r="C25" s="5" t="n">
        <v>-54</v>
      </c>
    </row>
    <row r="26" spans="1:3">
      <c r="A26" s="4" t="s">
        <v>340</v>
      </c>
      <c r="B26" s="5" t="n">
        <v>15788</v>
      </c>
      <c r="C26" s="5" t="n">
        <v>17503</v>
      </c>
    </row>
    <row r="27" spans="1:3">
      <c r="A27" s="4" t="s">
        <v>351</v>
      </c>
    </row>
    <row r="28" spans="1:3">
      <c r="A28" s="3" t="s">
        <v>336</v>
      </c>
    </row>
    <row r="29" spans="1:3">
      <c r="A29" s="4" t="s">
        <v>337</v>
      </c>
      <c r="B29" s="5" t="n">
        <v>30423</v>
      </c>
      <c r="C29" s="5" t="n">
        <v>38947</v>
      </c>
    </row>
    <row r="30" spans="1:3">
      <c r="A30" s="4" t="s">
        <v>338</v>
      </c>
      <c r="B30" s="5" t="n">
        <v>74</v>
      </c>
      <c r="C30" s="5" t="n">
        <v>170</v>
      </c>
    </row>
    <row r="31" spans="1:3">
      <c r="A31" s="4" t="s">
        <v>339</v>
      </c>
      <c r="B31" s="5" t="n">
        <v>-651</v>
      </c>
      <c r="C31" s="5" t="n">
        <v>-209</v>
      </c>
    </row>
    <row r="32" spans="1:3">
      <c r="A32" s="4" t="s">
        <v>340</v>
      </c>
      <c r="B32" s="5" t="n">
        <v>29846</v>
      </c>
      <c r="C32" s="5" t="n">
        <v>38908</v>
      </c>
    </row>
    <row r="33" spans="1:3">
      <c r="A33" s="4" t="s">
        <v>352</v>
      </c>
    </row>
    <row r="34" spans="1:3">
      <c r="A34" s="3" t="s">
        <v>336</v>
      </c>
    </row>
    <row r="35" spans="1:3">
      <c r="A35" s="4" t="s">
        <v>337</v>
      </c>
      <c r="B35" s="5" t="n">
        <v>24468</v>
      </c>
      <c r="C35" s="5" t="n">
        <v>23539</v>
      </c>
    </row>
    <row r="36" spans="1:3">
      <c r="A36" s="4" t="s">
        <v>338</v>
      </c>
      <c r="B36" s="5" t="n">
        <v>24</v>
      </c>
      <c r="C36" s="5" t="n">
        <v>36</v>
      </c>
    </row>
    <row r="37" spans="1:3">
      <c r="A37" s="4" t="s">
        <v>339</v>
      </c>
      <c r="B37" s="5" t="n">
        <v>-208</v>
      </c>
      <c r="C37" s="5" t="n">
        <v>-35</v>
      </c>
    </row>
    <row r="38" spans="1:3">
      <c r="A38" s="4" t="s">
        <v>340</v>
      </c>
      <c r="B38" s="5" t="n">
        <v>24284</v>
      </c>
      <c r="C38" s="5" t="n">
        <v>23540</v>
      </c>
    </row>
    <row r="39" spans="1:3">
      <c r="A39" s="4" t="s">
        <v>353</v>
      </c>
    </row>
    <row r="40" spans="1:3">
      <c r="A40" s="3" t="s">
        <v>336</v>
      </c>
    </row>
    <row r="41" spans="1:3">
      <c r="A41" s="4" t="s">
        <v>337</v>
      </c>
      <c r="B41" s="5" t="n">
        <v>30377</v>
      </c>
      <c r="C41" s="5" t="n">
        <v>33942</v>
      </c>
    </row>
    <row r="42" spans="1:3">
      <c r="A42" s="4" t="s">
        <v>338</v>
      </c>
      <c r="B42" s="5" t="n">
        <v>18</v>
      </c>
      <c r="C42" s="5" t="n">
        <v>38</v>
      </c>
    </row>
    <row r="43" spans="1:3">
      <c r="A43" s="4" t="s">
        <v>339</v>
      </c>
      <c r="B43" s="5" t="n">
        <v>-1155</v>
      </c>
      <c r="C43" s="5" t="n">
        <v>-522</v>
      </c>
    </row>
    <row r="44" spans="1:3">
      <c r="A44" s="4" t="s">
        <v>340</v>
      </c>
      <c r="B44" s="5" t="n">
        <v>29240</v>
      </c>
      <c r="C44" s="5" t="n">
        <v>33458</v>
      </c>
    </row>
    <row r="45" spans="1:3">
      <c r="A45" s="4" t="s">
        <v>354</v>
      </c>
    </row>
    <row r="46" spans="1:3">
      <c r="A46" s="3" t="s">
        <v>336</v>
      </c>
    </row>
    <row r="47" spans="1:3">
      <c r="A47" s="4" t="s">
        <v>337</v>
      </c>
      <c r="B47" s="5" t="n">
        <v>4025</v>
      </c>
      <c r="C47" s="5" t="n">
        <v>3532</v>
      </c>
    </row>
    <row r="48" spans="1:3">
      <c r="A48" s="4" t="s">
        <v>338</v>
      </c>
      <c r="B48" s="5" t="n">
        <v>5</v>
      </c>
      <c r="C48" s="5" t="n">
        <v>3</v>
      </c>
    </row>
    <row r="49" spans="1:3">
      <c r="A49" s="4" t="s">
        <v>339</v>
      </c>
      <c r="B49" s="5" t="n">
        <v>-77</v>
      </c>
      <c r="C49" s="5" t="n">
        <v>-44</v>
      </c>
    </row>
    <row r="50" spans="1:3">
      <c r="A50" s="4" t="s">
        <v>340</v>
      </c>
      <c r="B50" s="5" t="n">
        <v>3953</v>
      </c>
      <c r="C50" s="5" t="n">
        <v>3491</v>
      </c>
    </row>
    <row r="51" spans="1:3">
      <c r="A51" s="4" t="s">
        <v>355</v>
      </c>
    </row>
    <row r="52" spans="1:3">
      <c r="A52" s="3" t="s">
        <v>336</v>
      </c>
    </row>
    <row r="53" spans="1:3">
      <c r="A53" s="4" t="s">
        <v>337</v>
      </c>
      <c r="B53" s="5" t="n">
        <v>2178</v>
      </c>
      <c r="C53" s="5" t="n">
        <v>2563</v>
      </c>
    </row>
    <row r="54" spans="1:3">
      <c r="A54" s="4" t="s">
        <v>338</v>
      </c>
      <c r="B54" s="5" t="n">
        <v>9</v>
      </c>
      <c r="C54" s="5" t="n">
        <v>19</v>
      </c>
    </row>
    <row r="55" spans="1:3">
      <c r="A55" s="4" t="s">
        <v>339</v>
      </c>
      <c r="B55" s="5" t="n">
        <v>-43</v>
      </c>
      <c r="C55" s="5" t="n">
        <v>-36</v>
      </c>
    </row>
    <row r="56" spans="1:3">
      <c r="A56" s="4" t="s">
        <v>340</v>
      </c>
      <c r="B56" s="6" t="n">
        <v>2144</v>
      </c>
      <c r="C56" s="6" t="n">
        <v>2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6</v>
      </c>
      <c r="B1" s="2" t="s">
        <v>357</v>
      </c>
      <c r="C1" s="2" t="s">
        <v>358</v>
      </c>
    </row>
    <row r="2" spans="1:3">
      <c r="A2" s="3" t="s">
        <v>359</v>
      </c>
    </row>
    <row r="3" spans="1:3">
      <c r="A3" s="4" t="s">
        <v>360</v>
      </c>
      <c r="C3" s="5" t="n">
        <v>110</v>
      </c>
    </row>
    <row r="4" spans="1:3">
      <c r="A4" s="4" t="s">
        <v>361</v>
      </c>
      <c r="C4" s="5" t="n">
        <v>59</v>
      </c>
    </row>
    <row r="5" spans="1:3">
      <c r="A5" s="4" t="s">
        <v>362</v>
      </c>
      <c r="C5" s="5" t="n">
        <v>169</v>
      </c>
    </row>
    <row r="6" spans="1:3">
      <c r="A6" s="4" t="s">
        <v>363</v>
      </c>
      <c r="C6" s="6" t="n">
        <v>53517</v>
      </c>
    </row>
    <row r="7" spans="1:3">
      <c r="A7" s="4" t="s">
        <v>364</v>
      </c>
      <c r="C7" s="5" t="n">
        <v>37028</v>
      </c>
    </row>
    <row r="8" spans="1:3">
      <c r="A8" s="4" t="s">
        <v>365</v>
      </c>
      <c r="C8" s="5" t="n">
        <v>90545</v>
      </c>
    </row>
    <row r="9" spans="1:3">
      <c r="A9" s="4" t="s">
        <v>366</v>
      </c>
      <c r="C9" s="5" t="n">
        <v>-301</v>
      </c>
    </row>
    <row r="10" spans="1:3">
      <c r="A10" s="4" t="s">
        <v>367</v>
      </c>
      <c r="C10" s="5" t="n">
        <v>-880</v>
      </c>
    </row>
    <row r="11" spans="1:3">
      <c r="A11" s="4" t="s">
        <v>368</v>
      </c>
      <c r="C11" s="6" t="n">
        <v>-1181</v>
      </c>
    </row>
    <row r="12" spans="1:3">
      <c r="A12" s="4" t="s">
        <v>349</v>
      </c>
    </row>
    <row r="13" spans="1:3">
      <c r="A13" s="3" t="s">
        <v>359</v>
      </c>
    </row>
    <row r="14" spans="1:3">
      <c r="A14" s="4" t="s">
        <v>360</v>
      </c>
      <c r="B14" s="5" t="n">
        <v>1</v>
      </c>
    </row>
    <row r="15" spans="1:3">
      <c r="A15" s="4" t="s">
        <v>360</v>
      </c>
      <c r="C15" s="5" t="n">
        <v>12</v>
      </c>
    </row>
    <row r="16" spans="1:3">
      <c r="A16" s="4" t="s">
        <v>369</v>
      </c>
      <c r="B16" s="5" t="n">
        <v>16</v>
      </c>
    </row>
    <row r="17" spans="1:3">
      <c r="A17" s="4" t="s">
        <v>361</v>
      </c>
      <c r="C17" s="5" t="n">
        <v>7</v>
      </c>
    </row>
    <row r="18" spans="1:3">
      <c r="A18" s="4" t="s">
        <v>362</v>
      </c>
      <c r="B18" s="5" t="n">
        <v>17</v>
      </c>
    </row>
    <row r="19" spans="1:3">
      <c r="A19" s="4" t="s">
        <v>362</v>
      </c>
      <c r="C19" s="5" t="n">
        <v>19</v>
      </c>
    </row>
    <row r="20" spans="1:3">
      <c r="A20" s="4" t="s">
        <v>363</v>
      </c>
      <c r="B20" s="6" t="n">
        <v>2470</v>
      </c>
    </row>
    <row r="21" spans="1:3">
      <c r="A21" s="4" t="s">
        <v>363</v>
      </c>
      <c r="C21" s="6" t="n">
        <v>11555</v>
      </c>
    </row>
    <row r="22" spans="1:3">
      <c r="A22" s="4" t="s">
        <v>364</v>
      </c>
      <c r="B22" s="5" t="n">
        <v>11725</v>
      </c>
    </row>
    <row r="23" spans="1:3">
      <c r="A23" s="4" t="s">
        <v>364</v>
      </c>
      <c r="C23" s="5" t="n">
        <v>2207</v>
      </c>
    </row>
    <row r="24" spans="1:3">
      <c r="A24" s="4" t="s">
        <v>365</v>
      </c>
      <c r="B24" s="5" t="n">
        <v>14195</v>
      </c>
    </row>
    <row r="25" spans="1:3">
      <c r="A25" s="4" t="s">
        <v>365</v>
      </c>
      <c r="C25" s="5" t="n">
        <v>13762</v>
      </c>
    </row>
    <row r="26" spans="1:3">
      <c r="A26" s="4" t="s">
        <v>366</v>
      </c>
      <c r="B26" s="5" t="n">
        <v>-24</v>
      </c>
    </row>
    <row r="27" spans="1:3">
      <c r="A27" s="4" t="s">
        <v>366</v>
      </c>
      <c r="C27" s="5" t="n">
        <v>-64</v>
      </c>
    </row>
    <row r="28" spans="1:3">
      <c r="A28" s="4" t="s">
        <v>367</v>
      </c>
      <c r="B28" s="5" t="n">
        <v>-154</v>
      </c>
    </row>
    <row r="29" spans="1:3">
      <c r="A29" s="4" t="s">
        <v>367</v>
      </c>
      <c r="C29" s="5" t="n">
        <v>-35</v>
      </c>
    </row>
    <row r="30" spans="1:3">
      <c r="A30" s="4" t="s">
        <v>368</v>
      </c>
      <c r="B30" s="6" t="n">
        <v>-178</v>
      </c>
    </row>
    <row r="31" spans="1:3">
      <c r="A31" s="4" t="s">
        <v>368</v>
      </c>
      <c r="C31" s="6" t="n">
        <v>-99</v>
      </c>
    </row>
    <row r="32" spans="1:3">
      <c r="A32" s="4" t="s">
        <v>350</v>
      </c>
    </row>
    <row r="33" spans="1:3">
      <c r="A33" s="3" t="s">
        <v>359</v>
      </c>
    </row>
    <row r="34" spans="1:3">
      <c r="A34" s="4" t="s">
        <v>360</v>
      </c>
      <c r="B34" s="5" t="n">
        <v>21</v>
      </c>
    </row>
    <row r="35" spans="1:3">
      <c r="A35" s="4" t="s">
        <v>360</v>
      </c>
      <c r="C35" s="5" t="n">
        <v>10</v>
      </c>
    </row>
    <row r="36" spans="1:3">
      <c r="A36" s="4" t="s">
        <v>369</v>
      </c>
      <c r="B36" s="5" t="n">
        <v>16</v>
      </c>
    </row>
    <row r="37" spans="1:3">
      <c r="A37" s="4" t="s">
        <v>361</v>
      </c>
      <c r="C37" s="5" t="n">
        <v>7</v>
      </c>
    </row>
    <row r="38" spans="1:3">
      <c r="A38" s="4" t="s">
        <v>362</v>
      </c>
      <c r="B38" s="5" t="n">
        <v>37</v>
      </c>
    </row>
    <row r="39" spans="1:3">
      <c r="A39" s="4" t="s">
        <v>362</v>
      </c>
      <c r="C39" s="5" t="n">
        <v>17</v>
      </c>
    </row>
    <row r="40" spans="1:3">
      <c r="A40" s="4" t="s">
        <v>363</v>
      </c>
      <c r="B40" s="6" t="n">
        <v>4935</v>
      </c>
    </row>
    <row r="41" spans="1:3">
      <c r="A41" s="4" t="s">
        <v>363</v>
      </c>
      <c r="C41" s="6" t="n">
        <v>3511</v>
      </c>
    </row>
    <row r="42" spans="1:3">
      <c r="A42" s="4" t="s">
        <v>364</v>
      </c>
      <c r="B42" s="5" t="n">
        <v>4273</v>
      </c>
    </row>
    <row r="43" spans="1:3">
      <c r="A43" s="4" t="s">
        <v>364</v>
      </c>
      <c r="C43" s="5" t="n">
        <v>1424</v>
      </c>
    </row>
    <row r="44" spans="1:3">
      <c r="A44" s="4" t="s">
        <v>365</v>
      </c>
      <c r="B44" s="5" t="n">
        <v>9208</v>
      </c>
    </row>
    <row r="45" spans="1:3">
      <c r="A45" s="4" t="s">
        <v>365</v>
      </c>
      <c r="C45" s="5" t="n">
        <v>4935</v>
      </c>
    </row>
    <row r="46" spans="1:3">
      <c r="A46" s="4" t="s">
        <v>366</v>
      </c>
      <c r="B46" s="5" t="n">
        <v>-40</v>
      </c>
    </row>
    <row r="47" spans="1:3">
      <c r="A47" s="4" t="s">
        <v>366</v>
      </c>
      <c r="C47" s="5" t="n">
        <v>-20</v>
      </c>
    </row>
    <row r="48" spans="1:3">
      <c r="A48" s="4" t="s">
        <v>367</v>
      </c>
      <c r="B48" s="5" t="n">
        <v>-134</v>
      </c>
    </row>
    <row r="49" spans="1:3">
      <c r="A49" s="4" t="s">
        <v>367</v>
      </c>
      <c r="C49" s="5" t="n">
        <v>-34</v>
      </c>
    </row>
    <row r="50" spans="1:3">
      <c r="A50" s="4" t="s">
        <v>368</v>
      </c>
      <c r="B50" s="6" t="n">
        <v>-174</v>
      </c>
    </row>
    <row r="51" spans="1:3">
      <c r="A51" s="4" t="s">
        <v>368</v>
      </c>
      <c r="C51" s="6" t="n">
        <v>-54</v>
      </c>
    </row>
    <row r="52" spans="1:3">
      <c r="A52" s="4" t="s">
        <v>351</v>
      </c>
    </row>
    <row r="53" spans="1:3">
      <c r="A53" s="3" t="s">
        <v>359</v>
      </c>
    </row>
    <row r="54" spans="1:3">
      <c r="A54" s="4" t="s">
        <v>360</v>
      </c>
      <c r="B54" s="5" t="n">
        <v>36</v>
      </c>
    </row>
    <row r="55" spans="1:3">
      <c r="A55" s="4" t="s">
        <v>360</v>
      </c>
      <c r="C55" s="5" t="n">
        <v>38</v>
      </c>
    </row>
    <row r="56" spans="1:3">
      <c r="A56" s="4" t="s">
        <v>369</v>
      </c>
      <c r="B56" s="5" t="n">
        <v>25</v>
      </c>
    </row>
    <row r="57" spans="1:3">
      <c r="A57" s="4" t="s">
        <v>361</v>
      </c>
      <c r="C57" s="5" t="n">
        <v>10</v>
      </c>
    </row>
    <row r="58" spans="1:3">
      <c r="A58" s="4" t="s">
        <v>362</v>
      </c>
      <c r="B58" s="5" t="n">
        <v>61</v>
      </c>
    </row>
    <row r="59" spans="1:3">
      <c r="A59" s="4" t="s">
        <v>362</v>
      </c>
      <c r="C59" s="5" t="n">
        <v>48</v>
      </c>
    </row>
    <row r="60" spans="1:3">
      <c r="A60" s="4" t="s">
        <v>363</v>
      </c>
      <c r="B60" s="6" t="n">
        <v>12096</v>
      </c>
    </row>
    <row r="61" spans="1:3">
      <c r="A61" s="4" t="s">
        <v>363</v>
      </c>
      <c r="C61" s="6" t="n">
        <v>15236</v>
      </c>
    </row>
    <row r="62" spans="1:3">
      <c r="A62" s="4" t="s">
        <v>364</v>
      </c>
      <c r="B62" s="5" t="n">
        <v>11993</v>
      </c>
    </row>
    <row r="63" spans="1:3">
      <c r="A63" s="4" t="s">
        <v>364</v>
      </c>
      <c r="C63" s="5" t="n">
        <v>6555</v>
      </c>
    </row>
    <row r="64" spans="1:3">
      <c r="A64" s="4" t="s">
        <v>365</v>
      </c>
      <c r="B64" s="5" t="n">
        <v>24089</v>
      </c>
    </row>
    <row r="65" spans="1:3">
      <c r="A65" s="4" t="s">
        <v>365</v>
      </c>
      <c r="C65" s="5" t="n">
        <v>21791</v>
      </c>
    </row>
    <row r="66" spans="1:3">
      <c r="A66" s="4" t="s">
        <v>366</v>
      </c>
      <c r="B66" s="5" t="n">
        <v>-140</v>
      </c>
    </row>
    <row r="67" spans="1:3">
      <c r="A67" s="4" t="s">
        <v>366</v>
      </c>
      <c r="C67" s="5" t="n">
        <v>-46</v>
      </c>
    </row>
    <row r="68" spans="1:3">
      <c r="A68" s="4" t="s">
        <v>367</v>
      </c>
      <c r="B68" s="5" t="n">
        <v>-511</v>
      </c>
    </row>
    <row r="69" spans="1:3">
      <c r="A69" s="4" t="s">
        <v>367</v>
      </c>
      <c r="C69" s="5" t="n">
        <v>-163</v>
      </c>
    </row>
    <row r="70" spans="1:3">
      <c r="A70" s="4" t="s">
        <v>368</v>
      </c>
      <c r="B70" s="6" t="n">
        <v>-651</v>
      </c>
    </row>
    <row r="71" spans="1:3">
      <c r="A71" s="4" t="s">
        <v>368</v>
      </c>
      <c r="C71" s="6" t="n">
        <v>-209</v>
      </c>
    </row>
    <row r="72" spans="1:3">
      <c r="A72" s="4" t="s">
        <v>352</v>
      </c>
    </row>
    <row r="73" spans="1:3">
      <c r="A73" s="3" t="s">
        <v>359</v>
      </c>
    </row>
    <row r="74" spans="1:3">
      <c r="A74" s="4" t="s">
        <v>360</v>
      </c>
      <c r="B74" s="5" t="n">
        <v>25</v>
      </c>
    </row>
    <row r="75" spans="1:3">
      <c r="A75" s="4" t="s">
        <v>360</v>
      </c>
      <c r="C75" s="5" t="n">
        <v>20</v>
      </c>
    </row>
    <row r="76" spans="1:3">
      <c r="A76" s="4" t="s">
        <v>369</v>
      </c>
      <c r="B76" s="5" t="n">
        <v>9</v>
      </c>
    </row>
    <row r="77" spans="1:3">
      <c r="A77" s="4" t="s">
        <v>361</v>
      </c>
      <c r="C77" s="5" t="n">
        <v>3</v>
      </c>
    </row>
    <row r="78" spans="1:3">
      <c r="A78" s="4" t="s">
        <v>362</v>
      </c>
      <c r="B78" s="5" t="n">
        <v>34</v>
      </c>
    </row>
    <row r="79" spans="1:3">
      <c r="A79" s="4" t="s">
        <v>362</v>
      </c>
      <c r="C79" s="5" t="n">
        <v>23</v>
      </c>
    </row>
    <row r="80" spans="1:3">
      <c r="A80" s="4" t="s">
        <v>363</v>
      </c>
      <c r="B80" s="6" t="n">
        <v>17743</v>
      </c>
    </row>
    <row r="81" spans="1:3">
      <c r="A81" s="4" t="s">
        <v>363</v>
      </c>
      <c r="C81" s="6" t="n">
        <v>13948</v>
      </c>
    </row>
    <row r="82" spans="1:3">
      <c r="A82" s="4" t="s">
        <v>364</v>
      </c>
      <c r="B82" s="5" t="n">
        <v>4166</v>
      </c>
    </row>
    <row r="83" spans="1:3">
      <c r="A83" s="4" t="s">
        <v>364</v>
      </c>
      <c r="C83" s="5" t="n">
        <v>915</v>
      </c>
    </row>
    <row r="84" spans="1:3">
      <c r="A84" s="4" t="s">
        <v>365</v>
      </c>
      <c r="B84" s="5" t="n">
        <v>21909</v>
      </c>
    </row>
    <row r="85" spans="1:3">
      <c r="A85" s="4" t="s">
        <v>365</v>
      </c>
      <c r="C85" s="5" t="n">
        <v>14863</v>
      </c>
    </row>
    <row r="86" spans="1:3">
      <c r="A86" s="4" t="s">
        <v>366</v>
      </c>
      <c r="B86" s="5" t="n">
        <v>-148</v>
      </c>
    </row>
    <row r="87" spans="1:3">
      <c r="A87" s="4" t="s">
        <v>366</v>
      </c>
      <c r="C87" s="5" t="n">
        <v>-29</v>
      </c>
    </row>
    <row r="88" spans="1:3">
      <c r="A88" s="4" t="s">
        <v>367</v>
      </c>
      <c r="B88" s="5" t="n">
        <v>-60</v>
      </c>
    </row>
    <row r="89" spans="1:3">
      <c r="A89" s="4" t="s">
        <v>367</v>
      </c>
      <c r="C89" s="5" t="n">
        <v>-6</v>
      </c>
    </row>
    <row r="90" spans="1:3">
      <c r="A90" s="4" t="s">
        <v>368</v>
      </c>
      <c r="B90" s="6" t="n">
        <v>-208</v>
      </c>
    </row>
    <row r="91" spans="1:3">
      <c r="A91" s="4" t="s">
        <v>368</v>
      </c>
      <c r="C91" s="6" t="n">
        <v>-35</v>
      </c>
    </row>
    <row r="92" spans="1:3">
      <c r="A92" s="4" t="s">
        <v>353</v>
      </c>
    </row>
    <row r="93" spans="1:3">
      <c r="A93" s="3" t="s">
        <v>359</v>
      </c>
    </row>
    <row r="94" spans="1:3">
      <c r="A94" s="4" t="s">
        <v>360</v>
      </c>
      <c r="B94" s="5" t="n">
        <v>20</v>
      </c>
    </row>
    <row r="95" spans="1:3">
      <c r="A95" s="4" t="s">
        <v>360</v>
      </c>
      <c r="C95" s="5" t="n">
        <v>6</v>
      </c>
    </row>
    <row r="96" spans="1:3">
      <c r="A96" s="4" t="s">
        <v>369</v>
      </c>
      <c r="B96" s="5" t="n">
        <v>30</v>
      </c>
    </row>
    <row r="97" spans="1:3">
      <c r="A97" s="4" t="s">
        <v>361</v>
      </c>
      <c r="C97" s="5" t="n">
        <v>26</v>
      </c>
    </row>
    <row r="98" spans="1:3">
      <c r="A98" s="4" t="s">
        <v>362</v>
      </c>
      <c r="B98" s="5" t="n">
        <v>50</v>
      </c>
    </row>
    <row r="99" spans="1:3">
      <c r="A99" s="4" t="s">
        <v>362</v>
      </c>
      <c r="C99" s="5" t="n">
        <v>32</v>
      </c>
    </row>
    <row r="100" spans="1:3">
      <c r="A100" s="4" t="s">
        <v>363</v>
      </c>
      <c r="B100" s="6" t="n">
        <v>5474</v>
      </c>
    </row>
    <row r="101" spans="1:3">
      <c r="A101" s="4" t="s">
        <v>363</v>
      </c>
      <c r="C101" s="6" t="n">
        <v>4935</v>
      </c>
    </row>
    <row r="102" spans="1:3">
      <c r="A102" s="4" t="s">
        <v>364</v>
      </c>
      <c r="B102" s="5" t="n">
        <v>21715</v>
      </c>
    </row>
    <row r="103" spans="1:3">
      <c r="A103" s="4" t="s">
        <v>364</v>
      </c>
      <c r="C103" s="5" t="n">
        <v>24939</v>
      </c>
    </row>
    <row r="104" spans="1:3">
      <c r="A104" s="4" t="s">
        <v>365</v>
      </c>
      <c r="B104" s="5" t="n">
        <v>27189</v>
      </c>
    </row>
    <row r="105" spans="1:3">
      <c r="A105" s="4" t="s">
        <v>365</v>
      </c>
      <c r="C105" s="5" t="n">
        <v>29874</v>
      </c>
    </row>
    <row r="106" spans="1:3">
      <c r="A106" s="4" t="s">
        <v>366</v>
      </c>
      <c r="B106" s="5" t="n">
        <v>-138</v>
      </c>
    </row>
    <row r="107" spans="1:3">
      <c r="A107" s="4" t="s">
        <v>366</v>
      </c>
      <c r="C107" s="5" t="n">
        <v>-19</v>
      </c>
    </row>
    <row r="108" spans="1:3">
      <c r="A108" s="4" t="s">
        <v>367</v>
      </c>
      <c r="B108" s="5" t="n">
        <v>-1017</v>
      </c>
    </row>
    <row r="109" spans="1:3">
      <c r="A109" s="4" t="s">
        <v>367</v>
      </c>
      <c r="C109" s="5" t="n">
        <v>-503</v>
      </c>
    </row>
    <row r="110" spans="1:3">
      <c r="A110" s="4" t="s">
        <v>368</v>
      </c>
      <c r="B110" s="6" t="n">
        <v>-1155</v>
      </c>
    </row>
    <row r="111" spans="1:3">
      <c r="A111" s="4" t="s">
        <v>368</v>
      </c>
      <c r="C111" s="6" t="n">
        <v>-522</v>
      </c>
    </row>
    <row r="112" spans="1:3">
      <c r="A112" s="4" t="s">
        <v>354</v>
      </c>
    </row>
    <row r="113" spans="1:3">
      <c r="A113" s="3" t="s">
        <v>359</v>
      </c>
    </row>
    <row r="114" spans="1:3">
      <c r="A114" s="4" t="s">
        <v>360</v>
      </c>
      <c r="B114" s="5" t="n">
        <v>4</v>
      </c>
    </row>
    <row r="115" spans="1:3">
      <c r="A115" s="4" t="s">
        <v>360</v>
      </c>
      <c r="C115" s="5" t="n">
        <v>3</v>
      </c>
    </row>
    <row r="116" spans="1:3">
      <c r="A116" s="4" t="s">
        <v>369</v>
      </c>
      <c r="B116" s="5" t="n">
        <v>3</v>
      </c>
    </row>
    <row r="117" spans="1:3">
      <c r="A117" s="4" t="s">
        <v>361</v>
      </c>
      <c r="C117" s="5" t="n">
        <v>2</v>
      </c>
    </row>
    <row r="118" spans="1:3">
      <c r="A118" s="4" t="s">
        <v>362</v>
      </c>
      <c r="B118" s="5" t="n">
        <v>7</v>
      </c>
    </row>
    <row r="119" spans="1:3">
      <c r="A119" s="4" t="s">
        <v>362</v>
      </c>
      <c r="C119" s="5" t="n">
        <v>5</v>
      </c>
    </row>
    <row r="120" spans="1:3">
      <c r="A120" s="4" t="s">
        <v>363</v>
      </c>
      <c r="B120" s="6" t="n">
        <v>1082</v>
      </c>
    </row>
    <row r="121" spans="1:3">
      <c r="A121" s="4" t="s">
        <v>363</v>
      </c>
      <c r="C121" s="6" t="n">
        <v>2026</v>
      </c>
    </row>
    <row r="122" spans="1:3">
      <c r="A122" s="4" t="s">
        <v>364</v>
      </c>
      <c r="B122" s="5" t="n">
        <v>2632</v>
      </c>
    </row>
    <row r="123" spans="1:3">
      <c r="A123" s="4" t="s">
        <v>364</v>
      </c>
      <c r="C123" s="5" t="n">
        <v>722</v>
      </c>
    </row>
    <row r="124" spans="1:3">
      <c r="A124" s="4" t="s">
        <v>365</v>
      </c>
      <c r="B124" s="5" t="n">
        <v>3714</v>
      </c>
    </row>
    <row r="125" spans="1:3">
      <c r="A125" s="4" t="s">
        <v>365</v>
      </c>
      <c r="C125" s="5" t="n">
        <v>2748</v>
      </c>
    </row>
    <row r="126" spans="1:3">
      <c r="A126" s="4" t="s">
        <v>366</v>
      </c>
      <c r="B126" s="5" t="n">
        <v>-12</v>
      </c>
    </row>
    <row r="127" spans="1:3">
      <c r="A127" s="4" t="s">
        <v>366</v>
      </c>
      <c r="C127" s="5" t="n">
        <v>-12</v>
      </c>
    </row>
    <row r="128" spans="1:3">
      <c r="A128" s="4" t="s">
        <v>367</v>
      </c>
      <c r="B128" s="5" t="n">
        <v>-65</v>
      </c>
    </row>
    <row r="129" spans="1:3">
      <c r="A129" s="4" t="s">
        <v>367</v>
      </c>
      <c r="C129" s="5" t="n">
        <v>-32</v>
      </c>
    </row>
    <row r="130" spans="1:3">
      <c r="A130" s="4" t="s">
        <v>368</v>
      </c>
      <c r="B130" s="6" t="n">
        <v>-77</v>
      </c>
    </row>
    <row r="131" spans="1:3">
      <c r="A131" s="4" t="s">
        <v>368</v>
      </c>
      <c r="C131" s="6" t="n">
        <v>-44</v>
      </c>
    </row>
    <row r="132" spans="1:3">
      <c r="A132" s="4" t="s">
        <v>355</v>
      </c>
    </row>
    <row r="133" spans="1:3">
      <c r="A133" s="3" t="s">
        <v>359</v>
      </c>
    </row>
    <row r="134" spans="1:3">
      <c r="A134" s="4" t="s">
        <v>360</v>
      </c>
      <c r="B134" s="5" t="n">
        <v>4</v>
      </c>
    </row>
    <row r="135" spans="1:3">
      <c r="A135" s="4" t="s">
        <v>360</v>
      </c>
      <c r="C135" s="5" t="n">
        <v>8</v>
      </c>
    </row>
    <row r="136" spans="1:3">
      <c r="A136" s="4" t="s">
        <v>369</v>
      </c>
      <c r="B136" s="5" t="n">
        <v>6</v>
      </c>
    </row>
    <row r="137" spans="1:3">
      <c r="A137" s="4" t="s">
        <v>361</v>
      </c>
      <c r="C137" s="5" t="n">
        <v>0</v>
      </c>
    </row>
    <row r="138" spans="1:3">
      <c r="A138" s="4" t="s">
        <v>362</v>
      </c>
      <c r="B138" s="5" t="n">
        <v>10</v>
      </c>
    </row>
    <row r="139" spans="1:3">
      <c r="A139" s="4" t="s">
        <v>362</v>
      </c>
      <c r="C139" s="5" t="n">
        <v>8</v>
      </c>
    </row>
    <row r="140" spans="1:3">
      <c r="A140" s="4" t="s">
        <v>363</v>
      </c>
      <c r="B140" s="6" t="n">
        <v>116</v>
      </c>
    </row>
    <row r="141" spans="1:3">
      <c r="A141" s="4" t="s">
        <v>363</v>
      </c>
      <c r="C141" s="6" t="n">
        <v>1870</v>
      </c>
    </row>
    <row r="142" spans="1:3">
      <c r="A142" s="4" t="s">
        <v>364</v>
      </c>
      <c r="B142" s="5" t="n">
        <v>1587</v>
      </c>
    </row>
    <row r="143" spans="1:3">
      <c r="A143" s="4" t="s">
        <v>364</v>
      </c>
      <c r="C143" s="5" t="n">
        <v>0</v>
      </c>
    </row>
    <row r="144" spans="1:3">
      <c r="A144" s="4" t="s">
        <v>365</v>
      </c>
      <c r="B144" s="5" t="n">
        <v>1703</v>
      </c>
    </row>
    <row r="145" spans="1:3">
      <c r="A145" s="4" t="s">
        <v>365</v>
      </c>
      <c r="C145" s="5" t="n">
        <v>1870</v>
      </c>
    </row>
    <row r="146" spans="1:3">
      <c r="A146" s="4" t="s">
        <v>366</v>
      </c>
      <c r="B146" s="5" t="n">
        <v>-1</v>
      </c>
    </row>
    <row r="147" spans="1:3">
      <c r="A147" s="4" t="s">
        <v>366</v>
      </c>
      <c r="C147" s="5" t="n">
        <v>-36</v>
      </c>
    </row>
    <row r="148" spans="1:3">
      <c r="A148" s="4" t="s">
        <v>367</v>
      </c>
      <c r="B148" s="5" t="n">
        <v>-42</v>
      </c>
    </row>
    <row r="149" spans="1:3">
      <c r="A149" s="4" t="s">
        <v>367</v>
      </c>
      <c r="C149" s="5" t="n">
        <v>0</v>
      </c>
    </row>
    <row r="150" spans="1:3">
      <c r="A150" s="4" t="s">
        <v>368</v>
      </c>
      <c r="B150" s="6" t="n">
        <v>-43</v>
      </c>
    </row>
    <row r="151" spans="1:3">
      <c r="A151" s="4" t="s">
        <v>368</v>
      </c>
      <c r="C151" s="6" t="n">
        <v>-36</v>
      </c>
    </row>
    <row r="152" spans="1:3">
      <c r="A152" s="4" t="s">
        <v>370</v>
      </c>
    </row>
    <row r="153" spans="1:3">
      <c r="A153" s="3" t="s">
        <v>359</v>
      </c>
    </row>
    <row r="154" spans="1:3">
      <c r="A154" s="4" t="s">
        <v>360</v>
      </c>
      <c r="B154" s="5" t="n">
        <v>111</v>
      </c>
    </row>
    <row r="155" spans="1:3">
      <c r="A155" s="4" t="s">
        <v>360</v>
      </c>
      <c r="C155" s="5" t="n">
        <v>97</v>
      </c>
    </row>
    <row r="156" spans="1:3">
      <c r="A156" s="4" t="s">
        <v>369</v>
      </c>
      <c r="B156" s="5" t="n">
        <v>105</v>
      </c>
    </row>
    <row r="157" spans="1:3">
      <c r="A157" s="4" t="s">
        <v>361</v>
      </c>
      <c r="C157" s="5" t="n">
        <v>55</v>
      </c>
    </row>
    <row r="158" spans="1:3">
      <c r="A158" s="4" t="s">
        <v>362</v>
      </c>
      <c r="B158" s="5" t="n">
        <v>216</v>
      </c>
    </row>
    <row r="159" spans="1:3">
      <c r="A159" s="4" t="s">
        <v>362</v>
      </c>
      <c r="C159" s="5" t="n">
        <v>152</v>
      </c>
    </row>
    <row r="160" spans="1:3">
      <c r="A160" s="4" t="s">
        <v>363</v>
      </c>
      <c r="B160" s="6" t="n">
        <v>43916</v>
      </c>
    </row>
    <row r="161" spans="1:3">
      <c r="A161" s="4" t="s">
        <v>363</v>
      </c>
      <c r="C161" s="6" t="n">
        <v>53081</v>
      </c>
    </row>
    <row r="162" spans="1:3">
      <c r="A162" s="4" t="s">
        <v>364</v>
      </c>
      <c r="B162" s="5" t="n">
        <v>58091</v>
      </c>
    </row>
    <row r="163" spans="1:3">
      <c r="A163" s="4" t="s">
        <v>364</v>
      </c>
      <c r="C163" s="5" t="n">
        <v>36762</v>
      </c>
    </row>
    <row r="164" spans="1:3">
      <c r="A164" s="4" t="s">
        <v>365</v>
      </c>
      <c r="B164" s="5" t="n">
        <v>102007</v>
      </c>
    </row>
    <row r="165" spans="1:3">
      <c r="A165" s="4" t="s">
        <v>365</v>
      </c>
      <c r="C165" s="5" t="n">
        <v>89843</v>
      </c>
    </row>
    <row r="166" spans="1:3">
      <c r="A166" s="4" t="s">
        <v>366</v>
      </c>
      <c r="B166" s="5" t="n">
        <v>-503</v>
      </c>
    </row>
    <row r="167" spans="1:3">
      <c r="A167" s="4" t="s">
        <v>366</v>
      </c>
      <c r="C167" s="5" t="n">
        <v>-226</v>
      </c>
    </row>
    <row r="168" spans="1:3">
      <c r="A168" s="4" t="s">
        <v>367</v>
      </c>
      <c r="B168" s="5" t="n">
        <v>-1983</v>
      </c>
    </row>
    <row r="169" spans="1:3">
      <c r="A169" s="4" t="s">
        <v>367</v>
      </c>
      <c r="C169" s="5" t="n">
        <v>-773</v>
      </c>
    </row>
    <row r="170" spans="1:3">
      <c r="A170" s="4" t="s">
        <v>368</v>
      </c>
      <c r="B170" s="6" t="n">
        <v>-2486</v>
      </c>
    </row>
    <row r="171" spans="1:3">
      <c r="A171" s="4" t="s">
        <v>368</v>
      </c>
      <c r="C171" s="6" t="n">
        <v>-999</v>
      </c>
    </row>
    <row r="172" spans="1:3">
      <c r="A172" s="4" t="s">
        <v>371</v>
      </c>
    </row>
    <row r="173" spans="1:3">
      <c r="A173" s="3" t="s">
        <v>359</v>
      </c>
    </row>
    <row r="174" spans="1:3">
      <c r="A174" s="4" t="s">
        <v>360</v>
      </c>
      <c r="C174" s="5" t="n">
        <v>13</v>
      </c>
    </row>
    <row r="175" spans="1:3">
      <c r="A175" s="4" t="s">
        <v>361</v>
      </c>
      <c r="C175" s="5" t="n">
        <v>4</v>
      </c>
    </row>
    <row r="176" spans="1:3">
      <c r="A176" s="4" t="s">
        <v>362</v>
      </c>
      <c r="C176" s="5" t="n">
        <v>17</v>
      </c>
    </row>
    <row r="177" spans="1:3">
      <c r="A177" s="4" t="s">
        <v>363</v>
      </c>
      <c r="C177" s="6" t="n">
        <v>436</v>
      </c>
    </row>
    <row r="178" spans="1:3">
      <c r="A178" s="4" t="s">
        <v>364</v>
      </c>
      <c r="C178" s="5" t="n">
        <v>266</v>
      </c>
    </row>
    <row r="179" spans="1:3">
      <c r="A179" s="4" t="s">
        <v>365</v>
      </c>
      <c r="C179" s="5" t="n">
        <v>702</v>
      </c>
    </row>
    <row r="180" spans="1:3">
      <c r="A180" s="4" t="s">
        <v>366</v>
      </c>
      <c r="C180" s="5" t="n">
        <v>-75</v>
      </c>
    </row>
    <row r="181" spans="1:3">
      <c r="A181" s="4" t="s">
        <v>367</v>
      </c>
      <c r="C181" s="5" t="n">
        <v>-107</v>
      </c>
    </row>
    <row r="182" spans="1:3">
      <c r="A182" s="4" t="s">
        <v>368</v>
      </c>
      <c r="C182" s="6" t="n">
        <v>-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379</v>
      </c>
    </row>
    <row r="4" spans="1:12">
      <c r="A4" s="4" t="s">
        <v>380</v>
      </c>
      <c r="J4" s="6" t="n">
        <v>3633</v>
      </c>
      <c r="K4" s="6" t="n">
        <v>3003</v>
      </c>
      <c r="L4" s="6" t="n">
        <v>2489</v>
      </c>
    </row>
    <row r="5" spans="1:12">
      <c r="A5" s="4" t="s">
        <v>381</v>
      </c>
      <c r="J5" s="5" t="n">
        <v>-297</v>
      </c>
      <c r="K5" s="5" t="n">
        <v>-275</v>
      </c>
      <c r="L5" s="5" t="n">
        <v>-316</v>
      </c>
    </row>
    <row r="6" spans="1:12">
      <c r="A6" s="4" t="s">
        <v>83</v>
      </c>
      <c r="B6" s="6" t="n">
        <v>911</v>
      </c>
      <c r="C6" s="6" t="n">
        <v>786</v>
      </c>
      <c r="D6" s="6" t="n">
        <v>837</v>
      </c>
      <c r="E6" s="6" t="n">
        <v>802</v>
      </c>
      <c r="F6" s="6" t="n">
        <v>720</v>
      </c>
      <c r="G6" s="6" t="n">
        <v>768</v>
      </c>
      <c r="H6" s="6" t="n">
        <v>663</v>
      </c>
      <c r="I6" s="6" t="n">
        <v>577</v>
      </c>
      <c r="J6" s="5" t="n">
        <v>3336</v>
      </c>
      <c r="K6" s="5" t="n">
        <v>2728</v>
      </c>
      <c r="L6" s="5" t="n">
        <v>2173</v>
      </c>
    </row>
    <row r="7" spans="1:12">
      <c r="A7" s="4" t="s">
        <v>370</v>
      </c>
    </row>
    <row r="8" spans="1:12">
      <c r="A8" s="3" t="s">
        <v>379</v>
      </c>
    </row>
    <row r="9" spans="1:12">
      <c r="A9" s="4" t="s">
        <v>380</v>
      </c>
      <c r="J9" s="5" t="n">
        <v>3419</v>
      </c>
      <c r="K9" s="5" t="n">
        <v>2757</v>
      </c>
      <c r="L9" s="5" t="n">
        <v>2370</v>
      </c>
    </row>
    <row r="10" spans="1:12">
      <c r="A10" s="4" t="s">
        <v>371</v>
      </c>
    </row>
    <row r="11" spans="1:12">
      <c r="A11" s="3" t="s">
        <v>379</v>
      </c>
    </row>
    <row r="12" spans="1:12">
      <c r="A12" s="4" t="s">
        <v>380</v>
      </c>
      <c r="J12" s="5" t="n">
        <v>129</v>
      </c>
      <c r="K12" s="5" t="n">
        <v>124</v>
      </c>
      <c r="L12" s="5" t="n">
        <v>98</v>
      </c>
    </row>
    <row r="13" spans="1:12">
      <c r="A13" s="4" t="s">
        <v>382</v>
      </c>
    </row>
    <row r="14" spans="1:12">
      <c r="A14" s="3" t="s">
        <v>379</v>
      </c>
    </row>
    <row r="15" spans="1:12">
      <c r="A15" s="4" t="s">
        <v>380</v>
      </c>
      <c r="J15" s="6" t="n">
        <v>85</v>
      </c>
      <c r="K15" s="6" t="n">
        <v>122</v>
      </c>
      <c r="L15" s="6" t="n">
        <v>2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9</v>
      </c>
      <c r="D2" s="2" t="s">
        <v>78</v>
      </c>
    </row>
    <row r="3" spans="1:4">
      <c r="A3" s="3" t="s">
        <v>102</v>
      </c>
    </row>
    <row r="4" spans="1:4">
      <c r="A4" s="4" t="s">
        <v>98</v>
      </c>
      <c r="B4" s="6" t="n">
        <v>-9227</v>
      </c>
      <c r="C4" s="6" t="n">
        <v>-21542</v>
      </c>
      <c r="D4" s="6" t="n">
        <v>-8437</v>
      </c>
    </row>
    <row r="5" spans="1:4">
      <c r="A5" s="3" t="s">
        <v>103</v>
      </c>
    </row>
    <row r="6" spans="1:4">
      <c r="A6" s="4" t="s">
        <v>104</v>
      </c>
      <c r="B6" s="5" t="n">
        <v>-1825</v>
      </c>
      <c r="C6" s="5" t="n">
        <v>1151</v>
      </c>
      <c r="D6" s="5" t="n">
        <v>-2139</v>
      </c>
    </row>
    <row r="7" spans="1:4">
      <c r="A7" s="4" t="s">
        <v>96</v>
      </c>
      <c r="B7" s="5" t="n">
        <v>0</v>
      </c>
      <c r="C7" s="5" t="n">
        <v>356</v>
      </c>
      <c r="D7" s="5" t="n">
        <v>0</v>
      </c>
    </row>
    <row r="8" spans="1:4">
      <c r="A8" s="4" t="s">
        <v>105</v>
      </c>
      <c r="B8" s="5" t="n">
        <v>-1825</v>
      </c>
      <c r="C8" s="5" t="n">
        <v>795</v>
      </c>
      <c r="D8" s="5" t="n">
        <v>-2139</v>
      </c>
    </row>
    <row r="9" spans="1:4">
      <c r="A9" s="3" t="s">
        <v>106</v>
      </c>
    </row>
    <row r="10" spans="1:4">
      <c r="A10" s="4" t="s">
        <v>107</v>
      </c>
      <c r="B10" s="5" t="n">
        <v>-55</v>
      </c>
      <c r="C10" s="5" t="n">
        <v>78</v>
      </c>
      <c r="D10" s="5" t="n">
        <v>-877</v>
      </c>
    </row>
    <row r="11" spans="1:4">
      <c r="A11" s="4" t="s">
        <v>96</v>
      </c>
      <c r="B11" s="5" t="n">
        <v>0</v>
      </c>
      <c r="C11" s="5" t="n">
        <v>0</v>
      </c>
      <c r="D11" s="5" t="n">
        <v>0</v>
      </c>
    </row>
    <row r="12" spans="1:4">
      <c r="A12" s="4" t="s">
        <v>108</v>
      </c>
      <c r="B12" s="5" t="n">
        <v>-55</v>
      </c>
      <c r="C12" s="5" t="n">
        <v>78</v>
      </c>
      <c r="D12" s="5" t="n">
        <v>-877</v>
      </c>
    </row>
    <row r="13" spans="1:4">
      <c r="A13" s="4" t="s">
        <v>109</v>
      </c>
      <c r="B13" s="5" t="n">
        <v>-1770</v>
      </c>
      <c r="C13" s="5" t="n">
        <v>717</v>
      </c>
      <c r="D13" s="5" t="n">
        <v>-1262</v>
      </c>
    </row>
    <row r="14" spans="1:4">
      <c r="A14" s="4" t="s">
        <v>110</v>
      </c>
      <c r="B14" s="6" t="n">
        <v>-10997</v>
      </c>
      <c r="C14" s="6" t="n">
        <v>-20825</v>
      </c>
      <c r="D14" s="6" t="n">
        <v>-9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9</v>
      </c>
      <c r="D2" s="2" t="s">
        <v>78</v>
      </c>
    </row>
    <row r="3" spans="1:4">
      <c r="A3" s="3" t="s">
        <v>359</v>
      </c>
    </row>
    <row r="4" spans="1:4">
      <c r="A4" s="4" t="s">
        <v>384</v>
      </c>
      <c r="B4" s="6" t="n">
        <v>54</v>
      </c>
    </row>
    <row r="5" spans="1:4">
      <c r="A5" s="4" t="s">
        <v>385</v>
      </c>
      <c r="B5" s="5" t="n">
        <v>337</v>
      </c>
    </row>
    <row r="6" spans="1:4">
      <c r="A6" s="4" t="s">
        <v>386</v>
      </c>
      <c r="B6" s="5" t="n">
        <v>-256</v>
      </c>
    </row>
    <row r="7" spans="1:4">
      <c r="A7" s="4" t="s">
        <v>387</v>
      </c>
      <c r="B7" s="5" t="n">
        <v>-74</v>
      </c>
    </row>
    <row r="8" spans="1:4">
      <c r="A8" s="4" t="s">
        <v>388</v>
      </c>
      <c r="B8" s="5" t="n">
        <v>-202</v>
      </c>
    </row>
    <row r="9" spans="1:4">
      <c r="A9" s="4" t="s">
        <v>389</v>
      </c>
      <c r="B9" s="5" t="n">
        <v>263</v>
      </c>
    </row>
    <row r="10" spans="1:4">
      <c r="A10" s="4" t="s">
        <v>390</v>
      </c>
      <c r="B10" s="6" t="n">
        <v>61</v>
      </c>
      <c r="C10" s="6" t="n">
        <v>70</v>
      </c>
      <c r="D10" s="6" t="n">
        <v>1365</v>
      </c>
    </row>
    <row r="11" spans="1:4">
      <c r="A11" s="4" t="s">
        <v>370</v>
      </c>
    </row>
    <row r="12" spans="1:4">
      <c r="A12" s="3" t="s">
        <v>359</v>
      </c>
    </row>
    <row r="13" spans="1:4">
      <c r="A13" s="4" t="s">
        <v>391</v>
      </c>
      <c r="C13" s="5" t="n">
        <v>32</v>
      </c>
      <c r="D13" s="5" t="n">
        <v>587</v>
      </c>
    </row>
    <row r="14" spans="1:4">
      <c r="A14" s="4" t="s">
        <v>392</v>
      </c>
      <c r="C14" s="5" t="n">
        <v>-8</v>
      </c>
      <c r="D14" s="5" t="n">
        <v>-24</v>
      </c>
    </row>
    <row r="15" spans="1:4">
      <c r="A15" s="4" t="s">
        <v>393</v>
      </c>
      <c r="C15" s="5" t="n">
        <v>24</v>
      </c>
      <c r="D15" s="5" t="n">
        <v>563</v>
      </c>
    </row>
    <row r="16" spans="1:4">
      <c r="A16" s="4" t="s">
        <v>371</v>
      </c>
    </row>
    <row r="17" spans="1:4">
      <c r="A17" s="3" t="s">
        <v>359</v>
      </c>
    </row>
    <row r="18" spans="1:4">
      <c r="A18" s="4" t="s">
        <v>391</v>
      </c>
      <c r="C18" s="5" t="n">
        <v>76</v>
      </c>
      <c r="D18" s="5" t="n">
        <v>1198</v>
      </c>
    </row>
    <row r="19" spans="1:4">
      <c r="A19" s="4" t="s">
        <v>392</v>
      </c>
      <c r="C19" s="5" t="n">
        <v>-30</v>
      </c>
      <c r="D19" s="5" t="n">
        <v>-396</v>
      </c>
    </row>
    <row r="20" spans="1:4">
      <c r="A20" s="4" t="s">
        <v>393</v>
      </c>
      <c r="C20" s="6" t="n">
        <v>46</v>
      </c>
      <c r="D20" s="6" t="n">
        <v>8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4</v>
      </c>
      <c r="B1" s="2" t="s">
        <v>1</v>
      </c>
    </row>
    <row r="2" spans="1:4">
      <c r="B2" s="2" t="s">
        <v>2</v>
      </c>
      <c r="C2" s="2" t="s">
        <v>39</v>
      </c>
      <c r="D2" s="2" t="s">
        <v>78</v>
      </c>
    </row>
    <row r="3" spans="1:4">
      <c r="A3" s="3" t="s">
        <v>171</v>
      </c>
    </row>
    <row r="4" spans="1:4">
      <c r="A4" s="4" t="s">
        <v>395</v>
      </c>
      <c r="B4" s="6" t="n">
        <v>14600</v>
      </c>
    </row>
    <row r="5" spans="1:4">
      <c r="A5" s="4" t="s">
        <v>395</v>
      </c>
      <c r="C5" s="6" t="n">
        <v>1800</v>
      </c>
      <c r="D5" s="6" t="n">
        <v>30800</v>
      </c>
    </row>
    <row r="6" spans="1:4">
      <c r="A6" s="4" t="s">
        <v>85</v>
      </c>
      <c r="B6" s="5" t="n">
        <v>121</v>
      </c>
      <c r="C6" s="5" t="n">
        <v>0</v>
      </c>
      <c r="D6" s="6" t="n">
        <v>0</v>
      </c>
    </row>
    <row r="7" spans="1:4">
      <c r="A7" s="4" t="s">
        <v>396</v>
      </c>
      <c r="B7" s="5" t="n">
        <v>8500</v>
      </c>
      <c r="C7" s="5" t="n">
        <v>8200</v>
      </c>
    </row>
    <row r="8" spans="1:4">
      <c r="A8" s="4" t="s">
        <v>397</v>
      </c>
      <c r="B8" s="6" t="n">
        <v>45400</v>
      </c>
      <c r="C8" s="6" t="n">
        <v>18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v>
      </c>
    </row>
    <row r="2" spans="1:3">
      <c r="A2" s="3" t="s">
        <v>399</v>
      </c>
    </row>
    <row r="3" spans="1:3">
      <c r="A3" s="4" t="s">
        <v>400</v>
      </c>
      <c r="B3" s="6" t="n">
        <v>9206</v>
      </c>
    </row>
    <row r="4" spans="1:3">
      <c r="A4" s="4" t="s">
        <v>401</v>
      </c>
      <c r="B4" s="5" t="n">
        <v>33028</v>
      </c>
    </row>
    <row r="5" spans="1:3">
      <c r="A5" s="4" t="s">
        <v>402</v>
      </c>
      <c r="B5" s="5" t="n">
        <v>11568</v>
      </c>
    </row>
    <row r="6" spans="1:3">
      <c r="A6" s="4" t="s">
        <v>403</v>
      </c>
      <c r="B6" s="5" t="n">
        <v>7828</v>
      </c>
    </row>
    <row r="7" spans="1:3">
      <c r="A7" s="4" t="s">
        <v>404</v>
      </c>
      <c r="B7" s="5" t="n">
        <v>61630</v>
      </c>
    </row>
    <row r="8" spans="1:3">
      <c r="A8" s="4" t="s">
        <v>337</v>
      </c>
      <c r="B8" s="5" t="n">
        <v>122678</v>
      </c>
      <c r="C8" s="6" t="n">
        <v>137004</v>
      </c>
    </row>
    <row r="9" spans="1:3">
      <c r="A9" s="3" t="s">
        <v>405</v>
      </c>
    </row>
    <row r="10" spans="1:3">
      <c r="A10" s="4" t="s">
        <v>400</v>
      </c>
      <c r="B10" s="5" t="n">
        <v>9153</v>
      </c>
    </row>
    <row r="11" spans="1:3">
      <c r="A11" s="4" t="s">
        <v>401</v>
      </c>
      <c r="B11" s="5" t="n">
        <v>32667</v>
      </c>
    </row>
    <row r="12" spans="1:3">
      <c r="A12" s="4" t="s">
        <v>402</v>
      </c>
      <c r="B12" s="5" t="n">
        <v>11279</v>
      </c>
    </row>
    <row r="13" spans="1:3">
      <c r="A13" s="4" t="s">
        <v>403</v>
      </c>
      <c r="B13" s="5" t="n">
        <v>7720</v>
      </c>
    </row>
    <row r="14" spans="1:3">
      <c r="A14" s="4" t="s">
        <v>404</v>
      </c>
      <c r="B14" s="5" t="n">
        <v>60819</v>
      </c>
    </row>
    <row r="15" spans="1:3">
      <c r="A15" s="4" t="s">
        <v>340</v>
      </c>
      <c r="B15" s="5" t="n">
        <v>120440</v>
      </c>
      <c r="C15" s="5" t="n">
        <v>136536</v>
      </c>
    </row>
    <row r="16" spans="1:3">
      <c r="A16" s="4" t="s">
        <v>352</v>
      </c>
    </row>
    <row r="17" spans="1:3">
      <c r="A17" s="3" t="s">
        <v>399</v>
      </c>
    </row>
    <row r="18" spans="1:3">
      <c r="A18" s="4" t="s">
        <v>406</v>
      </c>
      <c r="B18" s="5" t="n">
        <v>24468</v>
      </c>
    </row>
    <row r="19" spans="1:3">
      <c r="A19" s="4" t="s">
        <v>337</v>
      </c>
      <c r="B19" s="5" t="n">
        <v>24468</v>
      </c>
      <c r="C19" s="5" t="n">
        <v>23539</v>
      </c>
    </row>
    <row r="20" spans="1:3">
      <c r="A20" s="3" t="s">
        <v>405</v>
      </c>
    </row>
    <row r="21" spans="1:3">
      <c r="A21" s="4" t="s">
        <v>406</v>
      </c>
      <c r="B21" s="5" t="n">
        <v>24284</v>
      </c>
    </row>
    <row r="22" spans="1:3">
      <c r="A22" s="4" t="s">
        <v>340</v>
      </c>
      <c r="B22" s="5" t="n">
        <v>24284</v>
      </c>
      <c r="C22" s="5" t="n">
        <v>23540</v>
      </c>
    </row>
    <row r="23" spans="1:3">
      <c r="A23" s="4" t="s">
        <v>353</v>
      </c>
    </row>
    <row r="24" spans="1:3">
      <c r="A24" s="3" t="s">
        <v>399</v>
      </c>
    </row>
    <row r="25" spans="1:3">
      <c r="A25" s="4" t="s">
        <v>406</v>
      </c>
      <c r="B25" s="5" t="n">
        <v>30377</v>
      </c>
    </row>
    <row r="26" spans="1:3">
      <c r="A26" s="4" t="s">
        <v>337</v>
      </c>
      <c r="B26" s="5" t="n">
        <v>30377</v>
      </c>
      <c r="C26" s="5" t="n">
        <v>33942</v>
      </c>
    </row>
    <row r="27" spans="1:3">
      <c r="A27" s="3" t="s">
        <v>405</v>
      </c>
    </row>
    <row r="28" spans="1:3">
      <c r="A28" s="4" t="s">
        <v>406</v>
      </c>
      <c r="B28" s="5" t="n">
        <v>29240</v>
      </c>
    </row>
    <row r="29" spans="1:3">
      <c r="A29" s="4" t="s">
        <v>340</v>
      </c>
      <c r="B29" s="5" t="n">
        <v>29240</v>
      </c>
      <c r="C29" s="5" t="n">
        <v>33458</v>
      </c>
    </row>
    <row r="30" spans="1:3">
      <c r="A30" s="4" t="s">
        <v>354</v>
      </c>
    </row>
    <row r="31" spans="1:3">
      <c r="A31" s="3" t="s">
        <v>399</v>
      </c>
    </row>
    <row r="32" spans="1:3">
      <c r="A32" s="4" t="s">
        <v>406</v>
      </c>
      <c r="B32" s="5" t="n">
        <v>4025</v>
      </c>
    </row>
    <row r="33" spans="1:3">
      <c r="A33" s="4" t="s">
        <v>337</v>
      </c>
      <c r="B33" s="5" t="n">
        <v>4025</v>
      </c>
      <c r="C33" s="5" t="n">
        <v>3532</v>
      </c>
    </row>
    <row r="34" spans="1:3">
      <c r="A34" s="3" t="s">
        <v>405</v>
      </c>
    </row>
    <row r="35" spans="1:3">
      <c r="A35" s="4" t="s">
        <v>406</v>
      </c>
      <c r="B35" s="5" t="n">
        <v>3953</v>
      </c>
    </row>
    <row r="36" spans="1:3">
      <c r="A36" s="4" t="s">
        <v>340</v>
      </c>
      <c r="B36" s="5" t="n">
        <v>3953</v>
      </c>
      <c r="C36" s="5" t="n">
        <v>3491</v>
      </c>
    </row>
    <row r="37" spans="1:3">
      <c r="A37" s="4" t="s">
        <v>355</v>
      </c>
    </row>
    <row r="38" spans="1:3">
      <c r="A38" s="3" t="s">
        <v>399</v>
      </c>
    </row>
    <row r="39" spans="1:3">
      <c r="A39" s="4" t="s">
        <v>406</v>
      </c>
      <c r="B39" s="5" t="n">
        <v>2178</v>
      </c>
    </row>
    <row r="40" spans="1:3">
      <c r="A40" s="4" t="s">
        <v>337</v>
      </c>
      <c r="B40" s="5" t="n">
        <v>2178</v>
      </c>
      <c r="C40" s="5" t="n">
        <v>2563</v>
      </c>
    </row>
    <row r="41" spans="1:3">
      <c r="A41" s="3" t="s">
        <v>405</v>
      </c>
    </row>
    <row r="42" spans="1:3">
      <c r="A42" s="4" t="s">
        <v>406</v>
      </c>
      <c r="B42" s="5" t="n">
        <v>2144</v>
      </c>
    </row>
    <row r="43" spans="1:3">
      <c r="A43" s="4" t="s">
        <v>340</v>
      </c>
      <c r="B43" s="6" t="n">
        <v>2144</v>
      </c>
      <c r="C43" s="6" t="n">
        <v>2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74</v>
      </c>
      <c r="D1" s="2" t="s">
        <v>39</v>
      </c>
    </row>
    <row r="2" spans="1:4">
      <c r="A2" s="3" t="s">
        <v>408</v>
      </c>
    </row>
    <row r="3" spans="1:4">
      <c r="A3" s="4" t="s">
        <v>409</v>
      </c>
      <c r="B3" s="6" t="n">
        <v>120440</v>
      </c>
      <c r="D3" s="6" t="n">
        <v>136536</v>
      </c>
    </row>
    <row r="4" spans="1:4">
      <c r="A4" s="4" t="s">
        <v>410</v>
      </c>
      <c r="B4" s="5" t="n">
        <v>10737</v>
      </c>
    </row>
    <row r="5" spans="1:4">
      <c r="A5" s="4" t="s">
        <v>410</v>
      </c>
      <c r="D5" s="5" t="n">
        <v>9687</v>
      </c>
    </row>
    <row r="6" spans="1:4">
      <c r="A6" s="4" t="s">
        <v>411</v>
      </c>
      <c r="B6" s="5" t="n">
        <v>8925</v>
      </c>
      <c r="D6" s="5" t="n">
        <v>11427</v>
      </c>
    </row>
    <row r="7" spans="1:4">
      <c r="A7" s="4" t="s">
        <v>412</v>
      </c>
      <c r="B7" s="5" t="n">
        <v>140102</v>
      </c>
      <c r="D7" s="5" t="n">
        <v>157650</v>
      </c>
    </row>
    <row r="8" spans="1:4">
      <c r="A8" s="4" t="s">
        <v>413</v>
      </c>
      <c r="B8" s="5" t="n">
        <v>31892</v>
      </c>
      <c r="D8" s="5" t="n">
        <v>29888</v>
      </c>
    </row>
    <row r="9" spans="1:4">
      <c r="A9" s="4" t="s">
        <v>349</v>
      </c>
    </row>
    <row r="10" spans="1:4">
      <c r="A10" s="3" t="s">
        <v>408</v>
      </c>
    </row>
    <row r="11" spans="1:4">
      <c r="A11" s="4" t="s">
        <v>409</v>
      </c>
      <c r="B11" s="5" t="n">
        <v>15185</v>
      </c>
      <c r="D11" s="5" t="n">
        <v>17090</v>
      </c>
    </row>
    <row r="12" spans="1:4">
      <c r="A12" s="4" t="s">
        <v>350</v>
      </c>
    </row>
    <row r="13" spans="1:4">
      <c r="A13" s="3" t="s">
        <v>408</v>
      </c>
    </row>
    <row r="14" spans="1:4">
      <c r="A14" s="4" t="s">
        <v>409</v>
      </c>
      <c r="B14" s="5" t="n">
        <v>15788</v>
      </c>
      <c r="D14" s="5" t="n">
        <v>17503</v>
      </c>
    </row>
    <row r="15" spans="1:4">
      <c r="A15" s="4" t="s">
        <v>351</v>
      </c>
    </row>
    <row r="16" spans="1:4">
      <c r="A16" s="3" t="s">
        <v>408</v>
      </c>
    </row>
    <row r="17" spans="1:4">
      <c r="A17" s="4" t="s">
        <v>409</v>
      </c>
      <c r="B17" s="5" t="n">
        <v>29846</v>
      </c>
      <c r="D17" s="5" t="n">
        <v>38908</v>
      </c>
    </row>
    <row r="18" spans="1:4">
      <c r="A18" s="4" t="s">
        <v>352</v>
      </c>
    </row>
    <row r="19" spans="1:4">
      <c r="A19" s="3" t="s">
        <v>408</v>
      </c>
    </row>
    <row r="20" spans="1:4">
      <c r="A20" s="4" t="s">
        <v>409</v>
      </c>
      <c r="B20" s="5" t="n">
        <v>24284</v>
      </c>
      <c r="D20" s="5" t="n">
        <v>23540</v>
      </c>
    </row>
    <row r="21" spans="1:4">
      <c r="A21" s="4" t="s">
        <v>353</v>
      </c>
    </row>
    <row r="22" spans="1:4">
      <c r="A22" s="3" t="s">
        <v>408</v>
      </c>
    </row>
    <row r="23" spans="1:4">
      <c r="A23" s="4" t="s">
        <v>409</v>
      </c>
      <c r="B23" s="5" t="n">
        <v>29240</v>
      </c>
      <c r="D23" s="5" t="n">
        <v>33458</v>
      </c>
    </row>
    <row r="24" spans="1:4">
      <c r="A24" s="4" t="s">
        <v>354</v>
      </c>
    </row>
    <row r="25" spans="1:4">
      <c r="A25" s="3" t="s">
        <v>408</v>
      </c>
    </row>
    <row r="26" spans="1:4">
      <c r="A26" s="4" t="s">
        <v>409</v>
      </c>
      <c r="B26" s="5" t="n">
        <v>3953</v>
      </c>
      <c r="D26" s="5" t="n">
        <v>3491</v>
      </c>
    </row>
    <row r="27" spans="1:4">
      <c r="A27" s="4" t="s">
        <v>355</v>
      </c>
    </row>
    <row r="28" spans="1:4">
      <c r="A28" s="3" t="s">
        <v>408</v>
      </c>
    </row>
    <row r="29" spans="1:4">
      <c r="A29" s="4" t="s">
        <v>409</v>
      </c>
      <c r="B29" s="5" t="n">
        <v>2144</v>
      </c>
      <c r="D29" s="5" t="n">
        <v>2546</v>
      </c>
    </row>
    <row r="30" spans="1:4">
      <c r="A30" s="4" t="s">
        <v>414</v>
      </c>
    </row>
    <row r="31" spans="1:4">
      <c r="A31" s="3" t="s">
        <v>408</v>
      </c>
    </row>
    <row r="32" spans="1:4">
      <c r="A32" s="4" t="s">
        <v>58</v>
      </c>
      <c r="B32" s="5" t="n">
        <v>21252</v>
      </c>
    </row>
    <row r="33" spans="1:4">
      <c r="A33" s="4" t="s">
        <v>415</v>
      </c>
    </row>
    <row r="34" spans="1:4">
      <c r="A34" s="3" t="s">
        <v>408</v>
      </c>
    </row>
    <row r="35" spans="1:4">
      <c r="A35" s="4" t="s">
        <v>58</v>
      </c>
      <c r="B35" s="5" t="n">
        <v>10640</v>
      </c>
      <c r="D35" s="5" t="n">
        <v>29888</v>
      </c>
    </row>
    <row r="36" spans="1:4">
      <c r="A36" s="4" t="s">
        <v>416</v>
      </c>
    </row>
    <row r="37" spans="1:4">
      <c r="A37" s="3" t="s">
        <v>408</v>
      </c>
    </row>
    <row r="38" spans="1:4">
      <c r="A38" s="4" t="s">
        <v>411</v>
      </c>
      <c r="B38" s="5" t="n">
        <v>8925</v>
      </c>
      <c r="D38" s="5" t="n">
        <v>8429</v>
      </c>
    </row>
    <row r="39" spans="1:4">
      <c r="A39" s="4" t="s">
        <v>412</v>
      </c>
      <c r="B39" s="5" t="n">
        <v>15248</v>
      </c>
      <c r="D39" s="5" t="n">
        <v>13810</v>
      </c>
    </row>
    <row r="40" spans="1:4">
      <c r="A40" s="4" t="s">
        <v>413</v>
      </c>
      <c r="B40" s="5" t="n">
        <v>0</v>
      </c>
      <c r="D40" s="5" t="n">
        <v>0</v>
      </c>
    </row>
    <row r="41" spans="1:4">
      <c r="A41" s="4" t="s">
        <v>417</v>
      </c>
    </row>
    <row r="42" spans="1:4">
      <c r="A42" s="3" t="s">
        <v>408</v>
      </c>
    </row>
    <row r="43" spans="1:4">
      <c r="A43" s="4" t="s">
        <v>409</v>
      </c>
      <c r="B43" s="5" t="n">
        <v>0</v>
      </c>
      <c r="D43" s="5" t="n">
        <v>0</v>
      </c>
    </row>
    <row r="44" spans="1:4">
      <c r="A44" s="4" t="s">
        <v>418</v>
      </c>
    </row>
    <row r="45" spans="1:4">
      <c r="A45" s="3" t="s">
        <v>408</v>
      </c>
    </row>
    <row r="46" spans="1:4">
      <c r="A46" s="4" t="s">
        <v>409</v>
      </c>
      <c r="B46" s="5" t="n">
        <v>0</v>
      </c>
      <c r="D46" s="5" t="n">
        <v>0</v>
      </c>
    </row>
    <row r="47" spans="1:4">
      <c r="A47" s="4" t="s">
        <v>419</v>
      </c>
    </row>
    <row r="48" spans="1:4">
      <c r="A48" s="3" t="s">
        <v>408</v>
      </c>
    </row>
    <row r="49" spans="1:4">
      <c r="A49" s="4" t="s">
        <v>409</v>
      </c>
      <c r="B49" s="5" t="n">
        <v>0</v>
      </c>
      <c r="D49" s="5" t="n">
        <v>0</v>
      </c>
    </row>
    <row r="50" spans="1:4">
      <c r="A50" s="4" t="s">
        <v>420</v>
      </c>
    </row>
    <row r="51" spans="1:4">
      <c r="A51" s="3" t="s">
        <v>408</v>
      </c>
    </row>
    <row r="52" spans="1:4">
      <c r="A52" s="4" t="s">
        <v>410</v>
      </c>
      <c r="B52" s="5" t="n">
        <v>6323</v>
      </c>
    </row>
    <row r="53" spans="1:4">
      <c r="A53" s="4" t="s">
        <v>410</v>
      </c>
      <c r="D53" s="5" t="n">
        <v>5381</v>
      </c>
    </row>
    <row r="54" spans="1:4">
      <c r="A54" s="4" t="s">
        <v>421</v>
      </c>
    </row>
    <row r="55" spans="1:4">
      <c r="A55" s="3" t="s">
        <v>408</v>
      </c>
    </row>
    <row r="56" spans="1:4">
      <c r="A56" s="4" t="s">
        <v>58</v>
      </c>
      <c r="B56" s="5" t="n">
        <v>0</v>
      </c>
    </row>
    <row r="57" spans="1:4">
      <c r="A57" s="4" t="s">
        <v>422</v>
      </c>
    </row>
    <row r="58" spans="1:4">
      <c r="A58" s="3" t="s">
        <v>408</v>
      </c>
    </row>
    <row r="59" spans="1:4">
      <c r="A59" s="4" t="s">
        <v>411</v>
      </c>
      <c r="B59" s="4" t="s">
        <v>423</v>
      </c>
      <c r="D59" s="5" t="n">
        <v>2998</v>
      </c>
    </row>
    <row r="60" spans="1:4">
      <c r="A60" s="4" t="s">
        <v>412</v>
      </c>
      <c r="B60" s="5" t="n">
        <v>120704</v>
      </c>
      <c r="D60" s="5" t="n">
        <v>139780</v>
      </c>
    </row>
    <row r="61" spans="1:4">
      <c r="A61" s="4" t="s">
        <v>413</v>
      </c>
      <c r="B61" s="5" t="n">
        <v>21252</v>
      </c>
      <c r="D61" s="5" t="n">
        <v>0</v>
      </c>
    </row>
    <row r="62" spans="1:4">
      <c r="A62" s="4" t="s">
        <v>424</v>
      </c>
    </row>
    <row r="63" spans="1:4">
      <c r="A63" s="3" t="s">
        <v>408</v>
      </c>
    </row>
    <row r="64" spans="1:4">
      <c r="A64" s="4" t="s">
        <v>409</v>
      </c>
      <c r="B64" s="5" t="n">
        <v>15185</v>
      </c>
      <c r="D64" s="5" t="n">
        <v>17090</v>
      </c>
    </row>
    <row r="65" spans="1:4">
      <c r="A65" s="4" t="s">
        <v>425</v>
      </c>
    </row>
    <row r="66" spans="1:4">
      <c r="A66" s="3" t="s">
        <v>408</v>
      </c>
    </row>
    <row r="67" spans="1:4">
      <c r="A67" s="4" t="s">
        <v>409</v>
      </c>
      <c r="B67" s="5" t="n">
        <v>15788</v>
      </c>
      <c r="D67" s="5" t="n">
        <v>17503</v>
      </c>
    </row>
    <row r="68" spans="1:4">
      <c r="A68" s="4" t="s">
        <v>426</v>
      </c>
    </row>
    <row r="69" spans="1:4">
      <c r="A69" s="3" t="s">
        <v>408</v>
      </c>
    </row>
    <row r="70" spans="1:4">
      <c r="A70" s="4" t="s">
        <v>409</v>
      </c>
      <c r="B70" s="5" t="n">
        <v>29846</v>
      </c>
      <c r="D70" s="5" t="n">
        <v>38908</v>
      </c>
    </row>
    <row r="71" spans="1:4">
      <c r="A71" s="4" t="s">
        <v>427</v>
      </c>
    </row>
    <row r="72" spans="1:4">
      <c r="A72" s="3" t="s">
        <v>408</v>
      </c>
    </row>
    <row r="73" spans="1:4">
      <c r="A73" s="4" t="s">
        <v>409</v>
      </c>
      <c r="B73" s="5" t="n">
        <v>24284</v>
      </c>
      <c r="D73" s="5" t="n">
        <v>23540</v>
      </c>
    </row>
    <row r="74" spans="1:4">
      <c r="A74" s="4" t="s">
        <v>428</v>
      </c>
    </row>
    <row r="75" spans="1:4">
      <c r="A75" s="3" t="s">
        <v>408</v>
      </c>
    </row>
    <row r="76" spans="1:4">
      <c r="A76" s="4" t="s">
        <v>409</v>
      </c>
      <c r="B76" s="5" t="n">
        <v>29240</v>
      </c>
      <c r="D76" s="5" t="n">
        <v>33458</v>
      </c>
    </row>
    <row r="77" spans="1:4">
      <c r="A77" s="4" t="s">
        <v>429</v>
      </c>
    </row>
    <row r="78" spans="1:4">
      <c r="A78" s="3" t="s">
        <v>408</v>
      </c>
    </row>
    <row r="79" spans="1:4">
      <c r="A79" s="4" t="s">
        <v>409</v>
      </c>
      <c r="B79" s="5" t="n">
        <v>3953</v>
      </c>
      <c r="D79" s="5" t="n">
        <v>3491</v>
      </c>
    </row>
    <row r="80" spans="1:4">
      <c r="A80" s="4" t="s">
        <v>430</v>
      </c>
    </row>
    <row r="81" spans="1:4">
      <c r="A81" s="3" t="s">
        <v>408</v>
      </c>
    </row>
    <row r="82" spans="1:4">
      <c r="A82" s="4" t="s">
        <v>409</v>
      </c>
      <c r="B82" s="5" t="n">
        <v>2144</v>
      </c>
      <c r="D82" s="5" t="n">
        <v>2546</v>
      </c>
    </row>
    <row r="83" spans="1:4">
      <c r="A83" s="4" t="s">
        <v>431</v>
      </c>
    </row>
    <row r="84" spans="1:4">
      <c r="A84" s="3" t="s">
        <v>408</v>
      </c>
    </row>
    <row r="85" spans="1:4">
      <c r="A85" s="4" t="s">
        <v>409</v>
      </c>
      <c r="B85" s="5" t="n">
        <v>120440</v>
      </c>
      <c r="D85" s="5" t="n">
        <v>136536</v>
      </c>
    </row>
    <row r="86" spans="1:4">
      <c r="A86" s="4" t="s">
        <v>432</v>
      </c>
    </row>
    <row r="87" spans="1:4">
      <c r="A87" s="3" t="s">
        <v>408</v>
      </c>
    </row>
    <row r="88" spans="1:4">
      <c r="A88" s="4" t="s">
        <v>410</v>
      </c>
      <c r="B88" s="5" t="n">
        <v>264</v>
      </c>
    </row>
    <row r="89" spans="1:4">
      <c r="A89" s="4" t="s">
        <v>410</v>
      </c>
      <c r="D89" s="5" t="n">
        <v>246</v>
      </c>
    </row>
    <row r="90" spans="1:4">
      <c r="A90" s="4" t="s">
        <v>433</v>
      </c>
    </row>
    <row r="91" spans="1:4">
      <c r="A91" s="3" t="s">
        <v>408</v>
      </c>
    </row>
    <row r="92" spans="1:4">
      <c r="A92" s="4" t="s">
        <v>58</v>
      </c>
      <c r="B92" s="5" t="n">
        <v>21252</v>
      </c>
    </row>
    <row r="93" spans="1:4">
      <c r="A93" s="4" t="s">
        <v>434</v>
      </c>
    </row>
    <row r="94" spans="1:4">
      <c r="A94" s="3" t="s">
        <v>408</v>
      </c>
    </row>
    <row r="95" spans="1:4">
      <c r="A95" s="4" t="s">
        <v>413</v>
      </c>
      <c r="B95" s="5" t="n">
        <v>10640</v>
      </c>
      <c r="D95" s="5" t="n">
        <v>29888</v>
      </c>
    </row>
    <row r="96" spans="1:4">
      <c r="A96" s="4" t="s">
        <v>435</v>
      </c>
    </row>
    <row r="97" spans="1:4">
      <c r="A97" s="3" t="s">
        <v>408</v>
      </c>
    </row>
    <row r="98" spans="1:4">
      <c r="A98" s="4" t="s">
        <v>409</v>
      </c>
      <c r="B98" s="5" t="n">
        <v>0</v>
      </c>
      <c r="D98" s="5" t="n">
        <v>0</v>
      </c>
    </row>
    <row r="99" spans="1:4">
      <c r="A99" s="4" t="s">
        <v>436</v>
      </c>
    </row>
    <row r="100" spans="1:4">
      <c r="A100" s="3" t="s">
        <v>408</v>
      </c>
    </row>
    <row r="101" spans="1:4">
      <c r="A101" s="4" t="s">
        <v>409</v>
      </c>
      <c r="B101" s="5" t="n">
        <v>0</v>
      </c>
      <c r="D101" s="5" t="n">
        <v>0</v>
      </c>
    </row>
    <row r="102" spans="1:4">
      <c r="A102" s="4" t="s">
        <v>437</v>
      </c>
    </row>
    <row r="103" spans="1:4">
      <c r="A103" s="3" t="s">
        <v>408</v>
      </c>
    </row>
    <row r="104" spans="1:4">
      <c r="A104" s="4" t="s">
        <v>409</v>
      </c>
      <c r="B104" s="5" t="n">
        <v>0</v>
      </c>
      <c r="D104" s="5" t="n">
        <v>0</v>
      </c>
    </row>
    <row r="105" spans="1:4">
      <c r="A105" s="4" t="s">
        <v>438</v>
      </c>
    </row>
    <row r="106" spans="1:4">
      <c r="A106" s="3" t="s">
        <v>408</v>
      </c>
    </row>
    <row r="107" spans="1:4">
      <c r="A107" s="4" t="s">
        <v>58</v>
      </c>
      <c r="C107" s="6" t="n">
        <v>0</v>
      </c>
    </row>
    <row r="108" spans="1:4">
      <c r="A108" s="4" t="s">
        <v>439</v>
      </c>
    </row>
    <row r="109" spans="1:4">
      <c r="A109" s="3" t="s">
        <v>408</v>
      </c>
    </row>
    <row r="110" spans="1:4">
      <c r="A110" s="4" t="s">
        <v>58</v>
      </c>
      <c r="B110" s="5" t="n">
        <v>10640</v>
      </c>
      <c r="D110" s="5" t="n">
        <v>29888</v>
      </c>
    </row>
    <row r="111" spans="1:4">
      <c r="A111" s="4" t="s">
        <v>440</v>
      </c>
    </row>
    <row r="112" spans="1:4">
      <c r="A112" s="3" t="s">
        <v>408</v>
      </c>
    </row>
    <row r="113" spans="1:4">
      <c r="A113" s="4" t="s">
        <v>411</v>
      </c>
      <c r="B113" s="5" t="n">
        <v>8925</v>
      </c>
      <c r="D113" s="5" t="n">
        <v>11427</v>
      </c>
    </row>
    <row r="114" spans="1:4">
      <c r="A114" s="4" t="s">
        <v>412</v>
      </c>
      <c r="B114" s="5" t="n">
        <v>135952</v>
      </c>
      <c r="D114" s="5" t="n">
        <v>153590</v>
      </c>
    </row>
    <row r="115" spans="1:4">
      <c r="A115" s="4" t="s">
        <v>441</v>
      </c>
    </row>
    <row r="116" spans="1:4">
      <c r="A116" s="3" t="s">
        <v>408</v>
      </c>
    </row>
    <row r="117" spans="1:4">
      <c r="A117" s="4" t="s">
        <v>409</v>
      </c>
      <c r="B117" s="5" t="n">
        <v>15185</v>
      </c>
      <c r="D117" s="5" t="n">
        <v>17090</v>
      </c>
    </row>
    <row r="118" spans="1:4">
      <c r="A118" s="4" t="s">
        <v>442</v>
      </c>
    </row>
    <row r="119" spans="1:4">
      <c r="A119" s="3" t="s">
        <v>408</v>
      </c>
    </row>
    <row r="120" spans="1:4">
      <c r="A120" s="4" t="s">
        <v>409</v>
      </c>
      <c r="B120" s="5" t="n">
        <v>15788</v>
      </c>
      <c r="D120" s="5" t="n">
        <v>17503</v>
      </c>
    </row>
    <row r="121" spans="1:4">
      <c r="A121" s="4" t="s">
        <v>443</v>
      </c>
    </row>
    <row r="122" spans="1:4">
      <c r="A122" s="3" t="s">
        <v>408</v>
      </c>
    </row>
    <row r="123" spans="1:4">
      <c r="A123" s="4" t="s">
        <v>409</v>
      </c>
      <c r="B123" s="5" t="n">
        <v>29846</v>
      </c>
      <c r="D123" s="5" t="n">
        <v>38908</v>
      </c>
    </row>
    <row r="124" spans="1:4">
      <c r="A124" s="4" t="s">
        <v>444</v>
      </c>
    </row>
    <row r="125" spans="1:4">
      <c r="A125" s="3" t="s">
        <v>408</v>
      </c>
    </row>
    <row r="126" spans="1:4">
      <c r="A126" s="4" t="s">
        <v>409</v>
      </c>
      <c r="B126" s="5" t="n">
        <v>24284</v>
      </c>
      <c r="D126" s="5" t="n">
        <v>23540</v>
      </c>
    </row>
    <row r="127" spans="1:4">
      <c r="A127" s="4" t="s">
        <v>445</v>
      </c>
    </row>
    <row r="128" spans="1:4">
      <c r="A128" s="3" t="s">
        <v>408</v>
      </c>
    </row>
    <row r="129" spans="1:4">
      <c r="A129" s="4" t="s">
        <v>409</v>
      </c>
      <c r="B129" s="5" t="n">
        <v>29240</v>
      </c>
      <c r="D129" s="5" t="n">
        <v>33458</v>
      </c>
    </row>
    <row r="130" spans="1:4">
      <c r="A130" s="4" t="s">
        <v>446</v>
      </c>
    </row>
    <row r="131" spans="1:4">
      <c r="A131" s="3" t="s">
        <v>408</v>
      </c>
    </row>
    <row r="132" spans="1:4">
      <c r="A132" s="4" t="s">
        <v>409</v>
      </c>
      <c r="B132" s="5" t="n">
        <v>3953</v>
      </c>
      <c r="D132" s="5" t="n">
        <v>3491</v>
      </c>
    </row>
    <row r="133" spans="1:4">
      <c r="A133" s="4" t="s">
        <v>447</v>
      </c>
    </row>
    <row r="134" spans="1:4">
      <c r="A134" s="3" t="s">
        <v>408</v>
      </c>
    </row>
    <row r="135" spans="1:4">
      <c r="A135" s="4" t="s">
        <v>409</v>
      </c>
      <c r="B135" s="5" t="n">
        <v>2144</v>
      </c>
      <c r="D135" s="5" t="n">
        <v>2546</v>
      </c>
    </row>
    <row r="136" spans="1:4">
      <c r="A136" s="4" t="s">
        <v>448</v>
      </c>
    </row>
    <row r="137" spans="1:4">
      <c r="A137" s="3" t="s">
        <v>408</v>
      </c>
    </row>
    <row r="138" spans="1:4">
      <c r="A138" s="4" t="s">
        <v>409</v>
      </c>
      <c r="B138" s="5" t="n">
        <v>120440</v>
      </c>
      <c r="D138" s="5" t="n">
        <v>136536</v>
      </c>
    </row>
    <row r="139" spans="1:4">
      <c r="A139" s="4" t="s">
        <v>449</v>
      </c>
    </row>
    <row r="140" spans="1:4">
      <c r="A140" s="3" t="s">
        <v>408</v>
      </c>
    </row>
    <row r="141" spans="1:4">
      <c r="A141" s="4" t="s">
        <v>410</v>
      </c>
      <c r="B141" s="5" t="n">
        <v>6587</v>
      </c>
    </row>
    <row r="142" spans="1:4">
      <c r="A142" s="4" t="s">
        <v>410</v>
      </c>
      <c r="D142" s="5" t="n">
        <v>5627</v>
      </c>
    </row>
    <row r="143" spans="1:4">
      <c r="A143" s="4" t="s">
        <v>450</v>
      </c>
    </row>
    <row r="144" spans="1:4">
      <c r="A144" s="3" t="s">
        <v>408</v>
      </c>
    </row>
    <row r="145" spans="1:4">
      <c r="A145" s="4" t="s">
        <v>451</v>
      </c>
      <c r="B145" s="5" t="n">
        <v>4150</v>
      </c>
      <c r="D145" s="5" t="n">
        <v>4060</v>
      </c>
    </row>
    <row r="146" spans="1:4">
      <c r="A146" s="4" t="s">
        <v>452</v>
      </c>
    </row>
    <row r="147" spans="1:4">
      <c r="A147" s="3" t="s">
        <v>408</v>
      </c>
    </row>
    <row r="148" spans="1:4">
      <c r="A148" s="4" t="s">
        <v>451</v>
      </c>
      <c r="B148" s="6" t="n">
        <v>4150</v>
      </c>
      <c r="D148" s="6" t="n">
        <v>40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453</v>
      </c>
      <c r="B1" s="2" t="s">
        <v>2</v>
      </c>
    </row>
    <row r="2" spans="1:2">
      <c r="A2" s="4" t="s">
        <v>416</v>
      </c>
    </row>
    <row r="3" spans="1:2">
      <c r="A3" s="3" t="s">
        <v>454</v>
      </c>
    </row>
    <row r="4" spans="1:2">
      <c r="A4" s="4" t="s">
        <v>455</v>
      </c>
      <c r="B4" s="4" t="s">
        <v>456</v>
      </c>
    </row>
    <row r="5" spans="1:2">
      <c r="A5" s="4" t="s">
        <v>422</v>
      </c>
    </row>
    <row r="6" spans="1:2">
      <c r="A6" s="3" t="s">
        <v>454</v>
      </c>
    </row>
    <row r="7" spans="1:2">
      <c r="A7" s="4" t="s">
        <v>455</v>
      </c>
      <c r="B7" s="4" t="s">
        <v>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459</v>
      </c>
    </row>
    <row r="4" spans="1:12">
      <c r="A4" s="4" t="s">
        <v>460</v>
      </c>
      <c r="E4" s="6" t="n">
        <v>12781</v>
      </c>
      <c r="I4" s="6" t="n">
        <v>13290</v>
      </c>
      <c r="J4" s="6" t="n">
        <v>12781</v>
      </c>
      <c r="K4" s="6" t="n">
        <v>13290</v>
      </c>
      <c r="L4" s="6" t="n">
        <v>12102</v>
      </c>
    </row>
    <row r="5" spans="1:12">
      <c r="A5" s="4" t="s">
        <v>51</v>
      </c>
      <c r="J5" s="5" t="n">
        <v>24764</v>
      </c>
      <c r="K5" s="5" t="n">
        <v>25736</v>
      </c>
      <c r="L5" s="5" t="n">
        <v>26468</v>
      </c>
    </row>
    <row r="6" spans="1:12">
      <c r="A6" s="4" t="s">
        <v>461</v>
      </c>
      <c r="B6" s="6" t="n">
        <v>-6097</v>
      </c>
      <c r="C6" s="6" t="n">
        <v>-6452</v>
      </c>
      <c r="D6" s="6" t="n">
        <v>-6472</v>
      </c>
      <c r="E6" s="6" t="n">
        <v>-6513</v>
      </c>
      <c r="F6" s="6" t="n">
        <v>-6690</v>
      </c>
      <c r="G6" s="6" t="n">
        <v>-6655</v>
      </c>
      <c r="H6" s="6" t="n">
        <v>-6428</v>
      </c>
      <c r="I6" s="6" t="n">
        <v>-6472</v>
      </c>
      <c r="J6" s="5" t="n">
        <v>-25534</v>
      </c>
      <c r="K6" s="5" t="n">
        <v>-26245</v>
      </c>
      <c r="L6" s="5" t="n">
        <v>-25280</v>
      </c>
    </row>
    <row r="7" spans="1:12">
      <c r="A7" s="4" t="s">
        <v>462</v>
      </c>
      <c r="J7" s="5" t="n">
        <v>-770</v>
      </c>
      <c r="K7" s="5" t="n">
        <v>-509</v>
      </c>
      <c r="L7" s="5" t="n">
        <v>1188</v>
      </c>
    </row>
    <row r="8" spans="1:12">
      <c r="A8" s="4" t="s">
        <v>463</v>
      </c>
      <c r="B8" s="6" t="n">
        <v>12011</v>
      </c>
      <c r="F8" s="6" t="n">
        <v>12781</v>
      </c>
      <c r="J8" s="6" t="n">
        <v>12011</v>
      </c>
      <c r="K8" s="6" t="n">
        <v>12781</v>
      </c>
      <c r="L8" s="6" t="n">
        <v>1329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465</v>
      </c>
    </row>
    <row r="4" spans="1:12">
      <c r="A4" s="4" t="s">
        <v>466</v>
      </c>
      <c r="E4" s="6" t="n">
        <v>87896</v>
      </c>
      <c r="I4" s="6" t="n">
        <v>54651</v>
      </c>
      <c r="J4" s="6" t="n">
        <v>87896</v>
      </c>
      <c r="K4" s="6" t="n">
        <v>54651</v>
      </c>
      <c r="L4" s="6" t="n">
        <v>35422</v>
      </c>
    </row>
    <row r="5" spans="1:12">
      <c r="A5" s="4" t="s">
        <v>467</v>
      </c>
      <c r="E5" s="5" t="n">
        <v>20066</v>
      </c>
      <c r="I5" s="5" t="n">
        <v>6658</v>
      </c>
      <c r="J5" s="5" t="n">
        <v>20066</v>
      </c>
      <c r="K5" s="5" t="n">
        <v>6658</v>
      </c>
      <c r="L5" s="5" t="n">
        <v>5405</v>
      </c>
    </row>
    <row r="6" spans="1:12">
      <c r="A6" s="4" t="s">
        <v>468</v>
      </c>
      <c r="E6" s="5" t="n">
        <v>67830</v>
      </c>
      <c r="I6" s="5" t="n">
        <v>47993</v>
      </c>
      <c r="J6" s="5" t="n">
        <v>67830</v>
      </c>
      <c r="K6" s="5" t="n">
        <v>47993</v>
      </c>
      <c r="L6" s="5" t="n">
        <v>30017</v>
      </c>
    </row>
    <row r="7" spans="1:12">
      <c r="A7" s="3" t="s">
        <v>469</v>
      </c>
    </row>
    <row r="8" spans="1:12">
      <c r="A8" s="4" t="s">
        <v>470</v>
      </c>
      <c r="J8" s="5" t="n">
        <v>53482</v>
      </c>
      <c r="K8" s="5" t="n">
        <v>64458</v>
      </c>
      <c r="L8" s="5" t="n">
        <v>48782</v>
      </c>
    </row>
    <row r="9" spans="1:12">
      <c r="A9" s="4" t="s">
        <v>471</v>
      </c>
      <c r="J9" s="5" t="n">
        <v>9033</v>
      </c>
      <c r="K9" s="5" t="n">
        <v>9459</v>
      </c>
      <c r="L9" s="5" t="n">
        <v>10221</v>
      </c>
    </row>
    <row r="10" spans="1:12">
      <c r="A10" s="4" t="s">
        <v>472</v>
      </c>
      <c r="B10" s="6" t="n">
        <v>17565</v>
      </c>
      <c r="C10" s="6" t="n">
        <v>16554</v>
      </c>
      <c r="D10" s="6" t="n">
        <v>15068</v>
      </c>
      <c r="E10" s="6" t="n">
        <v>13328</v>
      </c>
      <c r="F10" s="6" t="n">
        <v>15042</v>
      </c>
      <c r="G10" s="6" t="n">
        <v>26468</v>
      </c>
      <c r="H10" s="6" t="n">
        <v>16674</v>
      </c>
      <c r="I10" s="6" t="n">
        <v>15733</v>
      </c>
      <c r="J10" s="5" t="n">
        <v>62515</v>
      </c>
      <c r="K10" s="5" t="n">
        <v>73917</v>
      </c>
      <c r="L10" s="5" t="n">
        <v>59003</v>
      </c>
    </row>
    <row r="11" spans="1:12">
      <c r="A11" s="3" t="s">
        <v>473</v>
      </c>
    </row>
    <row r="12" spans="1:12">
      <c r="A12" s="4" t="s">
        <v>470</v>
      </c>
      <c r="J12" s="5" t="n">
        <v>17025</v>
      </c>
      <c r="K12" s="5" t="n">
        <v>24547</v>
      </c>
      <c r="L12" s="5" t="n">
        <v>20828</v>
      </c>
    </row>
    <row r="13" spans="1:12">
      <c r="A13" s="4" t="s">
        <v>471</v>
      </c>
      <c r="J13" s="5" t="n">
        <v>44521</v>
      </c>
      <c r="K13" s="5" t="n">
        <v>29533</v>
      </c>
      <c r="L13" s="5" t="n">
        <v>20199</v>
      </c>
    </row>
    <row r="14" spans="1:12">
      <c r="A14" s="4" t="s">
        <v>474</v>
      </c>
      <c r="J14" s="5" t="n">
        <v>61546</v>
      </c>
      <c r="K14" s="5" t="n">
        <v>54080</v>
      </c>
      <c r="L14" s="5" t="n">
        <v>41027</v>
      </c>
    </row>
    <row r="15" spans="1:12">
      <c r="A15" s="4" t="s">
        <v>475</v>
      </c>
      <c r="B15" s="5" t="n">
        <v>68799</v>
      </c>
      <c r="F15" s="5" t="n">
        <v>67830</v>
      </c>
      <c r="J15" s="5" t="n">
        <v>68799</v>
      </c>
      <c r="K15" s="5" t="n">
        <v>67830</v>
      </c>
      <c r="L15" s="5" t="n">
        <v>47993</v>
      </c>
    </row>
    <row r="16" spans="1:12">
      <c r="A16" s="4" t="s">
        <v>476</v>
      </c>
      <c r="B16" s="5" t="n">
        <v>29685</v>
      </c>
      <c r="F16" s="5" t="n">
        <v>20066</v>
      </c>
      <c r="J16" s="5" t="n">
        <v>29685</v>
      </c>
      <c r="K16" s="5" t="n">
        <v>20066</v>
      </c>
      <c r="L16" s="5" t="n">
        <v>6658</v>
      </c>
    </row>
    <row r="17" spans="1:12">
      <c r="A17" s="4" t="s">
        <v>477</v>
      </c>
      <c r="B17" s="5" t="n">
        <v>-5677</v>
      </c>
      <c r="F17" s="5" t="n">
        <v>0</v>
      </c>
      <c r="J17" s="5" t="n">
        <v>-5677</v>
      </c>
      <c r="K17" s="5" t="n">
        <v>0</v>
      </c>
      <c r="L17" s="5" t="n">
        <v>0</v>
      </c>
    </row>
    <row r="18" spans="1:12">
      <c r="A18" s="4" t="s">
        <v>478</v>
      </c>
      <c r="B18" s="6" t="n">
        <v>92807</v>
      </c>
      <c r="F18" s="6" t="n">
        <v>87896</v>
      </c>
      <c r="J18" s="6" t="n">
        <v>92807</v>
      </c>
      <c r="K18" s="6" t="n">
        <v>87896</v>
      </c>
      <c r="L18" s="6" t="n">
        <v>5465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9</v>
      </c>
      <c r="B1" s="2" t="s">
        <v>480</v>
      </c>
      <c r="C1" s="2" t="s">
        <v>377</v>
      </c>
      <c r="D1" s="2" t="s">
        <v>2</v>
      </c>
      <c r="E1" s="2" t="s">
        <v>374</v>
      </c>
      <c r="F1" s="2" t="s">
        <v>4</v>
      </c>
      <c r="G1" s="2" t="s">
        <v>375</v>
      </c>
      <c r="H1" s="2" t="s">
        <v>39</v>
      </c>
      <c r="I1" s="2" t="s">
        <v>376</v>
      </c>
      <c r="J1" s="2" t="s">
        <v>377</v>
      </c>
      <c r="K1" s="2" t="s">
        <v>378</v>
      </c>
      <c r="L1" s="2" t="s">
        <v>2</v>
      </c>
      <c r="M1" s="2" t="s">
        <v>39</v>
      </c>
      <c r="N1" s="2" t="s">
        <v>78</v>
      </c>
      <c r="O1" s="2" t="s">
        <v>481</v>
      </c>
    </row>
    <row r="2" spans="1:15">
      <c r="A2" s="3" t="s">
        <v>482</v>
      </c>
    </row>
    <row r="3" spans="1:15">
      <c r="A3" s="4" t="s">
        <v>483</v>
      </c>
      <c r="L3" s="6" t="n">
        <v>9033000</v>
      </c>
      <c r="M3" s="6" t="n">
        <v>9459000</v>
      </c>
      <c r="N3" s="6" t="n">
        <v>10221000</v>
      </c>
    </row>
    <row r="4" spans="1:15">
      <c r="A4" s="4" t="s">
        <v>55</v>
      </c>
      <c r="D4" s="6" t="n">
        <v>92807000</v>
      </c>
      <c r="H4" s="6" t="n">
        <v>87896000</v>
      </c>
      <c r="L4" s="5" t="n">
        <v>92807000</v>
      </c>
      <c r="M4" s="5" t="n">
        <v>87896000</v>
      </c>
      <c r="N4" s="5" t="n">
        <v>54651000</v>
      </c>
      <c r="O4" s="6" t="n">
        <v>35422000</v>
      </c>
    </row>
    <row r="5" spans="1:15">
      <c r="A5" s="4" t="s">
        <v>484</v>
      </c>
      <c r="L5" s="5" t="n">
        <v>15377000</v>
      </c>
      <c r="M5" s="5" t="n">
        <v>23008000</v>
      </c>
      <c r="N5" s="5" t="n">
        <v>15086000</v>
      </c>
    </row>
    <row r="6" spans="1:15">
      <c r="A6" s="4" t="s">
        <v>485</v>
      </c>
      <c r="L6" s="5" t="n">
        <v>23440000</v>
      </c>
      <c r="M6" s="5" t="n">
        <v>24642000</v>
      </c>
      <c r="N6" s="5" t="n">
        <v>12892000</v>
      </c>
    </row>
    <row r="7" spans="1:15">
      <c r="A7" s="4" t="s">
        <v>486</v>
      </c>
      <c r="D7" s="5" t="n">
        <v>5677000</v>
      </c>
      <c r="H7" s="5" t="n">
        <v>0</v>
      </c>
      <c r="L7" s="5" t="n">
        <v>5677000</v>
      </c>
      <c r="M7" s="5" t="n">
        <v>0</v>
      </c>
      <c r="N7" s="5" t="n">
        <v>0</v>
      </c>
    </row>
    <row r="8" spans="1:15">
      <c r="A8" s="4" t="s">
        <v>90</v>
      </c>
      <c r="D8" s="5" t="n">
        <v>17565000</v>
      </c>
      <c r="E8" s="6" t="n">
        <v>16554000</v>
      </c>
      <c r="F8" s="6" t="n">
        <v>15068000</v>
      </c>
      <c r="G8" s="6" t="n">
        <v>13328000</v>
      </c>
      <c r="H8" s="5" t="n">
        <v>15042000</v>
      </c>
      <c r="I8" s="6" t="n">
        <v>26468000</v>
      </c>
      <c r="J8" s="6" t="n">
        <v>16674000</v>
      </c>
      <c r="K8" s="6" t="n">
        <v>15733000</v>
      </c>
      <c r="L8" s="5" t="n">
        <v>62515000</v>
      </c>
      <c r="M8" s="5" t="n">
        <v>73917000</v>
      </c>
      <c r="N8" s="5" t="n">
        <v>59003000</v>
      </c>
    </row>
    <row r="9" spans="1:15">
      <c r="A9" s="4" t="s">
        <v>487</v>
      </c>
    </row>
    <row r="10" spans="1:15">
      <c r="A10" s="3" t="s">
        <v>482</v>
      </c>
    </row>
    <row r="11" spans="1:15">
      <c r="A11" s="4" t="s">
        <v>488</v>
      </c>
      <c r="B11" s="6" t="n">
        <v>17500000</v>
      </c>
      <c r="C11" s="6" t="n">
        <v>1400000</v>
      </c>
    </row>
    <row r="12" spans="1:15">
      <c r="A12" s="4" t="s">
        <v>489</v>
      </c>
      <c r="B12" s="4" t="s">
        <v>490</v>
      </c>
      <c r="C12" s="4" t="s">
        <v>490</v>
      </c>
    </row>
    <row r="13" spans="1:15">
      <c r="A13" s="4" t="s">
        <v>484</v>
      </c>
      <c r="L13" s="5" t="n">
        <v>10300000</v>
      </c>
      <c r="M13" s="5" t="n">
        <v>7200000</v>
      </c>
    </row>
    <row r="14" spans="1:15">
      <c r="A14" s="4" t="s">
        <v>485</v>
      </c>
      <c r="L14" s="5" t="n">
        <v>4600000</v>
      </c>
    </row>
    <row r="15" spans="1:15">
      <c r="A15" s="4" t="s">
        <v>486</v>
      </c>
      <c r="D15" s="5" t="n">
        <v>5700000</v>
      </c>
      <c r="L15" s="5" t="n">
        <v>5700000</v>
      </c>
    </row>
    <row r="16" spans="1:15">
      <c r="A16" s="4" t="s">
        <v>491</v>
      </c>
    </row>
    <row r="17" spans="1:15">
      <c r="A17" s="3" t="s">
        <v>482</v>
      </c>
    </row>
    <row r="18" spans="1:15">
      <c r="A18" s="4" t="s">
        <v>488</v>
      </c>
      <c r="L18" s="5" t="n">
        <v>4000000</v>
      </c>
      <c r="M18" s="5" t="n">
        <v>4000000</v>
      </c>
    </row>
    <row r="19" spans="1:15">
      <c r="A19" s="4" t="s">
        <v>484</v>
      </c>
      <c r="L19" s="5" t="n">
        <v>10000000</v>
      </c>
      <c r="M19" s="5" t="n">
        <v>5200000</v>
      </c>
    </row>
    <row r="20" spans="1:15">
      <c r="A20" s="4" t="s">
        <v>492</v>
      </c>
      <c r="D20" s="6" t="n">
        <v>1000000</v>
      </c>
      <c r="H20" s="6" t="n">
        <v>806000</v>
      </c>
      <c r="L20" s="5" t="n">
        <v>1000000</v>
      </c>
      <c r="M20" s="5" t="n">
        <v>806000</v>
      </c>
    </row>
    <row r="21" spans="1:15">
      <c r="A21" s="4" t="s">
        <v>493</v>
      </c>
    </row>
    <row r="22" spans="1:15">
      <c r="A22" s="3" t="s">
        <v>482</v>
      </c>
    </row>
    <row r="23" spans="1:15">
      <c r="A23" s="4" t="s">
        <v>483</v>
      </c>
      <c r="L23" s="5" t="n">
        <v>6200000</v>
      </c>
      <c r="M23" s="6" t="n">
        <v>7200000</v>
      </c>
    </row>
    <row r="24" spans="1:15">
      <c r="A24" s="4" t="s">
        <v>494</v>
      </c>
      <c r="M24" s="4" t="s">
        <v>495</v>
      </c>
    </row>
    <row r="25" spans="1:15">
      <c r="A25" s="4" t="s">
        <v>496</v>
      </c>
    </row>
    <row r="26" spans="1:15">
      <c r="A26" s="3" t="s">
        <v>482</v>
      </c>
    </row>
    <row r="27" spans="1:15">
      <c r="A27" s="4" t="s">
        <v>483</v>
      </c>
      <c r="L27" s="5" t="n">
        <v>4200000</v>
      </c>
      <c r="M27" s="6" t="n">
        <v>5100000</v>
      </c>
      <c r="N27" s="5" t="n">
        <v>4100000</v>
      </c>
    </row>
    <row r="28" spans="1:15">
      <c r="A28" s="4" t="s">
        <v>497</v>
      </c>
    </row>
    <row r="29" spans="1:15">
      <c r="A29" s="3" t="s">
        <v>482</v>
      </c>
    </row>
    <row r="30" spans="1:15">
      <c r="A30" s="4" t="s">
        <v>483</v>
      </c>
      <c r="L30" s="5" t="n">
        <v>2800000</v>
      </c>
      <c r="M30" s="6" t="n">
        <v>2300000</v>
      </c>
    </row>
    <row r="31" spans="1:15">
      <c r="A31" s="4" t="s">
        <v>494</v>
      </c>
      <c r="M31" s="4" t="s">
        <v>498</v>
      </c>
    </row>
    <row r="32" spans="1:15">
      <c r="A32" s="4" t="s">
        <v>499</v>
      </c>
    </row>
    <row r="33" spans="1:15">
      <c r="A33" s="3" t="s">
        <v>482</v>
      </c>
    </row>
    <row r="34" spans="1:15">
      <c r="A34" s="4" t="s">
        <v>483</v>
      </c>
      <c r="L34" s="5" t="n">
        <v>2000000</v>
      </c>
      <c r="M34" s="6" t="n">
        <v>1700000</v>
      </c>
    </row>
    <row r="35" spans="1:15">
      <c r="A35" s="4" t="s">
        <v>500</v>
      </c>
    </row>
    <row r="36" spans="1:15">
      <c r="A36" s="3" t="s">
        <v>482</v>
      </c>
    </row>
    <row r="37" spans="1:15">
      <c r="A37" s="4" t="s">
        <v>483</v>
      </c>
      <c r="L37" s="5" t="n">
        <v>727000</v>
      </c>
    </row>
    <row r="38" spans="1:15">
      <c r="A38" s="4" t="s">
        <v>501</v>
      </c>
    </row>
    <row r="39" spans="1:15">
      <c r="A39" s="3" t="s">
        <v>482</v>
      </c>
    </row>
    <row r="40" spans="1:15">
      <c r="A40" s="4" t="s">
        <v>483</v>
      </c>
      <c r="M40" s="5" t="n">
        <v>1600000</v>
      </c>
    </row>
    <row r="41" spans="1:15">
      <c r="A41" s="4" t="s">
        <v>502</v>
      </c>
    </row>
    <row r="42" spans="1:15">
      <c r="A42" s="3" t="s">
        <v>482</v>
      </c>
    </row>
    <row r="43" spans="1:15">
      <c r="A43" s="4" t="s">
        <v>483</v>
      </c>
      <c r="M43" s="5" t="n">
        <v>500000</v>
      </c>
      <c r="N43" s="5" t="n">
        <v>2700000</v>
      </c>
    </row>
    <row r="44" spans="1:15">
      <c r="A44" s="4" t="s">
        <v>503</v>
      </c>
    </row>
    <row r="45" spans="1:15">
      <c r="A45" s="3" t="s">
        <v>482</v>
      </c>
    </row>
    <row r="46" spans="1:15">
      <c r="A46" s="4" t="s">
        <v>483</v>
      </c>
      <c r="N46" s="5" t="n">
        <v>800000</v>
      </c>
    </row>
    <row r="47" spans="1:15">
      <c r="A47" s="4" t="s">
        <v>504</v>
      </c>
    </row>
    <row r="48" spans="1:15">
      <c r="A48" s="3" t="s">
        <v>482</v>
      </c>
    </row>
    <row r="49" spans="1:15">
      <c r="A49" s="4" t="s">
        <v>483</v>
      </c>
      <c r="N49" s="6" t="n">
        <v>2700000</v>
      </c>
    </row>
    <row r="50" spans="1:15">
      <c r="A50" s="4" t="s">
        <v>505</v>
      </c>
    </row>
    <row r="51" spans="1:15">
      <c r="A51" s="3" t="s">
        <v>482</v>
      </c>
    </row>
    <row r="52" spans="1:15">
      <c r="A52" s="4" t="s">
        <v>484</v>
      </c>
      <c r="L52" s="5" t="n">
        <v>1000000</v>
      </c>
      <c r="M52" s="5" t="n">
        <v>806000</v>
      </c>
    </row>
    <row r="53" spans="1:15">
      <c r="A53" s="4" t="s">
        <v>90</v>
      </c>
      <c r="L53" s="5" t="n">
        <v>583000</v>
      </c>
      <c r="M53" s="6" t="n">
        <v>5400000</v>
      </c>
    </row>
    <row r="54" spans="1:15">
      <c r="A54" s="4" t="s">
        <v>506</v>
      </c>
    </row>
    <row r="55" spans="1:15">
      <c r="A55" s="3" t="s">
        <v>482</v>
      </c>
    </row>
    <row r="56" spans="1:15">
      <c r="A56" s="4" t="s">
        <v>90</v>
      </c>
      <c r="L56" s="5" t="n">
        <v>-377000</v>
      </c>
    </row>
    <row r="57" spans="1:15">
      <c r="A57" s="4" t="s">
        <v>507</v>
      </c>
    </row>
    <row r="58" spans="1:15">
      <c r="A58" s="3" t="s">
        <v>482</v>
      </c>
    </row>
    <row r="59" spans="1:15">
      <c r="A59" s="4" t="s">
        <v>90</v>
      </c>
      <c r="L59" s="6" t="n">
        <v>960000</v>
      </c>
    </row>
    <row r="60" spans="1:15">
      <c r="A60" s="4" t="s">
        <v>508</v>
      </c>
    </row>
    <row r="61" spans="1:15">
      <c r="A61" s="3" t="s">
        <v>482</v>
      </c>
    </row>
    <row r="62" spans="1:15">
      <c r="A62" s="4" t="s">
        <v>509</v>
      </c>
      <c r="B62" s="6" t="n">
        <v>1400000</v>
      </c>
    </row>
    <row r="63" spans="1:15">
      <c r="A63" s="4" t="s">
        <v>55</v>
      </c>
      <c r="C63" s="6" t="n">
        <v>36600000</v>
      </c>
      <c r="J63" s="5" t="n">
        <v>36600000</v>
      </c>
    </row>
    <row r="64" spans="1:15">
      <c r="A64" s="4" t="s">
        <v>510</v>
      </c>
    </row>
    <row r="65" spans="1:15">
      <c r="A65" s="3" t="s">
        <v>482</v>
      </c>
    </row>
    <row r="66" spans="1:15">
      <c r="A66" s="4" t="s">
        <v>488</v>
      </c>
      <c r="B66" s="5" t="n">
        <v>17500000</v>
      </c>
    </row>
    <row r="67" spans="1:15">
      <c r="A67" s="4" t="s">
        <v>509</v>
      </c>
      <c r="B67" s="6" t="n">
        <v>19500000</v>
      </c>
      <c r="C67" s="5" t="n">
        <v>19500000</v>
      </c>
    </row>
    <row r="68" spans="1:15">
      <c r="A68" s="4" t="s">
        <v>55</v>
      </c>
      <c r="C68" s="6" t="n">
        <v>57500000</v>
      </c>
      <c r="J68" s="6" t="n">
        <v>57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1</v>
      </c>
      <c r="B1" s="2" t="s">
        <v>512</v>
      </c>
      <c r="C1" s="2" t="s">
        <v>135</v>
      </c>
      <c r="D1" s="2" t="s">
        <v>136</v>
      </c>
      <c r="E1" s="2" t="s">
        <v>513</v>
      </c>
      <c r="F1" s="2" t="s">
        <v>514</v>
      </c>
      <c r="G1" s="2" t="s">
        <v>515</v>
      </c>
      <c r="H1" s="2" t="s">
        <v>516</v>
      </c>
      <c r="I1" s="2" t="s">
        <v>517</v>
      </c>
      <c r="J1" s="2" t="s">
        <v>518</v>
      </c>
      <c r="K1" s="2" t="s">
        <v>519</v>
      </c>
    </row>
    <row r="2" spans="1:11">
      <c r="A2" s="3" t="s">
        <v>520</v>
      </c>
    </row>
    <row r="3" spans="1:11">
      <c r="A3" s="4" t="s">
        <v>521</v>
      </c>
      <c r="B3" s="6" t="n">
        <v>329302</v>
      </c>
    </row>
    <row r="4" spans="1:11">
      <c r="A4" s="4" t="s">
        <v>522</v>
      </c>
      <c r="B4" s="5" t="n">
        <v>33782</v>
      </c>
    </row>
    <row r="5" spans="1:11">
      <c r="A5" s="4" t="s">
        <v>523</v>
      </c>
      <c r="B5" s="5" t="n">
        <v>252820</v>
      </c>
    </row>
    <row r="6" spans="1:11">
      <c r="A6" s="4" t="s">
        <v>524</v>
      </c>
      <c r="B6" s="5" t="n">
        <v>76482</v>
      </c>
    </row>
    <row r="7" spans="1:11">
      <c r="A7" s="4" t="s">
        <v>525</v>
      </c>
      <c r="B7" s="5" t="n">
        <v>45</v>
      </c>
    </row>
    <row r="8" spans="1:11">
      <c r="A8" s="4" t="s">
        <v>526</v>
      </c>
      <c r="B8" s="5" t="n">
        <v>-17550</v>
      </c>
    </row>
    <row r="9" spans="1:11">
      <c r="A9" s="4" t="s">
        <v>527</v>
      </c>
      <c r="B9" s="5" t="n">
        <v>58977</v>
      </c>
    </row>
    <row r="10" spans="1:11">
      <c r="A10" s="4" t="s">
        <v>528</v>
      </c>
    </row>
    <row r="11" spans="1:11">
      <c r="A11" s="3" t="s">
        <v>520</v>
      </c>
    </row>
    <row r="12" spans="1:11">
      <c r="A12" s="4" t="s">
        <v>521</v>
      </c>
      <c r="B12" s="5" t="n">
        <v>227295</v>
      </c>
    </row>
    <row r="13" spans="1:11">
      <c r="A13" s="4" t="s">
        <v>522</v>
      </c>
      <c r="B13" s="5" t="n">
        <v>33110</v>
      </c>
    </row>
    <row r="14" spans="1:11">
      <c r="A14" s="4" t="s">
        <v>523</v>
      </c>
      <c r="B14" s="5" t="n">
        <v>153779</v>
      </c>
    </row>
    <row r="15" spans="1:11">
      <c r="A15" s="4" t="s">
        <v>524</v>
      </c>
      <c r="B15" s="5" t="n">
        <v>73516</v>
      </c>
    </row>
    <row r="16" spans="1:11">
      <c r="A16" s="4" t="s">
        <v>525</v>
      </c>
      <c r="B16" s="5" t="n">
        <v>45</v>
      </c>
    </row>
    <row r="17" spans="1:11">
      <c r="A17" s="4" t="s">
        <v>526</v>
      </c>
      <c r="B17" s="5" t="n">
        <v>-16849</v>
      </c>
    </row>
    <row r="18" spans="1:11">
      <c r="A18" s="4" t="s">
        <v>527</v>
      </c>
      <c r="B18" s="5" t="n">
        <v>56712</v>
      </c>
    </row>
    <row r="19" spans="1:11">
      <c r="A19" s="4" t="s">
        <v>529</v>
      </c>
    </row>
    <row r="20" spans="1:11">
      <c r="A20" s="3" t="s">
        <v>520</v>
      </c>
    </row>
    <row r="21" spans="1:11">
      <c r="A21" s="4" t="s">
        <v>521</v>
      </c>
      <c r="B21" s="5" t="n">
        <v>102007</v>
      </c>
    </row>
    <row r="22" spans="1:11">
      <c r="A22" s="4" t="s">
        <v>522</v>
      </c>
      <c r="B22" s="5" t="n">
        <v>672</v>
      </c>
    </row>
    <row r="23" spans="1:11">
      <c r="A23" s="4" t="s">
        <v>523</v>
      </c>
      <c r="B23" s="5" t="n">
        <v>99041</v>
      </c>
    </row>
    <row r="24" spans="1:11">
      <c r="A24" s="4" t="s">
        <v>524</v>
      </c>
      <c r="B24" s="5" t="n">
        <v>2966</v>
      </c>
    </row>
    <row r="25" spans="1:11">
      <c r="A25" s="4" t="s">
        <v>525</v>
      </c>
      <c r="B25" s="5" t="n">
        <v>0</v>
      </c>
    </row>
    <row r="26" spans="1:11">
      <c r="A26" s="4" t="s">
        <v>526</v>
      </c>
      <c r="B26" s="5" t="n">
        <v>-701</v>
      </c>
    </row>
    <row r="27" spans="1:11">
      <c r="A27" s="4" t="s">
        <v>527</v>
      </c>
      <c r="B27" s="5" t="n">
        <v>2265</v>
      </c>
    </row>
    <row r="28" spans="1:11">
      <c r="A28" s="4" t="s">
        <v>530</v>
      </c>
    </row>
    <row r="29" spans="1:11">
      <c r="A29" s="3" t="s">
        <v>520</v>
      </c>
    </row>
    <row r="30" spans="1:11">
      <c r="A30" s="4" t="s">
        <v>521</v>
      </c>
      <c r="B30" s="5" t="n">
        <v>9075</v>
      </c>
      <c r="C30" s="6" t="n">
        <v>9076</v>
      </c>
      <c r="D30" s="6" t="n">
        <v>9048</v>
      </c>
      <c r="E30" s="6" t="n">
        <v>8993</v>
      </c>
      <c r="F30" s="6" t="n">
        <v>9037</v>
      </c>
      <c r="G30" s="6" t="n">
        <v>8866</v>
      </c>
      <c r="H30" s="6" t="n">
        <v>9577</v>
      </c>
      <c r="I30" s="6" t="n">
        <v>10946</v>
      </c>
      <c r="J30" s="6" t="n">
        <v>12705</v>
      </c>
      <c r="K30" s="6" t="n">
        <v>12066</v>
      </c>
    </row>
    <row r="31" spans="1:11">
      <c r="A31" s="4" t="s">
        <v>522</v>
      </c>
      <c r="B31" s="6" t="n">
        <v>0</v>
      </c>
    </row>
    <row r="32" spans="1:11">
      <c r="A32" s="4" t="s">
        <v>531</v>
      </c>
      <c r="B32" s="5" t="n">
        <v>942</v>
      </c>
    </row>
    <row r="33" spans="1:11">
      <c r="A33" s="4" t="s">
        <v>523</v>
      </c>
      <c r="B33" s="6" t="n">
        <v>9075</v>
      </c>
      <c r="C33" s="5" t="n">
        <v>9075</v>
      </c>
      <c r="D33" s="5" t="n">
        <v>8955</v>
      </c>
      <c r="E33" s="5" t="n">
        <v>8567</v>
      </c>
      <c r="F33" s="5" t="n">
        <v>8501</v>
      </c>
      <c r="G33" s="5" t="n">
        <v>8434</v>
      </c>
      <c r="H33" s="5" t="n">
        <v>7867</v>
      </c>
      <c r="I33" s="5" t="n">
        <v>7043</v>
      </c>
      <c r="J33" s="5" t="n">
        <v>6576</v>
      </c>
      <c r="K33" s="5" t="n">
        <v>4973</v>
      </c>
    </row>
    <row r="34" spans="1:11">
      <c r="A34" s="4" t="s">
        <v>532</v>
      </c>
    </row>
    <row r="35" spans="1:11">
      <c r="A35" s="3" t="s">
        <v>520</v>
      </c>
    </row>
    <row r="36" spans="1:11">
      <c r="A36" s="4" t="s">
        <v>521</v>
      </c>
      <c r="B36" s="5" t="n">
        <v>8441</v>
      </c>
      <c r="C36" s="5" t="n">
        <v>8442</v>
      </c>
      <c r="D36" s="5" t="n">
        <v>8414</v>
      </c>
      <c r="E36" s="5" t="n">
        <v>8359</v>
      </c>
      <c r="F36" s="5" t="n">
        <v>8403</v>
      </c>
      <c r="G36" s="5" t="n">
        <v>8232</v>
      </c>
      <c r="H36" s="5" t="n">
        <v>8943</v>
      </c>
      <c r="I36" s="5" t="n">
        <v>10312</v>
      </c>
      <c r="J36" s="5" t="n">
        <v>12066</v>
      </c>
      <c r="K36" s="5" t="n">
        <v>11400</v>
      </c>
    </row>
    <row r="37" spans="1:11">
      <c r="A37" s="4" t="s">
        <v>522</v>
      </c>
      <c r="B37" s="6" t="n">
        <v>0</v>
      </c>
    </row>
    <row r="38" spans="1:11">
      <c r="A38" s="4" t="s">
        <v>531</v>
      </c>
      <c r="B38" s="5" t="n">
        <v>877</v>
      </c>
    </row>
    <row r="39" spans="1:11">
      <c r="A39" s="4" t="s">
        <v>523</v>
      </c>
      <c r="B39" s="6" t="n">
        <v>8441</v>
      </c>
      <c r="C39" s="5" t="n">
        <v>8441</v>
      </c>
      <c r="D39" s="5" t="n">
        <v>8321</v>
      </c>
      <c r="E39" s="5" t="n">
        <v>7933</v>
      </c>
      <c r="F39" s="5" t="n">
        <v>7867</v>
      </c>
      <c r="G39" s="5" t="n">
        <v>7800</v>
      </c>
      <c r="H39" s="5" t="n">
        <v>7233</v>
      </c>
      <c r="I39" s="5" t="n">
        <v>6410</v>
      </c>
      <c r="J39" s="5" t="n">
        <v>5942</v>
      </c>
      <c r="K39" s="5" t="n">
        <v>4436</v>
      </c>
    </row>
    <row r="40" spans="1:11">
      <c r="A40" s="4" t="s">
        <v>533</v>
      </c>
    </row>
    <row r="41" spans="1:11">
      <c r="A41" s="3" t="s">
        <v>520</v>
      </c>
    </row>
    <row r="42" spans="1:11">
      <c r="A42" s="4" t="s">
        <v>521</v>
      </c>
      <c r="B42" s="5" t="n">
        <v>634</v>
      </c>
      <c r="C42" s="5" t="n">
        <v>634</v>
      </c>
      <c r="D42" s="5" t="n">
        <v>634</v>
      </c>
      <c r="E42" s="5" t="n">
        <v>634</v>
      </c>
      <c r="F42" s="5" t="n">
        <v>634</v>
      </c>
      <c r="G42" s="5" t="n">
        <v>634</v>
      </c>
      <c r="H42" s="5" t="n">
        <v>634</v>
      </c>
      <c r="I42" s="5" t="n">
        <v>634</v>
      </c>
      <c r="J42" s="5" t="n">
        <v>639</v>
      </c>
      <c r="K42" s="5" t="n">
        <v>667</v>
      </c>
    </row>
    <row r="43" spans="1:11">
      <c r="A43" s="4" t="s">
        <v>522</v>
      </c>
      <c r="B43" s="6" t="n">
        <v>0</v>
      </c>
    </row>
    <row r="44" spans="1:11">
      <c r="A44" s="4" t="s">
        <v>531</v>
      </c>
      <c r="B44" s="5" t="n">
        <v>65</v>
      </c>
    </row>
    <row r="45" spans="1:11">
      <c r="A45" s="4" t="s">
        <v>523</v>
      </c>
      <c r="B45" s="6" t="n">
        <v>634</v>
      </c>
      <c r="C45" s="5" t="n">
        <v>634</v>
      </c>
      <c r="D45" s="5" t="n">
        <v>634</v>
      </c>
      <c r="E45" s="5" t="n">
        <v>634</v>
      </c>
      <c r="F45" s="5" t="n">
        <v>634</v>
      </c>
      <c r="G45" s="5" t="n">
        <v>634</v>
      </c>
      <c r="H45" s="5" t="n">
        <v>634</v>
      </c>
      <c r="I45" s="5" t="n">
        <v>634</v>
      </c>
      <c r="J45" s="5" t="n">
        <v>634</v>
      </c>
      <c r="K45" s="6" t="n">
        <v>537</v>
      </c>
    </row>
    <row r="46" spans="1:11">
      <c r="A46" s="4" t="s">
        <v>534</v>
      </c>
    </row>
    <row r="47" spans="1:11">
      <c r="A47" s="3" t="s">
        <v>520</v>
      </c>
    </row>
    <row r="48" spans="1:11">
      <c r="A48" s="4" t="s">
        <v>521</v>
      </c>
      <c r="B48" s="5" t="n">
        <v>6496</v>
      </c>
      <c r="C48" s="5" t="n">
        <v>6476</v>
      </c>
      <c r="D48" s="5" t="n">
        <v>6391</v>
      </c>
      <c r="E48" s="5" t="n">
        <v>6258</v>
      </c>
      <c r="F48" s="5" t="n">
        <v>6354</v>
      </c>
      <c r="G48" s="5" t="n">
        <v>6541</v>
      </c>
      <c r="H48" s="5" t="n">
        <v>7439</v>
      </c>
      <c r="I48" s="5" t="n">
        <v>8756</v>
      </c>
      <c r="J48" s="5" t="n">
        <v>7666</v>
      </c>
    </row>
    <row r="49" spans="1:11">
      <c r="A49" s="4" t="s">
        <v>522</v>
      </c>
      <c r="B49" s="6" t="n">
        <v>0</v>
      </c>
    </row>
    <row r="50" spans="1:11">
      <c r="A50" s="4" t="s">
        <v>531</v>
      </c>
      <c r="B50" s="5" t="n">
        <v>848</v>
      </c>
    </row>
    <row r="51" spans="1:11">
      <c r="A51" s="4" t="s">
        <v>523</v>
      </c>
      <c r="B51" s="6" t="n">
        <v>6496</v>
      </c>
      <c r="C51" s="5" t="n">
        <v>6442</v>
      </c>
      <c r="D51" s="5" t="n">
        <v>6350</v>
      </c>
      <c r="E51" s="5" t="n">
        <v>6248</v>
      </c>
      <c r="F51" s="5" t="n">
        <v>6223</v>
      </c>
      <c r="G51" s="5" t="n">
        <v>6094</v>
      </c>
      <c r="H51" s="5" t="n">
        <v>5403</v>
      </c>
      <c r="I51" s="5" t="n">
        <v>4662</v>
      </c>
      <c r="J51" s="5" t="n">
        <v>3217</v>
      </c>
    </row>
    <row r="52" spans="1:11">
      <c r="A52" s="4" t="s">
        <v>535</v>
      </c>
    </row>
    <row r="53" spans="1:11">
      <c r="A53" s="3" t="s">
        <v>520</v>
      </c>
    </row>
    <row r="54" spans="1:11">
      <c r="A54" s="4" t="s">
        <v>521</v>
      </c>
      <c r="B54" s="5" t="n">
        <v>6312</v>
      </c>
      <c r="C54" s="5" t="n">
        <v>6292</v>
      </c>
      <c r="D54" s="5" t="n">
        <v>6207</v>
      </c>
      <c r="E54" s="5" t="n">
        <v>6074</v>
      </c>
      <c r="F54" s="5" t="n">
        <v>6170</v>
      </c>
      <c r="G54" s="5" t="n">
        <v>6357</v>
      </c>
      <c r="H54" s="5" t="n">
        <v>7255</v>
      </c>
      <c r="I54" s="5" t="n">
        <v>8568</v>
      </c>
      <c r="J54" s="5" t="n">
        <v>7346</v>
      </c>
    </row>
    <row r="55" spans="1:11">
      <c r="A55" s="4" t="s">
        <v>522</v>
      </c>
      <c r="B55" s="6" t="n">
        <v>0</v>
      </c>
    </row>
    <row r="56" spans="1:11">
      <c r="A56" s="4" t="s">
        <v>531</v>
      </c>
      <c r="B56" s="5" t="n">
        <v>771</v>
      </c>
    </row>
    <row r="57" spans="1:11">
      <c r="A57" s="4" t="s">
        <v>523</v>
      </c>
      <c r="B57" s="6" t="n">
        <v>6312</v>
      </c>
      <c r="C57" s="5" t="n">
        <v>6258</v>
      </c>
      <c r="D57" s="5" t="n">
        <v>6166</v>
      </c>
      <c r="E57" s="5" t="n">
        <v>6065</v>
      </c>
      <c r="F57" s="5" t="n">
        <v>6040</v>
      </c>
      <c r="G57" s="5" t="n">
        <v>5910</v>
      </c>
      <c r="H57" s="5" t="n">
        <v>5219</v>
      </c>
      <c r="I57" s="5" t="n">
        <v>4488</v>
      </c>
      <c r="J57" s="5" t="n">
        <v>3066</v>
      </c>
    </row>
    <row r="58" spans="1:11">
      <c r="A58" s="4" t="s">
        <v>536</v>
      </c>
    </row>
    <row r="59" spans="1:11">
      <c r="A59" s="3" t="s">
        <v>520</v>
      </c>
    </row>
    <row r="60" spans="1:11">
      <c r="A60" s="4" t="s">
        <v>521</v>
      </c>
      <c r="B60" s="5" t="n">
        <v>184</v>
      </c>
      <c r="C60" s="5" t="n">
        <v>184</v>
      </c>
      <c r="D60" s="5" t="n">
        <v>184</v>
      </c>
      <c r="E60" s="5" t="n">
        <v>184</v>
      </c>
      <c r="F60" s="5" t="n">
        <v>184</v>
      </c>
      <c r="G60" s="5" t="n">
        <v>184</v>
      </c>
      <c r="H60" s="5" t="n">
        <v>184</v>
      </c>
      <c r="I60" s="5" t="n">
        <v>188</v>
      </c>
      <c r="J60" s="5" t="n">
        <v>320</v>
      </c>
    </row>
    <row r="61" spans="1:11">
      <c r="A61" s="4" t="s">
        <v>522</v>
      </c>
      <c r="B61" s="6" t="n">
        <v>0</v>
      </c>
    </row>
    <row r="62" spans="1:11">
      <c r="A62" s="4" t="s">
        <v>531</v>
      </c>
      <c r="B62" s="5" t="n">
        <v>77</v>
      </c>
    </row>
    <row r="63" spans="1:11">
      <c r="A63" s="4" t="s">
        <v>523</v>
      </c>
      <c r="B63" s="6" t="n">
        <v>184</v>
      </c>
      <c r="C63" s="5" t="n">
        <v>184</v>
      </c>
      <c r="D63" s="5" t="n">
        <v>184</v>
      </c>
      <c r="E63" s="5" t="n">
        <v>184</v>
      </c>
      <c r="F63" s="5" t="n">
        <v>184</v>
      </c>
      <c r="G63" s="5" t="n">
        <v>184</v>
      </c>
      <c r="H63" s="5" t="n">
        <v>184</v>
      </c>
      <c r="I63" s="5" t="n">
        <v>174</v>
      </c>
      <c r="J63" s="6" t="n">
        <v>151</v>
      </c>
    </row>
    <row r="64" spans="1:11">
      <c r="A64" s="4" t="s">
        <v>537</v>
      </c>
    </row>
    <row r="65" spans="1:11">
      <c r="A65" s="3" t="s">
        <v>520</v>
      </c>
    </row>
    <row r="66" spans="1:11">
      <c r="A66" s="4" t="s">
        <v>521</v>
      </c>
      <c r="B66" s="5" t="n">
        <v>6957</v>
      </c>
      <c r="C66" s="5" t="n">
        <v>6964</v>
      </c>
      <c r="D66" s="5" t="n">
        <v>6949</v>
      </c>
      <c r="E66" s="5" t="n">
        <v>6963</v>
      </c>
      <c r="F66" s="5" t="n">
        <v>7081</v>
      </c>
      <c r="G66" s="5" t="n">
        <v>7307</v>
      </c>
      <c r="H66" s="5" t="n">
        <v>7517</v>
      </c>
      <c r="I66" s="5" t="n">
        <v>8431</v>
      </c>
    </row>
    <row r="67" spans="1:11">
      <c r="A67" s="4" t="s">
        <v>522</v>
      </c>
      <c r="B67" s="6" t="n">
        <v>0</v>
      </c>
    </row>
    <row r="68" spans="1:11">
      <c r="A68" s="4" t="s">
        <v>531</v>
      </c>
      <c r="B68" s="5" t="n">
        <v>1307</v>
      </c>
    </row>
    <row r="69" spans="1:11">
      <c r="A69" s="4" t="s">
        <v>523</v>
      </c>
      <c r="B69" s="6" t="n">
        <v>6927</v>
      </c>
      <c r="C69" s="5" t="n">
        <v>6897</v>
      </c>
      <c r="D69" s="5" t="n">
        <v>6766</v>
      </c>
      <c r="E69" s="5" t="n">
        <v>6624</v>
      </c>
      <c r="F69" s="5" t="n">
        <v>6308</v>
      </c>
      <c r="G69" s="5" t="n">
        <v>5597</v>
      </c>
      <c r="H69" s="5" t="n">
        <v>4826</v>
      </c>
      <c r="I69" s="5" t="n">
        <v>3432</v>
      </c>
    </row>
    <row r="70" spans="1:11">
      <c r="A70" s="4" t="s">
        <v>538</v>
      </c>
    </row>
    <row r="71" spans="1:11">
      <c r="A71" s="3" t="s">
        <v>520</v>
      </c>
    </row>
    <row r="72" spans="1:11">
      <c r="A72" s="4" t="s">
        <v>521</v>
      </c>
      <c r="B72" s="5" t="n">
        <v>4933</v>
      </c>
      <c r="C72" s="5" t="n">
        <v>4935</v>
      </c>
      <c r="D72" s="5" t="n">
        <v>4903</v>
      </c>
      <c r="E72" s="5" t="n">
        <v>4932</v>
      </c>
      <c r="F72" s="5" t="n">
        <v>5049</v>
      </c>
      <c r="G72" s="5" t="n">
        <v>5326</v>
      </c>
      <c r="H72" s="5" t="n">
        <v>5758</v>
      </c>
      <c r="I72" s="5" t="n">
        <v>6753</v>
      </c>
    </row>
    <row r="73" spans="1:11">
      <c r="A73" s="4" t="s">
        <v>522</v>
      </c>
      <c r="B73" s="6" t="n">
        <v>0</v>
      </c>
    </row>
    <row r="74" spans="1:11">
      <c r="A74" s="4" t="s">
        <v>531</v>
      </c>
      <c r="B74" s="5" t="n">
        <v>590</v>
      </c>
    </row>
    <row r="75" spans="1:11">
      <c r="A75" s="4" t="s">
        <v>523</v>
      </c>
      <c r="B75" s="6" t="n">
        <v>4903</v>
      </c>
      <c r="C75" s="5" t="n">
        <v>4872</v>
      </c>
      <c r="D75" s="5" t="n">
        <v>4744</v>
      </c>
      <c r="E75" s="5" t="n">
        <v>4641</v>
      </c>
      <c r="F75" s="5" t="n">
        <v>4449</v>
      </c>
      <c r="G75" s="5" t="n">
        <v>3964</v>
      </c>
      <c r="H75" s="5" t="n">
        <v>3534</v>
      </c>
      <c r="I75" s="5" t="n">
        <v>2645</v>
      </c>
    </row>
    <row r="76" spans="1:11">
      <c r="A76" s="4" t="s">
        <v>539</v>
      </c>
    </row>
    <row r="77" spans="1:11">
      <c r="A77" s="3" t="s">
        <v>520</v>
      </c>
    </row>
    <row r="78" spans="1:11">
      <c r="A78" s="4" t="s">
        <v>521</v>
      </c>
      <c r="B78" s="5" t="n">
        <v>2024</v>
      </c>
      <c r="C78" s="5" t="n">
        <v>2027</v>
      </c>
      <c r="D78" s="5" t="n">
        <v>2045</v>
      </c>
      <c r="E78" s="5" t="n">
        <v>2030</v>
      </c>
      <c r="F78" s="5" t="n">
        <v>2031</v>
      </c>
      <c r="G78" s="5" t="n">
        <v>1981</v>
      </c>
      <c r="H78" s="5" t="n">
        <v>1758</v>
      </c>
      <c r="I78" s="5" t="n">
        <v>1678</v>
      </c>
    </row>
    <row r="79" spans="1:11">
      <c r="A79" s="4" t="s">
        <v>522</v>
      </c>
      <c r="B79" s="6" t="n">
        <v>0</v>
      </c>
    </row>
    <row r="80" spans="1:11">
      <c r="A80" s="4" t="s">
        <v>531</v>
      </c>
      <c r="B80" s="5" t="n">
        <v>717</v>
      </c>
    </row>
    <row r="81" spans="1:11">
      <c r="A81" s="4" t="s">
        <v>523</v>
      </c>
      <c r="B81" s="6" t="n">
        <v>2024</v>
      </c>
      <c r="C81" s="5" t="n">
        <v>2024</v>
      </c>
      <c r="D81" s="5" t="n">
        <v>2021</v>
      </c>
      <c r="E81" s="5" t="n">
        <v>1983</v>
      </c>
      <c r="F81" s="5" t="n">
        <v>1859</v>
      </c>
      <c r="G81" s="5" t="n">
        <v>1633</v>
      </c>
      <c r="H81" s="5" t="n">
        <v>1292</v>
      </c>
      <c r="I81" s="6" t="n">
        <v>787</v>
      </c>
    </row>
    <row r="82" spans="1:11">
      <c r="A82" s="4" t="s">
        <v>540</v>
      </c>
    </row>
    <row r="83" spans="1:11">
      <c r="A83" s="3" t="s">
        <v>520</v>
      </c>
    </row>
    <row r="84" spans="1:11">
      <c r="A84" s="4" t="s">
        <v>521</v>
      </c>
      <c r="B84" s="5" t="n">
        <v>18566</v>
      </c>
      <c r="C84" s="5" t="n">
        <v>18554</v>
      </c>
      <c r="D84" s="5" t="n">
        <v>18642</v>
      </c>
      <c r="E84" s="5" t="n">
        <v>18544</v>
      </c>
      <c r="F84" s="5" t="n">
        <v>18028</v>
      </c>
      <c r="G84" s="5" t="n">
        <v>18111</v>
      </c>
      <c r="H84" s="5" t="n">
        <v>17705</v>
      </c>
    </row>
    <row r="85" spans="1:11">
      <c r="A85" s="4" t="s">
        <v>522</v>
      </c>
      <c r="B85" s="6" t="n">
        <v>0</v>
      </c>
    </row>
    <row r="86" spans="1:11">
      <c r="A86" s="4" t="s">
        <v>531</v>
      </c>
      <c r="B86" s="5" t="n">
        <v>3898</v>
      </c>
    </row>
    <row r="87" spans="1:11">
      <c r="A87" s="4" t="s">
        <v>523</v>
      </c>
      <c r="B87" s="6" t="n">
        <v>18538</v>
      </c>
      <c r="C87" s="5" t="n">
        <v>18369</v>
      </c>
      <c r="D87" s="5" t="n">
        <v>18195</v>
      </c>
      <c r="E87" s="5" t="n">
        <v>17335</v>
      </c>
      <c r="F87" s="5" t="n">
        <v>15540</v>
      </c>
      <c r="G87" s="5" t="n">
        <v>12954</v>
      </c>
      <c r="H87" s="5" t="n">
        <v>7990</v>
      </c>
    </row>
    <row r="88" spans="1:11">
      <c r="A88" s="4" t="s">
        <v>541</v>
      </c>
    </row>
    <row r="89" spans="1:11">
      <c r="A89" s="3" t="s">
        <v>520</v>
      </c>
    </row>
    <row r="90" spans="1:11">
      <c r="A90" s="4" t="s">
        <v>521</v>
      </c>
      <c r="B90" s="5" t="n">
        <v>6209</v>
      </c>
      <c r="C90" s="5" t="n">
        <v>6190</v>
      </c>
      <c r="D90" s="5" t="n">
        <v>6253</v>
      </c>
      <c r="E90" s="5" t="n">
        <v>6384</v>
      </c>
      <c r="F90" s="5" t="n">
        <v>6288</v>
      </c>
      <c r="G90" s="5" t="n">
        <v>6421</v>
      </c>
      <c r="H90" s="5" t="n">
        <v>7745</v>
      </c>
    </row>
    <row r="91" spans="1:11">
      <c r="A91" s="4" t="s">
        <v>522</v>
      </c>
      <c r="B91" s="6" t="n">
        <v>0</v>
      </c>
    </row>
    <row r="92" spans="1:11">
      <c r="A92" s="4" t="s">
        <v>531</v>
      </c>
      <c r="B92" s="5" t="n">
        <v>560</v>
      </c>
    </row>
    <row r="93" spans="1:11">
      <c r="A93" s="4" t="s">
        <v>523</v>
      </c>
      <c r="B93" s="6" t="n">
        <v>6209</v>
      </c>
      <c r="C93" s="5" t="n">
        <v>6065</v>
      </c>
      <c r="D93" s="5" t="n">
        <v>5994</v>
      </c>
      <c r="E93" s="5" t="n">
        <v>5558</v>
      </c>
      <c r="F93" s="5" t="n">
        <v>4696</v>
      </c>
      <c r="G93" s="5" t="n">
        <v>3703</v>
      </c>
      <c r="H93" s="5" t="n">
        <v>2325</v>
      </c>
    </row>
    <row r="94" spans="1:11">
      <c r="A94" s="4" t="s">
        <v>542</v>
      </c>
    </row>
    <row r="95" spans="1:11">
      <c r="A95" s="3" t="s">
        <v>520</v>
      </c>
    </row>
    <row r="96" spans="1:11">
      <c r="A96" s="4" t="s">
        <v>521</v>
      </c>
      <c r="B96" s="5" t="n">
        <v>12357</v>
      </c>
      <c r="C96" s="5" t="n">
        <v>12365</v>
      </c>
      <c r="D96" s="5" t="n">
        <v>12390</v>
      </c>
      <c r="E96" s="5" t="n">
        <v>12159</v>
      </c>
      <c r="F96" s="5" t="n">
        <v>11740</v>
      </c>
      <c r="G96" s="5" t="n">
        <v>11690</v>
      </c>
      <c r="H96" s="5" t="n">
        <v>9960</v>
      </c>
    </row>
    <row r="97" spans="1:11">
      <c r="A97" s="4" t="s">
        <v>522</v>
      </c>
      <c r="B97" s="6" t="n">
        <v>0</v>
      </c>
    </row>
    <row r="98" spans="1:11">
      <c r="A98" s="4" t="s">
        <v>531</v>
      </c>
      <c r="B98" s="5" t="n">
        <v>3338</v>
      </c>
    </row>
    <row r="99" spans="1:11">
      <c r="A99" s="4" t="s">
        <v>523</v>
      </c>
      <c r="B99" s="6" t="n">
        <v>12329</v>
      </c>
      <c r="C99" s="5" t="n">
        <v>12306</v>
      </c>
      <c r="D99" s="5" t="n">
        <v>12202</v>
      </c>
      <c r="E99" s="5" t="n">
        <v>11777</v>
      </c>
      <c r="F99" s="5" t="n">
        <v>10844</v>
      </c>
      <c r="G99" s="5" t="n">
        <v>9251</v>
      </c>
      <c r="H99" s="6" t="n">
        <v>5665</v>
      </c>
    </row>
    <row r="100" spans="1:11">
      <c r="A100" s="4" t="s">
        <v>543</v>
      </c>
    </row>
    <row r="101" spans="1:11">
      <c r="A101" s="3" t="s">
        <v>520</v>
      </c>
    </row>
    <row r="102" spans="1:11">
      <c r="A102" s="4" t="s">
        <v>521</v>
      </c>
      <c r="B102" s="5" t="n">
        <v>30420</v>
      </c>
      <c r="C102" s="5" t="n">
        <v>30419</v>
      </c>
      <c r="D102" s="5" t="n">
        <v>29375</v>
      </c>
      <c r="E102" s="5" t="n">
        <v>28817</v>
      </c>
      <c r="F102" s="5" t="n">
        <v>27431</v>
      </c>
      <c r="G102" s="5" t="n">
        <v>28052</v>
      </c>
    </row>
    <row r="103" spans="1:11">
      <c r="A103" s="4" t="s">
        <v>522</v>
      </c>
      <c r="B103" s="6" t="n">
        <v>54</v>
      </c>
    </row>
    <row r="104" spans="1:11">
      <c r="A104" s="4" t="s">
        <v>531</v>
      </c>
      <c r="B104" s="5" t="n">
        <v>5800</v>
      </c>
    </row>
    <row r="105" spans="1:11">
      <c r="A105" s="4" t="s">
        <v>523</v>
      </c>
      <c r="B105" s="6" t="n">
        <v>29824</v>
      </c>
      <c r="C105" s="5" t="n">
        <v>29162</v>
      </c>
      <c r="D105" s="5" t="n">
        <v>27223</v>
      </c>
      <c r="E105" s="5" t="n">
        <v>25695</v>
      </c>
      <c r="F105" s="5" t="n">
        <v>22094</v>
      </c>
      <c r="G105" s="5" t="n">
        <v>13934</v>
      </c>
    </row>
    <row r="106" spans="1:11">
      <c r="A106" s="4" t="s">
        <v>544</v>
      </c>
    </row>
    <row r="107" spans="1:11">
      <c r="A107" s="3" t="s">
        <v>520</v>
      </c>
    </row>
    <row r="108" spans="1:11">
      <c r="A108" s="4" t="s">
        <v>521</v>
      </c>
      <c r="B108" s="5" t="n">
        <v>11218</v>
      </c>
      <c r="C108" s="5" t="n">
        <v>11252</v>
      </c>
      <c r="D108" s="5" t="n">
        <v>10237</v>
      </c>
      <c r="E108" s="5" t="n">
        <v>9893</v>
      </c>
      <c r="F108" s="5" t="n">
        <v>9435</v>
      </c>
      <c r="G108" s="5" t="n">
        <v>10018</v>
      </c>
    </row>
    <row r="109" spans="1:11">
      <c r="A109" s="4" t="s">
        <v>522</v>
      </c>
      <c r="B109" s="6" t="n">
        <v>50</v>
      </c>
    </row>
    <row r="110" spans="1:11">
      <c r="A110" s="4" t="s">
        <v>531</v>
      </c>
      <c r="B110" s="5" t="n">
        <v>605</v>
      </c>
    </row>
    <row r="111" spans="1:11">
      <c r="A111" s="4" t="s">
        <v>523</v>
      </c>
      <c r="B111" s="6" t="n">
        <v>10650</v>
      </c>
      <c r="C111" s="5" t="n">
        <v>10147</v>
      </c>
      <c r="D111" s="5" t="n">
        <v>8622</v>
      </c>
      <c r="E111" s="5" t="n">
        <v>7643</v>
      </c>
      <c r="F111" s="5" t="n">
        <v>6211</v>
      </c>
      <c r="G111" s="5" t="n">
        <v>3979</v>
      </c>
    </row>
    <row r="112" spans="1:11">
      <c r="A112" s="4" t="s">
        <v>545</v>
      </c>
    </row>
    <row r="113" spans="1:11">
      <c r="A113" s="3" t="s">
        <v>520</v>
      </c>
    </row>
    <row r="114" spans="1:11">
      <c r="A114" s="4" t="s">
        <v>521</v>
      </c>
      <c r="B114" s="5" t="n">
        <v>19202</v>
      </c>
      <c r="C114" s="5" t="n">
        <v>19167</v>
      </c>
      <c r="D114" s="5" t="n">
        <v>19138</v>
      </c>
      <c r="E114" s="5" t="n">
        <v>18925</v>
      </c>
      <c r="F114" s="5" t="n">
        <v>17996</v>
      </c>
      <c r="G114" s="5" t="n">
        <v>18034</v>
      </c>
    </row>
    <row r="115" spans="1:11">
      <c r="A115" s="4" t="s">
        <v>522</v>
      </c>
      <c r="B115" s="6" t="n">
        <v>4</v>
      </c>
    </row>
    <row r="116" spans="1:11">
      <c r="A116" s="4" t="s">
        <v>531</v>
      </c>
      <c r="B116" s="5" t="n">
        <v>5195</v>
      </c>
    </row>
    <row r="117" spans="1:11">
      <c r="A117" s="4" t="s">
        <v>523</v>
      </c>
      <c r="B117" s="6" t="n">
        <v>19174</v>
      </c>
      <c r="C117" s="5" t="n">
        <v>19014</v>
      </c>
      <c r="D117" s="5" t="n">
        <v>18600</v>
      </c>
      <c r="E117" s="5" t="n">
        <v>18052</v>
      </c>
      <c r="F117" s="5" t="n">
        <v>15883</v>
      </c>
      <c r="G117" s="6" t="n">
        <v>9955</v>
      </c>
    </row>
    <row r="118" spans="1:11">
      <c r="A118" s="4" t="s">
        <v>546</v>
      </c>
    </row>
    <row r="119" spans="1:11">
      <c r="A119" s="3" t="s">
        <v>520</v>
      </c>
    </row>
    <row r="120" spans="1:11">
      <c r="A120" s="4" t="s">
        <v>521</v>
      </c>
      <c r="B120" s="5" t="n">
        <v>46074</v>
      </c>
      <c r="C120" s="5" t="n">
        <v>44247</v>
      </c>
      <c r="D120" s="5" t="n">
        <v>40446</v>
      </c>
      <c r="E120" s="5" t="n">
        <v>37378</v>
      </c>
      <c r="F120" s="5" t="n">
        <v>37660</v>
      </c>
    </row>
    <row r="121" spans="1:11">
      <c r="A121" s="4" t="s">
        <v>522</v>
      </c>
      <c r="B121" s="6" t="n">
        <v>306</v>
      </c>
    </row>
    <row r="122" spans="1:11">
      <c r="A122" s="4" t="s">
        <v>531</v>
      </c>
      <c r="B122" s="5" t="n">
        <v>5449</v>
      </c>
    </row>
    <row r="123" spans="1:11">
      <c r="A123" s="4" t="s">
        <v>523</v>
      </c>
      <c r="B123" s="6" t="n">
        <v>43464</v>
      </c>
      <c r="C123" s="5" t="n">
        <v>40192</v>
      </c>
      <c r="D123" s="5" t="n">
        <v>34718</v>
      </c>
      <c r="E123" s="5" t="n">
        <v>30492</v>
      </c>
      <c r="F123" s="5" t="n">
        <v>21534</v>
      </c>
    </row>
    <row r="124" spans="1:11">
      <c r="A124" s="4" t="s">
        <v>547</v>
      </c>
    </row>
    <row r="125" spans="1:11">
      <c r="A125" s="3" t="s">
        <v>520</v>
      </c>
    </row>
    <row r="126" spans="1:11">
      <c r="A126" s="4" t="s">
        <v>521</v>
      </c>
      <c r="B126" s="5" t="n">
        <v>28145</v>
      </c>
      <c r="C126" s="5" t="n">
        <v>26367</v>
      </c>
      <c r="D126" s="5" t="n">
        <v>22711</v>
      </c>
      <c r="E126" s="5" t="n">
        <v>19907</v>
      </c>
      <c r="F126" s="5" t="n">
        <v>19709</v>
      </c>
    </row>
    <row r="127" spans="1:11">
      <c r="A127" s="4" t="s">
        <v>522</v>
      </c>
      <c r="B127" s="6" t="n">
        <v>282</v>
      </c>
    </row>
    <row r="128" spans="1:11">
      <c r="A128" s="4" t="s">
        <v>531</v>
      </c>
      <c r="B128" s="5" t="n">
        <v>1749</v>
      </c>
    </row>
    <row r="129" spans="1:11">
      <c r="A129" s="4" t="s">
        <v>523</v>
      </c>
      <c r="B129" s="6" t="n">
        <v>25609</v>
      </c>
      <c r="C129" s="5" t="n">
        <v>22446</v>
      </c>
      <c r="D129" s="5" t="n">
        <v>17458</v>
      </c>
      <c r="E129" s="5" t="n">
        <v>13977</v>
      </c>
      <c r="F129" s="5" t="n">
        <v>8715</v>
      </c>
    </row>
    <row r="130" spans="1:11">
      <c r="A130" s="4" t="s">
        <v>548</v>
      </c>
    </row>
    <row r="131" spans="1:11">
      <c r="A131" s="3" t="s">
        <v>520</v>
      </c>
    </row>
    <row r="132" spans="1:11">
      <c r="A132" s="4" t="s">
        <v>521</v>
      </c>
      <c r="B132" s="5" t="n">
        <v>17929</v>
      </c>
      <c r="C132" s="5" t="n">
        <v>17880</v>
      </c>
      <c r="D132" s="5" t="n">
        <v>17735</v>
      </c>
      <c r="E132" s="5" t="n">
        <v>17471</v>
      </c>
      <c r="F132" s="5" t="n">
        <v>17951</v>
      </c>
    </row>
    <row r="133" spans="1:11">
      <c r="A133" s="4" t="s">
        <v>522</v>
      </c>
      <c r="B133" s="6" t="n">
        <v>24</v>
      </c>
    </row>
    <row r="134" spans="1:11">
      <c r="A134" s="4" t="s">
        <v>531</v>
      </c>
      <c r="B134" s="5" t="n">
        <v>3700</v>
      </c>
    </row>
    <row r="135" spans="1:11">
      <c r="A135" s="4" t="s">
        <v>523</v>
      </c>
      <c r="B135" s="6" t="n">
        <v>17855</v>
      </c>
      <c r="C135" s="5" t="n">
        <v>17746</v>
      </c>
      <c r="D135" s="5" t="n">
        <v>17260</v>
      </c>
      <c r="E135" s="5" t="n">
        <v>16515</v>
      </c>
      <c r="F135" s="6" t="n">
        <v>12819</v>
      </c>
    </row>
    <row r="136" spans="1:11">
      <c r="A136" s="4" t="s">
        <v>549</v>
      </c>
    </row>
    <row r="137" spans="1:11">
      <c r="A137" s="3" t="s">
        <v>520</v>
      </c>
    </row>
    <row r="138" spans="1:11">
      <c r="A138" s="4" t="s">
        <v>521</v>
      </c>
      <c r="B138" s="5" t="n">
        <v>49763</v>
      </c>
      <c r="C138" s="5" t="n">
        <v>46581</v>
      </c>
      <c r="D138" s="5" t="n">
        <v>40078</v>
      </c>
      <c r="E138" s="5" t="n">
        <v>33319</v>
      </c>
    </row>
    <row r="139" spans="1:11">
      <c r="A139" s="4" t="s">
        <v>522</v>
      </c>
      <c r="B139" s="6" t="n">
        <v>624</v>
      </c>
    </row>
    <row r="140" spans="1:11">
      <c r="A140" s="4" t="s">
        <v>531</v>
      </c>
      <c r="B140" s="5" t="n">
        <v>4474</v>
      </c>
    </row>
    <row r="141" spans="1:11">
      <c r="A141" s="4" t="s">
        <v>523</v>
      </c>
      <c r="B141" s="6" t="n">
        <v>45634</v>
      </c>
      <c r="C141" s="5" t="n">
        <v>36393</v>
      </c>
      <c r="D141" s="5" t="n">
        <v>29690</v>
      </c>
      <c r="E141" s="5" t="n">
        <v>18241</v>
      </c>
    </row>
    <row r="142" spans="1:11">
      <c r="A142" s="4" t="s">
        <v>550</v>
      </c>
    </row>
    <row r="143" spans="1:11">
      <c r="A143" s="3" t="s">
        <v>520</v>
      </c>
    </row>
    <row r="144" spans="1:11">
      <c r="A144" s="4" t="s">
        <v>521</v>
      </c>
      <c r="B144" s="5" t="n">
        <v>34478</v>
      </c>
      <c r="C144" s="5" t="n">
        <v>31861</v>
      </c>
      <c r="D144" s="5" t="n">
        <v>26633</v>
      </c>
      <c r="E144" s="5" t="n">
        <v>22442</v>
      </c>
    </row>
    <row r="145" spans="1:11">
      <c r="A145" s="4" t="s">
        <v>522</v>
      </c>
      <c r="B145" s="6" t="n">
        <v>612</v>
      </c>
    </row>
    <row r="146" spans="1:11">
      <c r="A146" s="4" t="s">
        <v>531</v>
      </c>
      <c r="B146" s="5" t="n">
        <v>2346</v>
      </c>
    </row>
    <row r="147" spans="1:11">
      <c r="A147" s="4" t="s">
        <v>523</v>
      </c>
      <c r="B147" s="6" t="n">
        <v>30475</v>
      </c>
      <c r="C147" s="5" t="n">
        <v>22549</v>
      </c>
      <c r="D147" s="5" t="n">
        <v>17817</v>
      </c>
      <c r="E147" s="5" t="n">
        <v>10470</v>
      </c>
    </row>
    <row r="148" spans="1:11">
      <c r="A148" s="4" t="s">
        <v>551</v>
      </c>
    </row>
    <row r="149" spans="1:11">
      <c r="A149" s="3" t="s">
        <v>520</v>
      </c>
    </row>
    <row r="150" spans="1:11">
      <c r="A150" s="4" t="s">
        <v>521</v>
      </c>
      <c r="B150" s="5" t="n">
        <v>15285</v>
      </c>
      <c r="C150" s="5" t="n">
        <v>14721</v>
      </c>
      <c r="D150" s="5" t="n">
        <v>13445</v>
      </c>
      <c r="E150" s="5" t="n">
        <v>10877</v>
      </c>
    </row>
    <row r="151" spans="1:11">
      <c r="A151" s="4" t="s">
        <v>522</v>
      </c>
      <c r="B151" s="6" t="n">
        <v>12</v>
      </c>
    </row>
    <row r="152" spans="1:11">
      <c r="A152" s="4" t="s">
        <v>531</v>
      </c>
      <c r="B152" s="5" t="n">
        <v>2128</v>
      </c>
    </row>
    <row r="153" spans="1:11">
      <c r="A153" s="4" t="s">
        <v>523</v>
      </c>
      <c r="B153" s="6" t="n">
        <v>15159</v>
      </c>
      <c r="C153" s="5" t="n">
        <v>13844</v>
      </c>
      <c r="D153" s="5" t="n">
        <v>11873</v>
      </c>
      <c r="E153" s="6" t="n">
        <v>7771</v>
      </c>
    </row>
    <row r="154" spans="1:11">
      <c r="A154" s="4" t="s">
        <v>552</v>
      </c>
    </row>
    <row r="155" spans="1:11">
      <c r="A155" s="3" t="s">
        <v>520</v>
      </c>
    </row>
    <row r="156" spans="1:11">
      <c r="A156" s="4" t="s">
        <v>521</v>
      </c>
      <c r="B156" s="5" t="n">
        <v>55389</v>
      </c>
      <c r="C156" s="5" t="n">
        <v>48353</v>
      </c>
      <c r="D156" s="5" t="n">
        <v>44015</v>
      </c>
    </row>
    <row r="157" spans="1:11">
      <c r="A157" s="4" t="s">
        <v>522</v>
      </c>
      <c r="B157" s="6" t="n">
        <v>1822</v>
      </c>
    </row>
    <row r="158" spans="1:11">
      <c r="A158" s="4" t="s">
        <v>531</v>
      </c>
      <c r="B158" s="5" t="n">
        <v>5336</v>
      </c>
    </row>
    <row r="159" spans="1:11">
      <c r="A159" s="4" t="s">
        <v>523</v>
      </c>
      <c r="B159" s="6" t="n">
        <v>42227</v>
      </c>
      <c r="C159" s="5" t="n">
        <v>30373</v>
      </c>
      <c r="D159" s="5" t="n">
        <v>17374</v>
      </c>
    </row>
    <row r="160" spans="1:11">
      <c r="A160" s="4" t="s">
        <v>553</v>
      </c>
    </row>
    <row r="161" spans="1:11">
      <c r="A161" s="3" t="s">
        <v>520</v>
      </c>
    </row>
    <row r="162" spans="1:11">
      <c r="A162" s="4" t="s">
        <v>521</v>
      </c>
      <c r="B162" s="5" t="n">
        <v>40440</v>
      </c>
      <c r="C162" s="5" t="n">
        <v>34935</v>
      </c>
      <c r="D162" s="5" t="n">
        <v>32396</v>
      </c>
    </row>
    <row r="163" spans="1:11">
      <c r="A163" s="4" t="s">
        <v>522</v>
      </c>
      <c r="B163" s="6" t="n">
        <v>1822</v>
      </c>
    </row>
    <row r="164" spans="1:11">
      <c r="A164" s="4" t="s">
        <v>531</v>
      </c>
      <c r="B164" s="5" t="n">
        <v>3526</v>
      </c>
    </row>
    <row r="165" spans="1:11">
      <c r="A165" s="4" t="s">
        <v>523</v>
      </c>
      <c r="B165" s="6" t="n">
        <v>27785</v>
      </c>
      <c r="C165" s="5" t="n">
        <v>19135</v>
      </c>
      <c r="D165" s="5" t="n">
        <v>10255</v>
      </c>
    </row>
    <row r="166" spans="1:11">
      <c r="A166" s="4" t="s">
        <v>554</v>
      </c>
    </row>
    <row r="167" spans="1:11">
      <c r="A167" s="3" t="s">
        <v>520</v>
      </c>
    </row>
    <row r="168" spans="1:11">
      <c r="A168" s="4" t="s">
        <v>521</v>
      </c>
      <c r="B168" s="5" t="n">
        <v>14949</v>
      </c>
      <c r="C168" s="5" t="n">
        <v>13418</v>
      </c>
      <c r="D168" s="5" t="n">
        <v>11619</v>
      </c>
    </row>
    <row r="169" spans="1:11">
      <c r="A169" s="4" t="s">
        <v>522</v>
      </c>
      <c r="B169" s="6" t="n">
        <v>0</v>
      </c>
    </row>
    <row r="170" spans="1:11">
      <c r="A170" s="4" t="s">
        <v>531</v>
      </c>
      <c r="B170" s="5" t="n">
        <v>1810</v>
      </c>
    </row>
    <row r="171" spans="1:11">
      <c r="A171" s="4" t="s">
        <v>523</v>
      </c>
      <c r="B171" s="6" t="n">
        <v>14442</v>
      </c>
      <c r="C171" s="5" t="n">
        <v>11238</v>
      </c>
      <c r="D171" s="6" t="n">
        <v>7119</v>
      </c>
    </row>
    <row r="172" spans="1:11">
      <c r="A172" s="4" t="s">
        <v>555</v>
      </c>
    </row>
    <row r="173" spans="1:11">
      <c r="A173" s="3" t="s">
        <v>520</v>
      </c>
    </row>
    <row r="174" spans="1:11">
      <c r="A174" s="4" t="s">
        <v>521</v>
      </c>
      <c r="B174" s="5" t="n">
        <v>58045</v>
      </c>
      <c r="C174" s="5" t="n">
        <v>58309</v>
      </c>
    </row>
    <row r="175" spans="1:11">
      <c r="A175" s="4" t="s">
        <v>522</v>
      </c>
      <c r="B175" s="6" t="n">
        <v>9193</v>
      </c>
    </row>
    <row r="176" spans="1:11">
      <c r="A176" s="4" t="s">
        <v>531</v>
      </c>
      <c r="B176" s="5" t="n">
        <v>8455</v>
      </c>
    </row>
    <row r="177" spans="1:11">
      <c r="A177" s="4" t="s">
        <v>523</v>
      </c>
      <c r="B177" s="6" t="n">
        <v>35964</v>
      </c>
      <c r="C177" s="5" t="n">
        <v>20768</v>
      </c>
    </row>
    <row r="178" spans="1:11">
      <c r="A178" s="4" t="s">
        <v>556</v>
      </c>
    </row>
    <row r="179" spans="1:11">
      <c r="A179" s="3" t="s">
        <v>520</v>
      </c>
    </row>
    <row r="180" spans="1:11">
      <c r="A180" s="4" t="s">
        <v>521</v>
      </c>
      <c r="B180" s="5" t="n">
        <v>44495</v>
      </c>
      <c r="C180" s="5" t="n">
        <v>44251</v>
      </c>
    </row>
    <row r="181" spans="1:11">
      <c r="A181" s="4" t="s">
        <v>522</v>
      </c>
      <c r="B181" s="6" t="n">
        <v>9145</v>
      </c>
    </row>
    <row r="182" spans="1:11">
      <c r="A182" s="4" t="s">
        <v>531</v>
      </c>
      <c r="B182" s="5" t="n">
        <v>5686</v>
      </c>
    </row>
    <row r="183" spans="1:11">
      <c r="A183" s="4" t="s">
        <v>523</v>
      </c>
      <c r="B183" s="6" t="n">
        <v>23020</v>
      </c>
      <c r="C183" s="5" t="n">
        <v>12448</v>
      </c>
    </row>
    <row r="184" spans="1:11">
      <c r="A184" s="4" t="s">
        <v>557</v>
      </c>
    </row>
    <row r="185" spans="1:11">
      <c r="A185" s="3" t="s">
        <v>520</v>
      </c>
    </row>
    <row r="186" spans="1:11">
      <c r="A186" s="4" t="s">
        <v>521</v>
      </c>
      <c r="B186" s="5" t="n">
        <v>13550</v>
      </c>
      <c r="C186" s="5" t="n">
        <v>14058</v>
      </c>
    </row>
    <row r="187" spans="1:11">
      <c r="A187" s="4" t="s">
        <v>522</v>
      </c>
      <c r="B187" s="6" t="n">
        <v>48</v>
      </c>
    </row>
    <row r="188" spans="1:11">
      <c r="A188" s="4" t="s">
        <v>531</v>
      </c>
      <c r="B188" s="5" t="n">
        <v>2769</v>
      </c>
    </row>
    <row r="189" spans="1:11">
      <c r="A189" s="4" t="s">
        <v>523</v>
      </c>
      <c r="B189" s="6" t="n">
        <v>12944</v>
      </c>
      <c r="C189" s="6" t="n">
        <v>8320</v>
      </c>
    </row>
    <row r="190" spans="1:11">
      <c r="A190" s="4" t="s">
        <v>558</v>
      </c>
    </row>
    <row r="191" spans="1:11">
      <c r="A191" s="3" t="s">
        <v>520</v>
      </c>
    </row>
    <row r="192" spans="1:11">
      <c r="A192" s="4" t="s">
        <v>521</v>
      </c>
      <c r="B192" s="5" t="n">
        <v>48517</v>
      </c>
    </row>
    <row r="193" spans="1:11">
      <c r="A193" s="4" t="s">
        <v>522</v>
      </c>
      <c r="B193" s="6" t="n">
        <v>21783</v>
      </c>
    </row>
    <row r="194" spans="1:11">
      <c r="A194" s="4" t="s">
        <v>531</v>
      </c>
      <c r="B194" s="5" t="n">
        <v>6313</v>
      </c>
    </row>
    <row r="195" spans="1:11">
      <c r="A195" s="4" t="s">
        <v>523</v>
      </c>
      <c r="B195" s="6" t="n">
        <v>14671</v>
      </c>
    </row>
    <row r="196" spans="1:11">
      <c r="A196" s="4" t="s">
        <v>559</v>
      </c>
    </row>
    <row r="197" spans="1:11">
      <c r="A197" s="3" t="s">
        <v>520</v>
      </c>
    </row>
    <row r="198" spans="1:11">
      <c r="A198" s="4" t="s">
        <v>521</v>
      </c>
      <c r="B198" s="5" t="n">
        <v>42624</v>
      </c>
    </row>
    <row r="199" spans="1:11">
      <c r="A199" s="4" t="s">
        <v>522</v>
      </c>
      <c r="B199" s="6" t="n">
        <v>21199</v>
      </c>
    </row>
    <row r="200" spans="1:11">
      <c r="A200" s="4" t="s">
        <v>531</v>
      </c>
      <c r="B200" s="5" t="n">
        <v>5572</v>
      </c>
    </row>
    <row r="201" spans="1:11">
      <c r="A201" s="4" t="s">
        <v>523</v>
      </c>
      <c r="B201" s="6" t="n">
        <v>10375</v>
      </c>
    </row>
    <row r="202" spans="1:11">
      <c r="A202" s="4" t="s">
        <v>560</v>
      </c>
    </row>
    <row r="203" spans="1:11">
      <c r="A203" s="3" t="s">
        <v>520</v>
      </c>
    </row>
    <row r="204" spans="1:11">
      <c r="A204" s="4" t="s">
        <v>521</v>
      </c>
      <c r="B204" s="5" t="n">
        <v>5893</v>
      </c>
    </row>
    <row r="205" spans="1:11">
      <c r="A205" s="4" t="s">
        <v>522</v>
      </c>
      <c r="B205" s="6" t="n">
        <v>584</v>
      </c>
    </row>
    <row r="206" spans="1:11">
      <c r="A206" s="4" t="s">
        <v>531</v>
      </c>
      <c r="B206" s="5" t="n">
        <v>741</v>
      </c>
    </row>
    <row r="207" spans="1:11">
      <c r="A207" s="4" t="s">
        <v>523</v>
      </c>
      <c r="B207" s="6" t="n">
        <v>4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39</v>
      </c>
      <c r="D1" s="2" t="s">
        <v>78</v>
      </c>
      <c r="E1" s="2" t="s">
        <v>481</v>
      </c>
    </row>
    <row r="2" spans="1:5">
      <c r="A2" s="3" t="s">
        <v>562</v>
      </c>
    </row>
    <row r="3" spans="1:5">
      <c r="A3" s="4" t="s">
        <v>527</v>
      </c>
      <c r="B3" s="6" t="n">
        <v>58977</v>
      </c>
    </row>
    <row r="4" spans="1:5">
      <c r="A4" s="4" t="s">
        <v>48</v>
      </c>
      <c r="B4" s="5" t="n">
        <v>29685</v>
      </c>
      <c r="C4" s="6" t="n">
        <v>20066</v>
      </c>
      <c r="D4" s="6" t="n">
        <v>6658</v>
      </c>
      <c r="E4" s="6" t="n">
        <v>5405</v>
      </c>
    </row>
    <row r="5" spans="1:5">
      <c r="A5" s="4" t="s">
        <v>563</v>
      </c>
      <c r="B5" s="5" t="n">
        <v>4145</v>
      </c>
    </row>
    <row r="6" spans="1:5">
      <c r="A6" s="4" t="s">
        <v>55</v>
      </c>
      <c r="B6" s="5" t="n">
        <v>92807</v>
      </c>
      <c r="C6" s="6" t="n">
        <v>87896</v>
      </c>
      <c r="D6" s="6" t="n">
        <v>54651</v>
      </c>
      <c r="E6" s="6" t="n">
        <v>35422</v>
      </c>
    </row>
    <row r="7" spans="1:5">
      <c r="A7" s="4" t="s">
        <v>528</v>
      </c>
    </row>
    <row r="8" spans="1:5">
      <c r="A8" s="3" t="s">
        <v>562</v>
      </c>
    </row>
    <row r="9" spans="1:5">
      <c r="A9" s="4" t="s">
        <v>527</v>
      </c>
      <c r="B9" s="5" t="n">
        <v>56712</v>
      </c>
    </row>
    <row r="10" spans="1:5">
      <c r="A10" s="4" t="s">
        <v>48</v>
      </c>
      <c r="B10" s="5" t="n">
        <v>26919</v>
      </c>
    </row>
    <row r="11" spans="1:5">
      <c r="A11" s="4" t="s">
        <v>529</v>
      </c>
    </row>
    <row r="12" spans="1:5">
      <c r="A12" s="3" t="s">
        <v>562</v>
      </c>
    </row>
    <row r="13" spans="1:5">
      <c r="A13" s="4" t="s">
        <v>527</v>
      </c>
      <c r="B13" s="5" t="n">
        <v>2265</v>
      </c>
    </row>
    <row r="14" spans="1:5">
      <c r="A14" s="4" t="s">
        <v>48</v>
      </c>
      <c r="B14" s="6" t="n">
        <v>2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40"/>
    <col customWidth="1" max="5" min="5" width="46"/>
  </cols>
  <sheetData>
    <row r="1" spans="1:5">
      <c r="A1" s="1" t="s">
        <v>111</v>
      </c>
      <c r="B1" s="2" t="s">
        <v>112</v>
      </c>
      <c r="C1" s="2" t="s">
        <v>113</v>
      </c>
      <c r="D1" s="2" t="s">
        <v>114</v>
      </c>
      <c r="E1" s="2" t="s">
        <v>115</v>
      </c>
    </row>
    <row r="2" spans="1:5">
      <c r="A2" s="4" t="s">
        <v>116</v>
      </c>
      <c r="C2" s="5" t="n">
        <v>7644492</v>
      </c>
    </row>
    <row r="3" spans="1:5">
      <c r="A3" s="4" t="s">
        <v>117</v>
      </c>
      <c r="B3" s="6" t="n">
        <v>77262</v>
      </c>
      <c r="C3" s="6" t="n">
        <v>80111</v>
      </c>
      <c r="D3" s="6" t="n">
        <v>-3031</v>
      </c>
      <c r="E3" s="6" t="n">
        <v>182</v>
      </c>
    </row>
    <row r="4" spans="1:5">
      <c r="A4" s="3" t="s">
        <v>118</v>
      </c>
    </row>
    <row r="5" spans="1:5">
      <c r="A5" s="4" t="s">
        <v>98</v>
      </c>
      <c r="B5" s="5" t="n">
        <v>-8437</v>
      </c>
      <c r="D5" s="5" t="n">
        <v>-8437</v>
      </c>
    </row>
    <row r="6" spans="1:5">
      <c r="A6" s="4" t="s">
        <v>119</v>
      </c>
      <c r="C6" s="5" t="n">
        <v>-88650</v>
      </c>
    </row>
    <row r="7" spans="1:5">
      <c r="A7" s="4" t="s">
        <v>120</v>
      </c>
      <c r="B7" s="5" t="n">
        <v>-625</v>
      </c>
      <c r="C7" s="6" t="n">
        <v>-625</v>
      </c>
    </row>
    <row r="8" spans="1:5">
      <c r="A8" s="4" t="s">
        <v>121</v>
      </c>
      <c r="C8" s="5" t="n">
        <v>77228</v>
      </c>
    </row>
    <row r="9" spans="1:5">
      <c r="A9" s="4" t="s">
        <v>122</v>
      </c>
      <c r="B9" s="5" t="n">
        <v>856</v>
      </c>
      <c r="C9" s="6" t="n">
        <v>856</v>
      </c>
    </row>
    <row r="10" spans="1:5">
      <c r="A10" s="4" t="s">
        <v>109</v>
      </c>
      <c r="B10" s="5" t="n">
        <v>-1262</v>
      </c>
      <c r="E10" s="5" t="n">
        <v>-1262</v>
      </c>
    </row>
    <row r="11" spans="1:5">
      <c r="A11" s="4" t="s">
        <v>123</v>
      </c>
      <c r="C11" s="5" t="n">
        <v>7633070</v>
      </c>
    </row>
    <row r="12" spans="1:5">
      <c r="A12" s="4" t="s">
        <v>124</v>
      </c>
      <c r="B12" s="5" t="n">
        <v>67794</v>
      </c>
      <c r="C12" s="6" t="n">
        <v>80342</v>
      </c>
      <c r="D12" s="5" t="n">
        <v>-11468</v>
      </c>
      <c r="E12" s="5" t="n">
        <v>-1080</v>
      </c>
    </row>
    <row r="13" spans="1:5">
      <c r="A13" s="3" t="s">
        <v>118</v>
      </c>
    </row>
    <row r="14" spans="1:5">
      <c r="A14" s="4" t="s">
        <v>98</v>
      </c>
      <c r="B14" s="5" t="n">
        <v>-21542</v>
      </c>
      <c r="D14" s="5" t="n">
        <v>-21542</v>
      </c>
    </row>
    <row r="15" spans="1:5">
      <c r="A15" s="4" t="s">
        <v>125</v>
      </c>
      <c r="C15" s="5" t="n">
        <v>800000</v>
      </c>
    </row>
    <row r="16" spans="1:5">
      <c r="A16" s="4" t="s">
        <v>126</v>
      </c>
      <c r="B16" s="5" t="n">
        <v>5000</v>
      </c>
      <c r="C16" s="6" t="n">
        <v>5000</v>
      </c>
    </row>
    <row r="17" spans="1:5">
      <c r="A17" s="4" t="s">
        <v>127</v>
      </c>
      <c r="B17" s="5" t="n">
        <v>-38</v>
      </c>
      <c r="C17" s="6" t="n">
        <v>-38</v>
      </c>
    </row>
    <row r="18" spans="1:5">
      <c r="A18" s="4" t="s">
        <v>121</v>
      </c>
      <c r="C18" s="5" t="n">
        <v>87258</v>
      </c>
    </row>
    <row r="19" spans="1:5">
      <c r="A19" s="4" t="s">
        <v>122</v>
      </c>
      <c r="B19" s="5" t="n">
        <v>895</v>
      </c>
      <c r="C19" s="6" t="n">
        <v>895</v>
      </c>
    </row>
    <row r="20" spans="1:5">
      <c r="A20" s="4" t="s">
        <v>109</v>
      </c>
      <c r="B20" s="5" t="n">
        <v>717</v>
      </c>
      <c r="E20" s="5" t="n">
        <v>717</v>
      </c>
    </row>
    <row r="21" spans="1:5">
      <c r="A21" s="4" t="s">
        <v>128</v>
      </c>
      <c r="C21" s="5" t="n">
        <v>8520328</v>
      </c>
    </row>
    <row r="22" spans="1:5">
      <c r="A22" s="4" t="s">
        <v>129</v>
      </c>
      <c r="B22" s="5" t="n">
        <v>52826</v>
      </c>
      <c r="C22" s="6" t="n">
        <v>86199</v>
      </c>
      <c r="D22" s="5" t="n">
        <v>-33010</v>
      </c>
      <c r="E22" s="5" t="n">
        <v>-363</v>
      </c>
    </row>
    <row r="23" spans="1:5">
      <c r="A23" s="3" t="s">
        <v>118</v>
      </c>
    </row>
    <row r="24" spans="1:5">
      <c r="A24" s="4" t="s">
        <v>98</v>
      </c>
      <c r="B24" s="5" t="n">
        <v>-9227</v>
      </c>
      <c r="D24" s="5" t="n">
        <v>-9227</v>
      </c>
    </row>
    <row r="25" spans="1:5">
      <c r="A25" s="4" t="s">
        <v>119</v>
      </c>
      <c r="C25" s="5" t="n">
        <v>-137228</v>
      </c>
    </row>
    <row r="26" spans="1:5">
      <c r="A26" s="4" t="s">
        <v>120</v>
      </c>
      <c r="B26" s="5" t="n">
        <v>-636</v>
      </c>
      <c r="C26" s="6" t="n">
        <v>-636</v>
      </c>
    </row>
    <row r="27" spans="1:5">
      <c r="A27" s="4" t="s">
        <v>121</v>
      </c>
      <c r="C27" s="5" t="n">
        <v>95102</v>
      </c>
    </row>
    <row r="28" spans="1:5">
      <c r="A28" s="4" t="s">
        <v>122</v>
      </c>
      <c r="B28" s="5" t="n">
        <v>970</v>
      </c>
      <c r="C28" s="6" t="n">
        <v>970</v>
      </c>
    </row>
    <row r="29" spans="1:5">
      <c r="A29" s="4" t="s">
        <v>109</v>
      </c>
      <c r="B29" s="5" t="n">
        <v>-1770</v>
      </c>
      <c r="E29" s="5" t="n">
        <v>-1770</v>
      </c>
    </row>
    <row r="30" spans="1:5">
      <c r="A30" s="4" t="s">
        <v>130</v>
      </c>
      <c r="C30" s="5" t="n">
        <v>8478202</v>
      </c>
    </row>
    <row r="31" spans="1:5">
      <c r="A31" s="4" t="s">
        <v>131</v>
      </c>
      <c r="B31" s="6" t="n">
        <v>42163</v>
      </c>
      <c r="C31" s="6" t="n">
        <v>86533</v>
      </c>
      <c r="D31" s="6" t="n">
        <v>-41758</v>
      </c>
      <c r="E31" s="5" t="n">
        <v>-2612</v>
      </c>
    </row>
    <row r="32" spans="1:5">
      <c r="A32" s="3" t="s">
        <v>118</v>
      </c>
    </row>
    <row r="33" spans="1:5">
      <c r="A33" s="4" t="s">
        <v>132</v>
      </c>
      <c r="E33" s="6" t="n">
        <v>-8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14"/>
  </cols>
  <sheetData>
    <row r="1" spans="1:2">
      <c r="A1" s="1" t="s">
        <v>564</v>
      </c>
      <c r="B1" s="2" t="s">
        <v>2</v>
      </c>
    </row>
    <row r="2" spans="1:2">
      <c r="A2" s="3" t="s">
        <v>565</v>
      </c>
    </row>
    <row r="3" spans="1:2">
      <c r="A3" s="4" t="s">
        <v>566</v>
      </c>
      <c r="B3" s="4" t="s">
        <v>567</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row r="10" spans="1:2">
      <c r="A10" s="4" t="s">
        <v>580</v>
      </c>
      <c r="B10" s="4" t="s">
        <v>581</v>
      </c>
    </row>
    <row r="11" spans="1:2">
      <c r="A11" s="4" t="s">
        <v>582</v>
      </c>
      <c r="B11" s="4" t="s">
        <v>583</v>
      </c>
    </row>
    <row r="12" spans="1:2">
      <c r="A12" s="4" t="s">
        <v>584</v>
      </c>
      <c r="B12" s="4" t="s">
        <v>585</v>
      </c>
    </row>
    <row r="13" spans="1:2">
      <c r="A13" s="4" t="s">
        <v>528</v>
      </c>
    </row>
    <row r="14" spans="1:2">
      <c r="A14" s="3" t="s">
        <v>565</v>
      </c>
    </row>
    <row r="15" spans="1:2">
      <c r="A15" s="4" t="s">
        <v>566</v>
      </c>
      <c r="B15" s="4" t="s">
        <v>586</v>
      </c>
    </row>
    <row r="16" spans="1:2">
      <c r="A16" s="4" t="s">
        <v>568</v>
      </c>
      <c r="B16" s="4" t="s">
        <v>587</v>
      </c>
    </row>
    <row r="17" spans="1:2">
      <c r="A17" s="4" t="s">
        <v>570</v>
      </c>
      <c r="B17" s="4" t="s">
        <v>588</v>
      </c>
    </row>
    <row r="18" spans="1:2">
      <c r="A18" s="4" t="s">
        <v>572</v>
      </c>
      <c r="B18" s="4" t="s">
        <v>589</v>
      </c>
    </row>
    <row r="19" spans="1:2">
      <c r="A19" s="4" t="s">
        <v>574</v>
      </c>
      <c r="B19" s="4" t="s">
        <v>590</v>
      </c>
    </row>
    <row r="20" spans="1:2">
      <c r="A20" s="4" t="s">
        <v>576</v>
      </c>
      <c r="B20" s="4" t="s">
        <v>591</v>
      </c>
    </row>
    <row r="21" spans="1:2">
      <c r="A21" s="4" t="s">
        <v>578</v>
      </c>
      <c r="B21" s="4" t="s">
        <v>579</v>
      </c>
    </row>
    <row r="22" spans="1:2">
      <c r="A22" s="4" t="s">
        <v>580</v>
      </c>
      <c r="B22" s="4" t="s">
        <v>581</v>
      </c>
    </row>
    <row r="23" spans="1:2">
      <c r="A23" s="4" t="s">
        <v>582</v>
      </c>
      <c r="B23" s="4" t="s">
        <v>583</v>
      </c>
    </row>
    <row r="24" spans="1:2">
      <c r="A24" s="4" t="s">
        <v>584</v>
      </c>
      <c r="B24" s="4" t="s">
        <v>585</v>
      </c>
    </row>
    <row r="25" spans="1:2">
      <c r="A25" s="4" t="s">
        <v>529</v>
      </c>
    </row>
    <row r="26" spans="1:2">
      <c r="A26" s="3" t="s">
        <v>565</v>
      </c>
    </row>
    <row r="27" spans="1:2">
      <c r="A27" s="4" t="s">
        <v>566</v>
      </c>
      <c r="B27" s="4" t="s">
        <v>592</v>
      </c>
    </row>
    <row r="28" spans="1:2">
      <c r="A28" s="4" t="s">
        <v>568</v>
      </c>
      <c r="B28" s="4" t="s">
        <v>593</v>
      </c>
    </row>
    <row r="29" spans="1:2">
      <c r="A29" s="4" t="s">
        <v>570</v>
      </c>
      <c r="B29" s="4" t="s">
        <v>594</v>
      </c>
    </row>
    <row r="30" spans="1:2">
      <c r="A30" s="4" t="s">
        <v>572</v>
      </c>
      <c r="B30" s="4" t="s">
        <v>595</v>
      </c>
    </row>
    <row r="31" spans="1:2">
      <c r="A31" s="4" t="s">
        <v>574</v>
      </c>
      <c r="B31" s="4" t="s">
        <v>596</v>
      </c>
    </row>
    <row r="32" spans="1:2">
      <c r="A32" s="4" t="s">
        <v>576</v>
      </c>
      <c r="B32" s="4" t="s">
        <v>597</v>
      </c>
    </row>
    <row r="33" spans="1:2">
      <c r="A33" s="4" t="s">
        <v>578</v>
      </c>
      <c r="B33" s="4" t="s">
        <v>598</v>
      </c>
    </row>
    <row r="34" spans="1:2">
      <c r="A34" s="4" t="s">
        <v>580</v>
      </c>
      <c r="B34" s="4" t="s">
        <v>598</v>
      </c>
    </row>
    <row r="35" spans="1:2">
      <c r="A35" s="4" t="s">
        <v>582</v>
      </c>
      <c r="B35" s="4" t="s">
        <v>598</v>
      </c>
    </row>
    <row r="36" spans="1:2">
      <c r="A36" s="4" t="s">
        <v>584</v>
      </c>
      <c r="B36" s="4" t="s">
        <v>5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599</v>
      </c>
      <c r="B1" s="2" t="s">
        <v>600</v>
      </c>
      <c r="C1" s="2" t="s">
        <v>480</v>
      </c>
      <c r="D1" s="2" t="s">
        <v>377</v>
      </c>
      <c r="E1" s="2" t="s">
        <v>601</v>
      </c>
      <c r="F1" s="2" t="s">
        <v>602</v>
      </c>
      <c r="G1" s="2" t="s">
        <v>603</v>
      </c>
      <c r="H1" s="2" t="s">
        <v>604</v>
      </c>
      <c r="I1" s="2" t="s">
        <v>374</v>
      </c>
      <c r="J1" s="2" t="s">
        <v>2</v>
      </c>
      <c r="K1" s="2" t="s">
        <v>39</v>
      </c>
      <c r="L1" s="2" t="s">
        <v>78</v>
      </c>
      <c r="M1" s="2" t="s">
        <v>481</v>
      </c>
    </row>
    <row r="2" spans="1:13">
      <c r="A2" s="3" t="s">
        <v>605</v>
      </c>
    </row>
    <row r="3" spans="1:13">
      <c r="A3" s="4" t="s">
        <v>55</v>
      </c>
      <c r="J3" s="6" t="n">
        <v>92807000</v>
      </c>
      <c r="K3" s="6" t="n">
        <v>87896000</v>
      </c>
      <c r="L3" s="6" t="n">
        <v>54651000</v>
      </c>
      <c r="M3" s="6" t="n">
        <v>35422000</v>
      </c>
    </row>
    <row r="4" spans="1:13">
      <c r="A4" s="4" t="s">
        <v>606</v>
      </c>
      <c r="J4" s="5" t="n">
        <v>31078000</v>
      </c>
      <c r="K4" s="5" t="n">
        <v>28033000</v>
      </c>
      <c r="L4" s="5" t="n">
        <v>25008000</v>
      </c>
    </row>
    <row r="5" spans="1:13">
      <c r="A5" s="4" t="s">
        <v>607</v>
      </c>
      <c r="J5" s="5" t="n">
        <v>15282000</v>
      </c>
      <c r="K5" s="5" t="n">
        <v>23044000</v>
      </c>
      <c r="L5" s="5" t="n">
        <v>14994000</v>
      </c>
    </row>
    <row r="6" spans="1:13">
      <c r="A6" s="4" t="s">
        <v>608</v>
      </c>
      <c r="J6" s="5" t="n">
        <v>15377000</v>
      </c>
      <c r="K6" s="5" t="n">
        <v>23008000</v>
      </c>
      <c r="L6" s="5" t="n">
        <v>15086000</v>
      </c>
    </row>
    <row r="7" spans="1:13">
      <c r="A7" s="4" t="s">
        <v>609</v>
      </c>
    </row>
    <row r="8" spans="1:13">
      <c r="A8" s="3" t="s">
        <v>605</v>
      </c>
    </row>
    <row r="9" spans="1:13">
      <c r="A9" s="4" t="s">
        <v>610</v>
      </c>
      <c r="J9" s="5" t="n">
        <v>2000000</v>
      </c>
    </row>
    <row r="10" spans="1:13">
      <c r="A10" s="4" t="s">
        <v>488</v>
      </c>
      <c r="J10" s="5" t="n">
        <v>18000000</v>
      </c>
    </row>
    <row r="11" spans="1:13">
      <c r="A11" s="4" t="s">
        <v>487</v>
      </c>
    </row>
    <row r="12" spans="1:13">
      <c r="A12" s="3" t="s">
        <v>605</v>
      </c>
    </row>
    <row r="13" spans="1:13">
      <c r="A13" s="4" t="s">
        <v>610</v>
      </c>
      <c r="D13" s="6" t="n">
        <v>36600000</v>
      </c>
    </row>
    <row r="14" spans="1:13">
      <c r="A14" s="4" t="s">
        <v>488</v>
      </c>
      <c r="C14" s="6" t="n">
        <v>17500000</v>
      </c>
      <c r="D14" s="6" t="n">
        <v>1400000</v>
      </c>
    </row>
    <row r="15" spans="1:13">
      <c r="A15" s="4" t="s">
        <v>489</v>
      </c>
      <c r="C15" s="4" t="s">
        <v>490</v>
      </c>
      <c r="D15" s="4" t="s">
        <v>490</v>
      </c>
    </row>
    <row r="16" spans="1:13">
      <c r="A16" s="4" t="s">
        <v>608</v>
      </c>
      <c r="J16" s="5" t="n">
        <v>10300000</v>
      </c>
      <c r="K16" s="5" t="n">
        <v>7200000</v>
      </c>
    </row>
    <row r="17" spans="1:13">
      <c r="A17" s="4" t="s">
        <v>611</v>
      </c>
    </row>
    <row r="18" spans="1:13">
      <c r="A18" s="3" t="s">
        <v>605</v>
      </c>
    </row>
    <row r="19" spans="1:13">
      <c r="A19" s="4" t="s">
        <v>606</v>
      </c>
      <c r="J19" s="6" t="n">
        <v>31100000</v>
      </c>
      <c r="K19" s="5" t="n">
        <v>28000000</v>
      </c>
      <c r="L19" s="5" t="n">
        <v>25000000</v>
      </c>
    </row>
    <row r="20" spans="1:13">
      <c r="A20" s="4" t="s">
        <v>508</v>
      </c>
    </row>
    <row r="21" spans="1:13">
      <c r="A21" s="3" t="s">
        <v>605</v>
      </c>
    </row>
    <row r="22" spans="1:13">
      <c r="A22" s="4" t="s">
        <v>509</v>
      </c>
      <c r="C22" s="6" t="n">
        <v>1400000</v>
      </c>
    </row>
    <row r="23" spans="1:13">
      <c r="A23" s="4" t="s">
        <v>55</v>
      </c>
      <c r="D23" s="6" t="n">
        <v>36600000</v>
      </c>
    </row>
    <row r="24" spans="1:13">
      <c r="A24" s="4" t="s">
        <v>510</v>
      </c>
    </row>
    <row r="25" spans="1:13">
      <c r="A25" s="3" t="s">
        <v>605</v>
      </c>
    </row>
    <row r="26" spans="1:13">
      <c r="A26" s="4" t="s">
        <v>488</v>
      </c>
      <c r="C26" s="5" t="n">
        <v>17500000</v>
      </c>
    </row>
    <row r="27" spans="1:13">
      <c r="A27" s="4" t="s">
        <v>509</v>
      </c>
      <c r="C27" s="6" t="n">
        <v>19500000</v>
      </c>
      <c r="D27" s="5" t="n">
        <v>19500000</v>
      </c>
    </row>
    <row r="28" spans="1:13">
      <c r="A28" s="4" t="s">
        <v>55</v>
      </c>
      <c r="D28" s="6" t="n">
        <v>57500000</v>
      </c>
    </row>
    <row r="29" spans="1:13">
      <c r="A29" s="4" t="s">
        <v>612</v>
      </c>
      <c r="I29" s="6" t="n">
        <v>7200000</v>
      </c>
    </row>
    <row r="30" spans="1:13">
      <c r="A30" s="4" t="s">
        <v>613</v>
      </c>
      <c r="J30" s="4" t="s">
        <v>614</v>
      </c>
    </row>
    <row r="31" spans="1:13">
      <c r="A31" s="4" t="s">
        <v>615</v>
      </c>
    </row>
    <row r="32" spans="1:13">
      <c r="A32" s="3" t="s">
        <v>605</v>
      </c>
    </row>
    <row r="33" spans="1:13">
      <c r="A33" s="4" t="s">
        <v>610</v>
      </c>
      <c r="J33" s="6" t="n">
        <v>500000</v>
      </c>
      <c r="K33" s="5" t="n">
        <v>500000</v>
      </c>
    </row>
    <row r="34" spans="1:13">
      <c r="A34" s="4" t="s">
        <v>616</v>
      </c>
    </row>
    <row r="35" spans="1:13">
      <c r="A35" s="3" t="s">
        <v>605</v>
      </c>
    </row>
    <row r="36" spans="1:13">
      <c r="A36" s="4" t="s">
        <v>610</v>
      </c>
      <c r="J36" s="5" t="n">
        <v>300000</v>
      </c>
      <c r="K36" s="5" t="n">
        <v>500000</v>
      </c>
      <c r="L36" s="5" t="n">
        <v>500000</v>
      </c>
    </row>
    <row r="37" spans="1:13">
      <c r="A37" s="4" t="s">
        <v>617</v>
      </c>
    </row>
    <row r="38" spans="1:13">
      <c r="A38" s="3" t="s">
        <v>605</v>
      </c>
    </row>
    <row r="39" spans="1:13">
      <c r="A39" s="4" t="s">
        <v>610</v>
      </c>
      <c r="G39" s="6" t="n">
        <v>300000</v>
      </c>
    </row>
    <row r="40" spans="1:13">
      <c r="A40" s="4" t="s">
        <v>618</v>
      </c>
    </row>
    <row r="41" spans="1:13">
      <c r="A41" s="3" t="s">
        <v>605</v>
      </c>
    </row>
    <row r="42" spans="1:13">
      <c r="A42" s="4" t="s">
        <v>610</v>
      </c>
      <c r="J42" s="6" t="n">
        <v>300000</v>
      </c>
      <c r="K42" s="5" t="n">
        <v>300000</v>
      </c>
      <c r="L42" s="6" t="n">
        <v>300000</v>
      </c>
    </row>
    <row r="43" spans="1:13">
      <c r="A43" s="4" t="s">
        <v>619</v>
      </c>
    </row>
    <row r="44" spans="1:13">
      <c r="A44" s="3" t="s">
        <v>605</v>
      </c>
    </row>
    <row r="45" spans="1:13">
      <c r="A45" s="4" t="s">
        <v>610</v>
      </c>
      <c r="F45" s="6" t="n">
        <v>500000</v>
      </c>
    </row>
    <row r="46" spans="1:13">
      <c r="A46" s="4" t="s">
        <v>488</v>
      </c>
      <c r="F46" s="6" t="n">
        <v>1500000</v>
      </c>
    </row>
    <row r="47" spans="1:13">
      <c r="A47" s="4" t="s">
        <v>620</v>
      </c>
    </row>
    <row r="48" spans="1:13">
      <c r="A48" s="3" t="s">
        <v>605</v>
      </c>
    </row>
    <row r="49" spans="1:13">
      <c r="A49" s="4" t="s">
        <v>610</v>
      </c>
      <c r="G49" s="6" t="n">
        <v>500000</v>
      </c>
    </row>
    <row r="50" spans="1:13">
      <c r="A50" s="4" t="s">
        <v>621</v>
      </c>
    </row>
    <row r="51" spans="1:13">
      <c r="A51" s="3" t="s">
        <v>605</v>
      </c>
    </row>
    <row r="52" spans="1:13">
      <c r="A52" s="4" t="s">
        <v>489</v>
      </c>
      <c r="J52" s="4" t="s">
        <v>622</v>
      </c>
    </row>
    <row r="53" spans="1:13">
      <c r="A53" s="4" t="s">
        <v>623</v>
      </c>
    </row>
    <row r="54" spans="1:13">
      <c r="A54" s="3" t="s">
        <v>605</v>
      </c>
    </row>
    <row r="55" spans="1:13">
      <c r="A55" s="4" t="s">
        <v>489</v>
      </c>
      <c r="J55" s="4" t="s">
        <v>624</v>
      </c>
    </row>
    <row r="56" spans="1:13">
      <c r="A56" s="4" t="s">
        <v>625</v>
      </c>
    </row>
    <row r="57" spans="1:13">
      <c r="A57" s="3" t="s">
        <v>605</v>
      </c>
    </row>
    <row r="58" spans="1:13">
      <c r="A58" s="4" t="s">
        <v>610</v>
      </c>
      <c r="B58" s="6" t="n">
        <v>300000</v>
      </c>
      <c r="E58" s="6" t="n">
        <v>2000000</v>
      </c>
      <c r="H58" s="6" t="n">
        <v>300000</v>
      </c>
      <c r="J58" s="6" t="n">
        <v>4000000</v>
      </c>
    </row>
    <row r="59" spans="1:13">
      <c r="A59" s="4" t="s">
        <v>488</v>
      </c>
      <c r="H59" s="6" t="n">
        <v>2700000</v>
      </c>
    </row>
    <row r="60" spans="1:13">
      <c r="A60" s="4" t="s">
        <v>626</v>
      </c>
      <c r="B60" s="6" t="n">
        <v>200000</v>
      </c>
      <c r="E60" s="6" t="n">
        <v>2000000</v>
      </c>
      <c r="J60" s="6" t="n">
        <v>96000000</v>
      </c>
    </row>
    <row r="61" spans="1:13">
      <c r="A61" s="4" t="s">
        <v>627</v>
      </c>
    </row>
    <row r="62" spans="1:13">
      <c r="A62" s="3" t="s">
        <v>605</v>
      </c>
    </row>
    <row r="63" spans="1:13">
      <c r="A63" s="4" t="s">
        <v>489</v>
      </c>
      <c r="G63" s="4" t="s">
        <v>628</v>
      </c>
    </row>
    <row r="64" spans="1:13">
      <c r="A64" s="4" t="s">
        <v>629</v>
      </c>
    </row>
    <row r="65" spans="1:13">
      <c r="A65" s="3" t="s">
        <v>605</v>
      </c>
    </row>
    <row r="66" spans="1:13">
      <c r="A66" s="4" t="s">
        <v>489</v>
      </c>
      <c r="J66" s="4" t="s">
        <v>624</v>
      </c>
    </row>
    <row r="67" spans="1:13">
      <c r="A67" s="4" t="s">
        <v>505</v>
      </c>
    </row>
    <row r="68" spans="1:13">
      <c r="A68" s="3" t="s">
        <v>605</v>
      </c>
    </row>
    <row r="69" spans="1:13">
      <c r="A69" s="4" t="s">
        <v>607</v>
      </c>
      <c r="J69" s="6" t="n">
        <v>1000000</v>
      </c>
      <c r="K69" s="5" t="n">
        <v>806000</v>
      </c>
    </row>
    <row r="70" spans="1:13">
      <c r="A70" s="4" t="s">
        <v>608</v>
      </c>
      <c r="J70" s="6" t="n">
        <v>1000000</v>
      </c>
      <c r="K70" s="6" t="n">
        <v>80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631</v>
      </c>
    </row>
    <row r="4" spans="1:12">
      <c r="A4" s="4" t="s">
        <v>632</v>
      </c>
      <c r="J4" s="6" t="n">
        <v>73290</v>
      </c>
      <c r="K4" s="6" t="n">
        <v>86251</v>
      </c>
      <c r="L4" s="6" t="n">
        <v>89915</v>
      </c>
    </row>
    <row r="5" spans="1:12">
      <c r="A5" s="4" t="s">
        <v>633</v>
      </c>
      <c r="J5" s="5" t="n">
        <v>31078</v>
      </c>
      <c r="K5" s="5" t="n">
        <v>28033</v>
      </c>
      <c r="L5" s="5" t="n">
        <v>25008</v>
      </c>
    </row>
    <row r="6" spans="1:12">
      <c r="A6" s="4" t="s">
        <v>634</v>
      </c>
      <c r="J6" s="5" t="n">
        <v>-15282</v>
      </c>
      <c r="K6" s="5" t="n">
        <v>-23044</v>
      </c>
      <c r="L6" s="5" t="n">
        <v>-14994</v>
      </c>
    </row>
    <row r="7" spans="1:12">
      <c r="A7" s="4" t="s">
        <v>635</v>
      </c>
      <c r="B7" s="6" t="n">
        <v>23800</v>
      </c>
      <c r="C7" s="6" t="n">
        <v>22846</v>
      </c>
      <c r="D7" s="6" t="n">
        <v>22595</v>
      </c>
      <c r="E7" s="6" t="n">
        <v>19845</v>
      </c>
      <c r="F7" s="6" t="n">
        <v>27439</v>
      </c>
      <c r="G7" s="6" t="n">
        <v>18395</v>
      </c>
      <c r="H7" s="6" t="n">
        <v>23082</v>
      </c>
      <c r="I7" s="6" t="n">
        <v>22324</v>
      </c>
      <c r="J7" s="5" t="n">
        <v>89086</v>
      </c>
      <c r="K7" s="5" t="n">
        <v>91240</v>
      </c>
      <c r="L7" s="5" t="n">
        <v>99929</v>
      </c>
    </row>
    <row r="8" spans="1:12">
      <c r="A8" s="3" t="s">
        <v>636</v>
      </c>
    </row>
    <row r="9" spans="1:12">
      <c r="A9" s="4" t="s">
        <v>632</v>
      </c>
      <c r="J9" s="5" t="n">
        <v>80691</v>
      </c>
      <c r="K9" s="5" t="n">
        <v>87656</v>
      </c>
      <c r="L9" s="5" t="n">
        <v>90660</v>
      </c>
    </row>
    <row r="10" spans="1:12">
      <c r="A10" s="4" t="s">
        <v>633</v>
      </c>
      <c r="J10" s="5" t="n">
        <v>28497</v>
      </c>
      <c r="K10" s="5" t="n">
        <v>27081</v>
      </c>
      <c r="L10" s="5" t="n">
        <v>14053</v>
      </c>
    </row>
    <row r="11" spans="1:12">
      <c r="A11" s="4" t="s">
        <v>634</v>
      </c>
      <c r="J11" s="5" t="n">
        <v>-15377</v>
      </c>
      <c r="K11" s="5" t="n">
        <v>-23008</v>
      </c>
      <c r="L11" s="5" t="n">
        <v>-15086</v>
      </c>
    </row>
    <row r="12" spans="1:12">
      <c r="A12" s="4" t="s">
        <v>82</v>
      </c>
      <c r="B12" s="5" t="n">
        <v>22623</v>
      </c>
      <c r="C12" s="5" t="n">
        <v>23450</v>
      </c>
      <c r="D12" s="5" t="n">
        <v>23938</v>
      </c>
      <c r="E12" s="5" t="n">
        <v>23800</v>
      </c>
      <c r="F12" s="5" t="n">
        <v>25433</v>
      </c>
      <c r="G12" s="5" t="n">
        <v>17659</v>
      </c>
      <c r="H12" s="5" t="n">
        <v>24497</v>
      </c>
      <c r="I12" s="5" t="n">
        <v>24140</v>
      </c>
      <c r="J12" s="5" t="n">
        <v>93811</v>
      </c>
      <c r="K12" s="5" t="n">
        <v>91729</v>
      </c>
      <c r="L12" s="5" t="n">
        <v>89627</v>
      </c>
    </row>
    <row r="13" spans="1:12">
      <c r="A13" s="3" t="s">
        <v>637</v>
      </c>
    </row>
    <row r="14" spans="1:12">
      <c r="A14" s="4" t="s">
        <v>632</v>
      </c>
      <c r="J14" s="5" t="n">
        <v>65284</v>
      </c>
      <c r="K14" s="5" t="n">
        <v>79035</v>
      </c>
      <c r="L14" s="5" t="n">
        <v>59940</v>
      </c>
    </row>
    <row r="15" spans="1:12">
      <c r="A15" s="4" t="s">
        <v>633</v>
      </c>
      <c r="J15" s="5" t="n">
        <v>20671</v>
      </c>
      <c r="K15" s="5" t="n">
        <v>19524</v>
      </c>
      <c r="L15" s="5" t="n">
        <v>11955</v>
      </c>
    </row>
    <row r="16" spans="1:12">
      <c r="A16" s="4" t="s">
        <v>634</v>
      </c>
      <c r="J16" s="5" t="n">
        <v>-23440</v>
      </c>
      <c r="K16" s="5" t="n">
        <v>-24642</v>
      </c>
      <c r="L16" s="5" t="n">
        <v>-12892</v>
      </c>
    </row>
    <row r="17" spans="1:12">
      <c r="A17" s="4" t="s">
        <v>472</v>
      </c>
      <c r="B17" s="6" t="n">
        <v>17565</v>
      </c>
      <c r="C17" s="6" t="n">
        <v>16554</v>
      </c>
      <c r="D17" s="6" t="n">
        <v>15068</v>
      </c>
      <c r="E17" s="6" t="n">
        <v>13328</v>
      </c>
      <c r="F17" s="6" t="n">
        <v>15042</v>
      </c>
      <c r="G17" s="6" t="n">
        <v>26468</v>
      </c>
      <c r="H17" s="6" t="n">
        <v>16674</v>
      </c>
      <c r="I17" s="6" t="n">
        <v>15733</v>
      </c>
      <c r="J17" s="6" t="n">
        <v>62515</v>
      </c>
      <c r="K17" s="6" t="n">
        <v>73917</v>
      </c>
      <c r="L17" s="6" t="n">
        <v>59003</v>
      </c>
    </row>
    <row r="18" spans="1:12">
      <c r="A18" s="4" t="s">
        <v>638</v>
      </c>
      <c r="J18" s="4" t="s">
        <v>639</v>
      </c>
      <c r="K18" s="4" t="s">
        <v>640</v>
      </c>
      <c r="L18" s="4" t="s">
        <v>62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s>
  <sheetData>
    <row r="1" spans="1:7">
      <c r="A1" s="1" t="s">
        <v>641</v>
      </c>
      <c r="B1" s="2" t="s">
        <v>317</v>
      </c>
      <c r="C1" s="2" t="s">
        <v>642</v>
      </c>
      <c r="D1" s="2" t="s">
        <v>643</v>
      </c>
      <c r="E1" s="2" t="s">
        <v>644</v>
      </c>
      <c r="F1" s="2" t="s">
        <v>645</v>
      </c>
      <c r="G1" s="2" t="s">
        <v>135</v>
      </c>
    </row>
    <row r="2" spans="1:7">
      <c r="A2" s="3" t="s">
        <v>646</v>
      </c>
    </row>
    <row r="3" spans="1:7">
      <c r="A3" s="4" t="s">
        <v>647</v>
      </c>
      <c r="F3" s="5" t="n">
        <v>3</v>
      </c>
    </row>
    <row r="4" spans="1:7">
      <c r="A4" s="4" t="s">
        <v>648</v>
      </c>
    </row>
    <row r="5" spans="1:7">
      <c r="A5" s="3" t="s">
        <v>646</v>
      </c>
    </row>
    <row r="6" spans="1:7">
      <c r="A6" s="4" t="s">
        <v>326</v>
      </c>
      <c r="B6" s="6" t="n">
        <v>25300000</v>
      </c>
      <c r="F6" s="6" t="n">
        <v>25300000</v>
      </c>
    </row>
    <row r="7" spans="1:7">
      <c r="A7" s="4" t="s">
        <v>649</v>
      </c>
      <c r="B7" s="5" t="n">
        <v>3300000</v>
      </c>
      <c r="C7" s="6" t="n">
        <v>22000000</v>
      </c>
    </row>
    <row r="8" spans="1:7">
      <c r="A8" s="4" t="s">
        <v>650</v>
      </c>
      <c r="C8" s="4" t="s">
        <v>651</v>
      </c>
    </row>
    <row r="9" spans="1:7">
      <c r="A9" s="4" t="s">
        <v>652</v>
      </c>
      <c r="F9" s="5" t="n">
        <v>1300000</v>
      </c>
    </row>
    <row r="10" spans="1:7">
      <c r="A10" s="4" t="s">
        <v>653</v>
      </c>
    </row>
    <row r="11" spans="1:7">
      <c r="A11" s="3" t="s">
        <v>646</v>
      </c>
    </row>
    <row r="12" spans="1:7">
      <c r="A12" s="4" t="s">
        <v>326</v>
      </c>
      <c r="C12" s="6" t="n">
        <v>10500000</v>
      </c>
      <c r="E12" s="6" t="n">
        <v>30000000</v>
      </c>
      <c r="F12" s="5" t="n">
        <v>10500000</v>
      </c>
      <c r="G12" s="6" t="n">
        <v>30000000</v>
      </c>
    </row>
    <row r="13" spans="1:7">
      <c r="A13" s="4" t="s">
        <v>654</v>
      </c>
      <c r="E13" s="4" t="s">
        <v>655</v>
      </c>
    </row>
    <row r="14" spans="1:7">
      <c r="A14" s="4" t="s">
        <v>656</v>
      </c>
      <c r="B14" s="6" t="n">
        <v>19500000</v>
      </c>
    </row>
    <row r="15" spans="1:7">
      <c r="A15" s="4" t="s">
        <v>657</v>
      </c>
      <c r="C15" s="4" t="s">
        <v>658</v>
      </c>
    </row>
    <row r="16" spans="1:7">
      <c r="A16" s="4" t="s">
        <v>659</v>
      </c>
      <c r="C16" s="6" t="n">
        <v>105000</v>
      </c>
    </row>
    <row r="17" spans="1:7">
      <c r="A17" s="4" t="s">
        <v>660</v>
      </c>
      <c r="C17" s="4" t="s">
        <v>661</v>
      </c>
    </row>
    <row r="18" spans="1:7">
      <c r="A18" s="4" t="s">
        <v>652</v>
      </c>
      <c r="F18" s="5" t="n">
        <v>1000000</v>
      </c>
    </row>
    <row r="19" spans="1:7">
      <c r="A19" s="4" t="s">
        <v>662</v>
      </c>
    </row>
    <row r="20" spans="1:7">
      <c r="A20" s="3" t="s">
        <v>646</v>
      </c>
    </row>
    <row r="21" spans="1:7">
      <c r="A21" s="4" t="s">
        <v>660</v>
      </c>
      <c r="E21" s="4" t="s">
        <v>663</v>
      </c>
    </row>
    <row r="22" spans="1:7">
      <c r="A22" s="4" t="s">
        <v>664</v>
      </c>
    </row>
    <row r="23" spans="1:7">
      <c r="A23" s="3" t="s">
        <v>646</v>
      </c>
    </row>
    <row r="24" spans="1:7">
      <c r="A24" s="4" t="s">
        <v>665</v>
      </c>
      <c r="D24" s="6" t="n">
        <v>10000000</v>
      </c>
      <c r="F24" s="6" t="n">
        <v>10000000</v>
      </c>
    </row>
    <row r="25" spans="1:7">
      <c r="A25" s="4" t="s">
        <v>666</v>
      </c>
    </row>
    <row r="26" spans="1:7">
      <c r="A26" s="3" t="s">
        <v>646</v>
      </c>
    </row>
    <row r="27" spans="1:7">
      <c r="A27" s="4" t="s">
        <v>667</v>
      </c>
      <c r="D27" s="4" t="s">
        <v>668</v>
      </c>
    </row>
    <row r="28" spans="1:7">
      <c r="A28" s="4" t="s">
        <v>669</v>
      </c>
    </row>
    <row r="29" spans="1:7">
      <c r="A29" s="3" t="s">
        <v>646</v>
      </c>
    </row>
    <row r="30" spans="1:7">
      <c r="A30" s="4" t="s">
        <v>670</v>
      </c>
      <c r="E30" s="4" t="s">
        <v>671</v>
      </c>
    </row>
    <row r="31" spans="1:7">
      <c r="A31" s="4" t="s">
        <v>672</v>
      </c>
    </row>
    <row r="32" spans="1:7">
      <c r="A32" s="3" t="s">
        <v>646</v>
      </c>
    </row>
    <row r="33" spans="1:7">
      <c r="A33" s="4" t="s">
        <v>670</v>
      </c>
      <c r="E33" s="4" t="s">
        <v>673</v>
      </c>
    </row>
    <row r="34" spans="1:7">
      <c r="A34" s="4" t="s">
        <v>674</v>
      </c>
    </row>
    <row r="35" spans="1:7">
      <c r="A35" s="3" t="s">
        <v>646</v>
      </c>
    </row>
    <row r="36" spans="1:7">
      <c r="A36" s="4" t="s">
        <v>650</v>
      </c>
      <c r="C36" s="4" t="s">
        <v>675</v>
      </c>
    </row>
    <row r="37" spans="1:7">
      <c r="A37" s="4" t="s">
        <v>676</v>
      </c>
      <c r="C37" s="6" t="n">
        <v>1100000</v>
      </c>
    </row>
    <row r="38" spans="1:7">
      <c r="A38" s="4" t="s">
        <v>677</v>
      </c>
    </row>
    <row r="39" spans="1:7">
      <c r="A39" s="3" t="s">
        <v>646</v>
      </c>
    </row>
    <row r="40" spans="1:7">
      <c r="A40" s="4" t="s">
        <v>650</v>
      </c>
      <c r="C40" s="4" t="s">
        <v>658</v>
      </c>
    </row>
    <row r="41" spans="1:7">
      <c r="A41" s="4" t="s">
        <v>676</v>
      </c>
      <c r="C41" s="6" t="n">
        <v>1750000</v>
      </c>
    </row>
    <row r="42" spans="1:7">
      <c r="A42" s="4" t="s">
        <v>678</v>
      </c>
    </row>
    <row r="43" spans="1:7">
      <c r="A43" s="3" t="s">
        <v>646</v>
      </c>
    </row>
    <row r="44" spans="1:7">
      <c r="A44" s="4" t="s">
        <v>676</v>
      </c>
      <c r="C44" s="6" t="n">
        <v>30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9</v>
      </c>
      <c r="B1" s="2" t="s">
        <v>2</v>
      </c>
      <c r="C1" s="2" t="s">
        <v>39</v>
      </c>
    </row>
    <row r="2" spans="1:3">
      <c r="A2" s="3" t="s">
        <v>646</v>
      </c>
    </row>
    <row r="3" spans="1:3">
      <c r="A3" s="4" t="s">
        <v>58</v>
      </c>
      <c r="B3" s="6" t="n">
        <v>33502</v>
      </c>
      <c r="C3" s="6" t="n">
        <v>29027</v>
      </c>
    </row>
    <row r="4" spans="1:3">
      <c r="A4" s="4" t="s">
        <v>680</v>
      </c>
    </row>
    <row r="5" spans="1:3">
      <c r="A5" s="3" t="s">
        <v>646</v>
      </c>
    </row>
    <row r="6" spans="1:3">
      <c r="A6" s="4" t="s">
        <v>58</v>
      </c>
      <c r="B6" s="5" t="n">
        <v>24018</v>
      </c>
      <c r="C6" s="5" t="n">
        <v>0</v>
      </c>
    </row>
    <row r="7" spans="1:3">
      <c r="A7" s="4" t="s">
        <v>681</v>
      </c>
    </row>
    <row r="8" spans="1:3">
      <c r="A8" s="3" t="s">
        <v>646</v>
      </c>
    </row>
    <row r="9" spans="1:3">
      <c r="A9" s="4" t="s">
        <v>58</v>
      </c>
      <c r="B9" s="5" t="n">
        <v>9484</v>
      </c>
      <c r="C9" s="5" t="n">
        <v>29027</v>
      </c>
    </row>
    <row r="10" spans="1:3">
      <c r="A10" s="4" t="s">
        <v>664</v>
      </c>
    </row>
    <row r="11" spans="1:3">
      <c r="A11" s="3" t="s">
        <v>646</v>
      </c>
    </row>
    <row r="12" spans="1:3">
      <c r="A12" s="4" t="s">
        <v>58</v>
      </c>
      <c r="B12" s="6" t="n">
        <v>0</v>
      </c>
      <c r="C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9</v>
      </c>
    </row>
    <row r="3" spans="1:3">
      <c r="A3" s="3" t="s">
        <v>683</v>
      </c>
    </row>
    <row r="4" spans="1:3">
      <c r="A4" s="4" t="s">
        <v>684</v>
      </c>
      <c r="B4" s="6" t="n">
        <v>79</v>
      </c>
      <c r="C4" s="6" t="n">
        <v>214</v>
      </c>
    </row>
    <row r="5" spans="1:3">
      <c r="A5" s="4" t="s">
        <v>685</v>
      </c>
      <c r="B5" s="5" t="n">
        <v>42735</v>
      </c>
    </row>
    <row r="6" spans="1:3">
      <c r="A6" s="4" t="s">
        <v>686</v>
      </c>
      <c r="B6" s="5" t="n">
        <v>42735</v>
      </c>
    </row>
    <row r="7" spans="1:3">
      <c r="A7" s="4" t="s">
        <v>687</v>
      </c>
      <c r="B7" s="5" t="n">
        <v>12606</v>
      </c>
      <c r="C7" s="6" t="n">
        <v>9904</v>
      </c>
    </row>
    <row r="8" spans="1:3">
      <c r="A8" s="4" t="s">
        <v>688</v>
      </c>
    </row>
    <row r="9" spans="1:3">
      <c r="A9" s="3" t="s">
        <v>683</v>
      </c>
    </row>
    <row r="10" spans="1:3">
      <c r="A10" s="4" t="s">
        <v>689</v>
      </c>
      <c r="B10" s="5" t="n">
        <v>48300</v>
      </c>
    </row>
    <row r="11" spans="1:3">
      <c r="A11" s="4" t="s">
        <v>690</v>
      </c>
      <c r="B11" s="5" t="n">
        <v>43300</v>
      </c>
    </row>
    <row r="12" spans="1:3">
      <c r="A12" s="4" t="s">
        <v>691</v>
      </c>
      <c r="B12" s="5" t="n">
        <v>5000</v>
      </c>
    </row>
    <row r="13" spans="1:3">
      <c r="A13" s="4" t="s">
        <v>692</v>
      </c>
      <c r="B13" s="5" t="n">
        <v>14100</v>
      </c>
    </row>
    <row r="14" spans="1:3">
      <c r="A14" s="4" t="s">
        <v>693</v>
      </c>
    </row>
    <row r="15" spans="1:3">
      <c r="A15" s="3" t="s">
        <v>683</v>
      </c>
    </row>
    <row r="16" spans="1:3">
      <c r="A16" s="4" t="s">
        <v>689</v>
      </c>
      <c r="B16" s="6" t="n">
        <v>119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188</v>
      </c>
    </row>
    <row r="4" spans="1:12">
      <c r="A4" s="4" t="s">
        <v>695</v>
      </c>
      <c r="J4" s="6" t="n">
        <v>52</v>
      </c>
      <c r="K4" s="6" t="n">
        <v>-28</v>
      </c>
      <c r="L4" s="6" t="n">
        <v>70</v>
      </c>
    </row>
    <row r="5" spans="1:12">
      <c r="A5" s="4" t="s">
        <v>696</v>
      </c>
      <c r="J5" s="5" t="n">
        <v>0</v>
      </c>
      <c r="K5" s="5" t="n">
        <v>-419</v>
      </c>
      <c r="L5" s="5" t="n">
        <v>-147</v>
      </c>
    </row>
    <row r="6" spans="1:12">
      <c r="A6" s="4" t="s">
        <v>697</v>
      </c>
      <c r="B6" s="6" t="n">
        <v>0</v>
      </c>
      <c r="C6" s="6" t="n">
        <v>24</v>
      </c>
      <c r="D6" s="6" t="n">
        <v>10</v>
      </c>
      <c r="E6" s="6" t="n">
        <v>18</v>
      </c>
      <c r="F6" s="6" t="n">
        <v>-36</v>
      </c>
      <c r="G6" s="6" t="n">
        <v>-135</v>
      </c>
      <c r="H6" s="6" t="n">
        <v>-282</v>
      </c>
      <c r="I6" s="6" t="n">
        <v>6</v>
      </c>
      <c r="J6" s="6" t="n">
        <v>52</v>
      </c>
      <c r="K6" s="6" t="n">
        <v>-447</v>
      </c>
      <c r="L6" s="6" t="n">
        <v>-7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188</v>
      </c>
    </row>
    <row r="4" spans="1:12">
      <c r="A4" s="4" t="s">
        <v>699</v>
      </c>
      <c r="J4" s="4" t="s">
        <v>700</v>
      </c>
      <c r="K4" s="4" t="s">
        <v>495</v>
      </c>
      <c r="L4" s="4" t="s">
        <v>495</v>
      </c>
    </row>
    <row r="5" spans="1:12">
      <c r="A5" s="3" t="s">
        <v>701</v>
      </c>
    </row>
    <row r="6" spans="1:12">
      <c r="A6" s="4" t="s">
        <v>95</v>
      </c>
      <c r="J6" s="6" t="n">
        <v>-9465</v>
      </c>
      <c r="K6" s="6" t="n">
        <v>-22054</v>
      </c>
      <c r="L6" s="6" t="n">
        <v>-8643</v>
      </c>
    </row>
    <row r="7" spans="1:12">
      <c r="A7" s="4" t="s">
        <v>702</v>
      </c>
      <c r="J7" s="5" t="n">
        <v>-1988</v>
      </c>
      <c r="K7" s="5" t="n">
        <v>-7498</v>
      </c>
      <c r="L7" s="5" t="n">
        <v>-2939</v>
      </c>
    </row>
    <row r="8" spans="1:12">
      <c r="A8" s="4" t="s">
        <v>703</v>
      </c>
      <c r="J8" s="5" t="n">
        <v>-156</v>
      </c>
      <c r="K8" s="5" t="n">
        <v>-106</v>
      </c>
      <c r="L8" s="5" t="n">
        <v>-3</v>
      </c>
    </row>
    <row r="9" spans="1:12">
      <c r="A9" s="4" t="s">
        <v>704</v>
      </c>
      <c r="J9" s="5" t="n">
        <v>-70</v>
      </c>
      <c r="K9" s="5" t="n">
        <v>-123</v>
      </c>
      <c r="L9" s="5" t="n">
        <v>-106</v>
      </c>
    </row>
    <row r="10" spans="1:12">
      <c r="A10" s="4" t="s">
        <v>705</v>
      </c>
      <c r="J10" s="5" t="n">
        <v>38</v>
      </c>
      <c r="K10" s="5" t="n">
        <v>54</v>
      </c>
      <c r="L10" s="5" t="n">
        <v>61</v>
      </c>
    </row>
    <row r="11" spans="1:12">
      <c r="A11" s="4" t="s">
        <v>706</v>
      </c>
      <c r="J11" s="5" t="n">
        <v>2331</v>
      </c>
      <c r="K11" s="5" t="n">
        <v>1515</v>
      </c>
      <c r="L11" s="5" t="n">
        <v>2808</v>
      </c>
    </row>
    <row r="12" spans="1:12">
      <c r="A12" s="4" t="s">
        <v>707</v>
      </c>
      <c r="J12" s="5" t="n">
        <v>0</v>
      </c>
      <c r="K12" s="5" t="n">
        <v>5612</v>
      </c>
      <c r="L12" s="5" t="n">
        <v>0</v>
      </c>
    </row>
    <row r="13" spans="1:12">
      <c r="A13" s="4" t="s">
        <v>142</v>
      </c>
      <c r="J13" s="5" t="n">
        <v>-103</v>
      </c>
      <c r="K13" s="5" t="n">
        <v>99</v>
      </c>
      <c r="L13" s="5" t="n">
        <v>102</v>
      </c>
    </row>
    <row r="14" spans="1:12">
      <c r="A14" s="4" t="s">
        <v>697</v>
      </c>
      <c r="B14" s="6" t="n">
        <v>0</v>
      </c>
      <c r="C14" s="6" t="n">
        <v>24</v>
      </c>
      <c r="D14" s="6" t="n">
        <v>10</v>
      </c>
      <c r="E14" s="6" t="n">
        <v>18</v>
      </c>
      <c r="F14" s="6" t="n">
        <v>-36</v>
      </c>
      <c r="G14" s="6" t="n">
        <v>-135</v>
      </c>
      <c r="H14" s="6" t="n">
        <v>-282</v>
      </c>
      <c r="I14" s="6" t="n">
        <v>6</v>
      </c>
      <c r="J14" s="6" t="n">
        <v>52</v>
      </c>
      <c r="K14" s="6" t="n">
        <v>-447</v>
      </c>
      <c r="L14" s="6" t="n">
        <v>-77</v>
      </c>
    </row>
    <row r="15" spans="1:12">
      <c r="A15" s="4" t="s">
        <v>708</v>
      </c>
      <c r="J15" s="4" t="s">
        <v>709</v>
      </c>
      <c r="K15" s="4" t="s">
        <v>710</v>
      </c>
      <c r="L15" s="4" t="s">
        <v>71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9</v>
      </c>
    </row>
    <row r="2" spans="1:3">
      <c r="A2" s="3" t="s">
        <v>713</v>
      </c>
    </row>
    <row r="3" spans="1:3">
      <c r="A3" s="4" t="s">
        <v>714</v>
      </c>
      <c r="B3" s="6" t="n">
        <v>937</v>
      </c>
      <c r="C3" s="6" t="n">
        <v>1026</v>
      </c>
    </row>
    <row r="4" spans="1:3">
      <c r="A4" s="4" t="s">
        <v>56</v>
      </c>
      <c r="B4" s="5" t="n">
        <v>2329</v>
      </c>
      <c r="C4" s="5" t="n">
        <v>2576</v>
      </c>
    </row>
    <row r="5" spans="1:3">
      <c r="A5" s="4" t="s">
        <v>689</v>
      </c>
      <c r="B5" s="5" t="n">
        <v>10144</v>
      </c>
      <c r="C5" s="5" t="n">
        <v>9147</v>
      </c>
    </row>
    <row r="6" spans="1:3">
      <c r="A6" s="4" t="s">
        <v>715</v>
      </c>
      <c r="B6" s="5" t="n">
        <v>222</v>
      </c>
    </row>
    <row r="7" spans="1:3">
      <c r="A7" s="4" t="s">
        <v>716</v>
      </c>
      <c r="B7" s="5" t="n">
        <v>567</v>
      </c>
      <c r="C7" s="5" t="n">
        <v>385</v>
      </c>
    </row>
    <row r="8" spans="1:3">
      <c r="A8" s="4" t="s">
        <v>717</v>
      </c>
      <c r="B8" s="5" t="n">
        <v>1254</v>
      </c>
      <c r="C8" s="5" t="n">
        <v>0</v>
      </c>
    </row>
    <row r="9" spans="1:3">
      <c r="A9" s="4" t="s">
        <v>142</v>
      </c>
      <c r="B9" s="5" t="n">
        <v>123</v>
      </c>
      <c r="C9" s="5" t="n">
        <v>135</v>
      </c>
    </row>
    <row r="10" spans="1:3">
      <c r="A10" s="4" t="s">
        <v>718</v>
      </c>
      <c r="B10" s="5" t="n">
        <v>15576</v>
      </c>
      <c r="C10" s="5" t="n">
        <v>13269</v>
      </c>
    </row>
    <row r="11" spans="1:3">
      <c r="A11" s="4" t="s">
        <v>719</v>
      </c>
      <c r="B11" s="5" t="n">
        <v>-12606</v>
      </c>
      <c r="C11" s="5" t="n">
        <v>-9904</v>
      </c>
    </row>
    <row r="12" spans="1:3">
      <c r="A12" s="4" t="s">
        <v>720</v>
      </c>
      <c r="B12" s="5" t="n">
        <v>2970</v>
      </c>
      <c r="C12" s="5" t="n">
        <v>3365</v>
      </c>
    </row>
    <row r="13" spans="1:3">
      <c r="A13" s="3" t="s">
        <v>721</v>
      </c>
    </row>
    <row r="14" spans="1:3">
      <c r="A14" s="4" t="s">
        <v>722</v>
      </c>
      <c r="B14" s="5" t="n">
        <v>22</v>
      </c>
      <c r="C14" s="5" t="n">
        <v>19</v>
      </c>
    </row>
    <row r="15" spans="1:3">
      <c r="A15" s="4" t="s">
        <v>723</v>
      </c>
      <c r="B15" s="5" t="n">
        <v>0</v>
      </c>
      <c r="C15" s="5" t="n">
        <v>124</v>
      </c>
    </row>
    <row r="16" spans="1:3">
      <c r="A16" s="4" t="s">
        <v>51</v>
      </c>
      <c r="B16" s="5" t="n">
        <v>2522</v>
      </c>
      <c r="C16" s="5" t="n">
        <v>2684</v>
      </c>
    </row>
    <row r="17" spans="1:3">
      <c r="A17" s="4" t="s">
        <v>724</v>
      </c>
      <c r="B17" s="5" t="n">
        <v>112</v>
      </c>
      <c r="C17" s="5" t="n">
        <v>107</v>
      </c>
    </row>
    <row r="18" spans="1:3">
      <c r="A18" s="4" t="s">
        <v>725</v>
      </c>
      <c r="B18" s="5" t="n">
        <v>63</v>
      </c>
      <c r="C18" s="5" t="n">
        <v>85</v>
      </c>
    </row>
    <row r="19" spans="1:3">
      <c r="A19" s="4" t="s">
        <v>142</v>
      </c>
      <c r="B19" s="5" t="n">
        <v>366</v>
      </c>
      <c r="C19" s="5" t="n">
        <v>461</v>
      </c>
    </row>
    <row r="20" spans="1:3">
      <c r="A20" s="4" t="s">
        <v>726</v>
      </c>
      <c r="B20" s="5" t="n">
        <v>3085</v>
      </c>
      <c r="C20" s="5" t="n">
        <v>3480</v>
      </c>
    </row>
    <row r="21" spans="1:3">
      <c r="A21" s="4" t="s">
        <v>727</v>
      </c>
      <c r="B21" s="6" t="n">
        <v>-115</v>
      </c>
      <c r="C21" s="6" t="n">
        <v>-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9</v>
      </c>
      <c r="D2" s="2" t="s">
        <v>78</v>
      </c>
    </row>
    <row r="3" spans="1:4">
      <c r="A3" s="4" t="s">
        <v>729</v>
      </c>
    </row>
    <row r="4" spans="1:4">
      <c r="A4" s="3" t="s">
        <v>730</v>
      </c>
    </row>
    <row r="5" spans="1:4">
      <c r="A5" s="4" t="s">
        <v>731</v>
      </c>
      <c r="B5" s="6" t="n">
        <v>47121</v>
      </c>
      <c r="C5" s="6" t="n">
        <v>35848</v>
      </c>
      <c r="D5" s="6" t="n">
        <v>29539</v>
      </c>
    </row>
    <row r="6" spans="1:4">
      <c r="A6" s="4" t="s">
        <v>732</v>
      </c>
      <c r="B6" s="5" t="n">
        <v>11901</v>
      </c>
      <c r="C6" s="5" t="n">
        <v>8873</v>
      </c>
      <c r="D6" s="5" t="n">
        <v>6676</v>
      </c>
    </row>
    <row r="7" spans="1:4">
      <c r="A7" s="4" t="s">
        <v>733</v>
      </c>
      <c r="B7" s="6" t="n">
        <v>1244</v>
      </c>
      <c r="C7" s="6" t="n">
        <v>-6993</v>
      </c>
      <c r="D7" s="6" t="n">
        <v>-2782</v>
      </c>
    </row>
    <row r="8" spans="1:4">
      <c r="A8" s="4" t="s">
        <v>734</v>
      </c>
      <c r="B8" s="4" t="s">
        <v>735</v>
      </c>
      <c r="C8" s="4" t="s">
        <v>736</v>
      </c>
      <c r="D8" s="4" t="s">
        <v>737</v>
      </c>
    </row>
    <row r="9" spans="1:4">
      <c r="A9" s="4" t="s">
        <v>738</v>
      </c>
    </row>
    <row r="10" spans="1:4">
      <c r="A10" s="3" t="s">
        <v>730</v>
      </c>
    </row>
    <row r="11" spans="1:4">
      <c r="A11" s="4" t="s">
        <v>731</v>
      </c>
      <c r="B11" s="6" t="n">
        <v>26588</v>
      </c>
      <c r="C11" s="6" t="n">
        <v>26075</v>
      </c>
      <c r="D11" s="6" t="n">
        <v>32391</v>
      </c>
    </row>
    <row r="12" spans="1:4">
      <c r="A12" s="4" t="s">
        <v>732</v>
      </c>
      <c r="B12" s="5" t="n">
        <v>4682</v>
      </c>
      <c r="C12" s="5" t="n">
        <v>6224</v>
      </c>
      <c r="D12" s="5" t="n">
        <v>6583</v>
      </c>
    </row>
    <row r="13" spans="1:4">
      <c r="A13" s="4" t="s">
        <v>733</v>
      </c>
      <c r="B13" s="6" t="n">
        <v>834</v>
      </c>
      <c r="C13" s="6" t="n">
        <v>-13737</v>
      </c>
      <c r="D13" s="6" t="n">
        <v>-1209</v>
      </c>
    </row>
    <row r="14" spans="1:4">
      <c r="A14" s="4" t="s">
        <v>734</v>
      </c>
      <c r="B14" s="4" t="s">
        <v>739</v>
      </c>
      <c r="C14" s="4" t="s">
        <v>740</v>
      </c>
      <c r="D14" s="4" t="s">
        <v>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98</v>
      </c>
      <c r="B4" s="6" t="n">
        <v>-9227</v>
      </c>
      <c r="C4" s="6" t="n">
        <v>-21542</v>
      </c>
      <c r="D4" s="6" t="n">
        <v>-8437</v>
      </c>
    </row>
    <row r="5" spans="1:4">
      <c r="A5" s="3" t="s">
        <v>138</v>
      </c>
    </row>
    <row r="6" spans="1:4">
      <c r="A6" s="4" t="s">
        <v>139</v>
      </c>
      <c r="B6" s="5" t="n">
        <v>386</v>
      </c>
      <c r="C6" s="5" t="n">
        <v>372</v>
      </c>
      <c r="D6" s="5" t="n">
        <v>401</v>
      </c>
    </row>
    <row r="7" spans="1:4">
      <c r="A7" s="4" t="s">
        <v>140</v>
      </c>
      <c r="B7" s="5" t="n">
        <v>455</v>
      </c>
      <c r="C7" s="5" t="n">
        <v>532</v>
      </c>
      <c r="D7" s="5" t="n">
        <v>589</v>
      </c>
    </row>
    <row r="8" spans="1:4">
      <c r="A8" s="4" t="s">
        <v>84</v>
      </c>
      <c r="B8" s="5" t="n">
        <v>-61</v>
      </c>
    </row>
    <row r="9" spans="1:4">
      <c r="A9" s="4" t="s">
        <v>84</v>
      </c>
      <c r="C9" s="5" t="n">
        <v>-70</v>
      </c>
      <c r="D9" s="5" t="n">
        <v>-1365</v>
      </c>
    </row>
    <row r="10" spans="1:4">
      <c r="A10" s="4" t="s">
        <v>85</v>
      </c>
      <c r="B10" s="5" t="n">
        <v>-121</v>
      </c>
      <c r="C10" s="5" t="n">
        <v>0</v>
      </c>
      <c r="D10" s="5" t="n">
        <v>0</v>
      </c>
    </row>
    <row r="11" spans="1:4">
      <c r="A11" s="4" t="s">
        <v>141</v>
      </c>
      <c r="B11" s="5" t="n">
        <v>970</v>
      </c>
      <c r="C11" s="5" t="n">
        <v>895</v>
      </c>
      <c r="D11" s="5" t="n">
        <v>856</v>
      </c>
    </row>
    <row r="12" spans="1:4">
      <c r="A12" s="4" t="s">
        <v>142</v>
      </c>
      <c r="B12" s="5" t="n">
        <v>-290</v>
      </c>
      <c r="C12" s="5" t="n">
        <v>-484</v>
      </c>
      <c r="D12" s="5" t="n">
        <v>123</v>
      </c>
    </row>
    <row r="13" spans="1:4">
      <c r="A13" s="3" t="s">
        <v>143</v>
      </c>
    </row>
    <row r="14" spans="1:4">
      <c r="A14" s="4" t="s">
        <v>144</v>
      </c>
      <c r="B14" s="5" t="n">
        <v>-789</v>
      </c>
      <c r="C14" s="5" t="n">
        <v>2249</v>
      </c>
      <c r="D14" s="5" t="n">
        <v>-6487</v>
      </c>
    </row>
    <row r="15" spans="1:4">
      <c r="A15" s="4" t="s">
        <v>145</v>
      </c>
      <c r="B15" s="5" t="n">
        <v>-10206</v>
      </c>
      <c r="C15" s="5" t="n">
        <v>-17041</v>
      </c>
      <c r="D15" s="5" t="n">
        <v>-454</v>
      </c>
    </row>
    <row r="16" spans="1:4">
      <c r="A16" s="4" t="s">
        <v>50</v>
      </c>
      <c r="B16" s="5" t="n">
        <v>-748</v>
      </c>
      <c r="C16" s="5" t="n">
        <v>3039</v>
      </c>
      <c r="D16" s="5" t="n">
        <v>-637</v>
      </c>
    </row>
    <row r="17" spans="1:4">
      <c r="A17" s="4" t="s">
        <v>51</v>
      </c>
      <c r="B17" s="5" t="n">
        <v>770</v>
      </c>
      <c r="C17" s="5" t="n">
        <v>509</v>
      </c>
      <c r="D17" s="5" t="n">
        <v>-1188</v>
      </c>
    </row>
    <row r="18" spans="1:4">
      <c r="A18" s="4" t="s">
        <v>52</v>
      </c>
      <c r="B18" s="5" t="n">
        <v>-1252</v>
      </c>
      <c r="C18" s="5" t="n">
        <v>4239</v>
      </c>
      <c r="D18" s="5" t="n">
        <v>-7139</v>
      </c>
    </row>
    <row r="19" spans="1:4">
      <c r="A19" s="4" t="s">
        <v>55</v>
      </c>
      <c r="B19" s="5" t="n">
        <v>4911</v>
      </c>
      <c r="C19" s="5" t="n">
        <v>33245</v>
      </c>
      <c r="D19" s="5" t="n">
        <v>19229</v>
      </c>
    </row>
    <row r="20" spans="1:4">
      <c r="A20" s="4" t="s">
        <v>56</v>
      </c>
      <c r="B20" s="5" t="n">
        <v>-4820</v>
      </c>
      <c r="C20" s="5" t="n">
        <v>-454</v>
      </c>
      <c r="D20" s="5" t="n">
        <v>10210</v>
      </c>
    </row>
    <row r="21" spans="1:4">
      <c r="A21" s="4" t="s">
        <v>57</v>
      </c>
      <c r="B21" s="5" t="n">
        <v>-3299</v>
      </c>
      <c r="C21" s="5" t="n">
        <v>3299</v>
      </c>
      <c r="D21" s="5" t="n">
        <v>-1069</v>
      </c>
    </row>
    <row r="22" spans="1:4">
      <c r="A22" s="4" t="s">
        <v>146</v>
      </c>
      <c r="B22" s="5" t="n">
        <v>6313</v>
      </c>
      <c r="C22" s="5" t="n">
        <v>302</v>
      </c>
      <c r="D22" s="5" t="n">
        <v>1534</v>
      </c>
    </row>
    <row r="23" spans="1:4">
      <c r="A23" s="4" t="s">
        <v>147</v>
      </c>
      <c r="B23" s="5" t="n">
        <v>-17008</v>
      </c>
      <c r="C23" s="5" t="n">
        <v>9090</v>
      </c>
      <c r="D23" s="5" t="n">
        <v>6166</v>
      </c>
    </row>
    <row r="24" spans="1:4">
      <c r="A24" s="3" t="s">
        <v>148</v>
      </c>
    </row>
    <row r="25" spans="1:4">
      <c r="A25" s="4" t="s">
        <v>149</v>
      </c>
      <c r="B25" s="5" t="n">
        <v>-91293</v>
      </c>
      <c r="C25" s="5" t="n">
        <v>-218492</v>
      </c>
      <c r="D25" s="5" t="n">
        <v>-166965</v>
      </c>
    </row>
    <row r="26" spans="1:4">
      <c r="A26" s="4" t="s">
        <v>150</v>
      </c>
      <c r="B26" s="5" t="n">
        <v>22827</v>
      </c>
      <c r="C26" s="5" t="n">
        <v>25213</v>
      </c>
      <c r="D26" s="5" t="n">
        <v>13730</v>
      </c>
    </row>
    <row r="27" spans="1:4">
      <c r="A27" s="4" t="s">
        <v>151</v>
      </c>
      <c r="B27" s="5" t="n">
        <v>80774</v>
      </c>
      <c r="C27" s="5" t="n">
        <v>167338</v>
      </c>
      <c r="D27" s="5" t="n">
        <v>142679</v>
      </c>
    </row>
    <row r="28" spans="1:4">
      <c r="A28" s="4" t="s">
        <v>152</v>
      </c>
      <c r="B28" s="5" t="n">
        <v>-86</v>
      </c>
      <c r="C28" s="5" t="n">
        <v>-13</v>
      </c>
      <c r="D28" s="5" t="n">
        <v>-195</v>
      </c>
    </row>
    <row r="29" spans="1:4">
      <c r="A29" s="4" t="s">
        <v>153</v>
      </c>
      <c r="B29" s="5" t="n">
        <v>12222</v>
      </c>
      <c r="C29" s="5" t="n">
        <v>-25954</v>
      </c>
      <c r="D29" s="5" t="n">
        <v>-10751</v>
      </c>
    </row>
    <row r="30" spans="1:4">
      <c r="A30" s="3" t="s">
        <v>154</v>
      </c>
    </row>
    <row r="31" spans="1:4">
      <c r="A31" s="4" t="s">
        <v>155</v>
      </c>
      <c r="B31" s="5" t="n">
        <v>0</v>
      </c>
      <c r="C31" s="5" t="n">
        <v>5000</v>
      </c>
      <c r="D31" s="5" t="n">
        <v>0</v>
      </c>
    </row>
    <row r="32" spans="1:4">
      <c r="A32" s="4" t="s">
        <v>120</v>
      </c>
      <c r="B32" s="5" t="n">
        <v>-636</v>
      </c>
      <c r="C32" s="5" t="n">
        <v>0</v>
      </c>
      <c r="D32" s="5" t="n">
        <v>-625</v>
      </c>
    </row>
    <row r="33" spans="1:4">
      <c r="A33" s="4" t="s">
        <v>156</v>
      </c>
      <c r="B33" s="5" t="n">
        <v>25300</v>
      </c>
      <c r="C33" s="5" t="n">
        <v>32000</v>
      </c>
      <c r="D33" s="5" t="n">
        <v>7000</v>
      </c>
    </row>
    <row r="34" spans="1:4">
      <c r="A34" s="4" t="s">
        <v>157</v>
      </c>
      <c r="B34" s="5" t="n">
        <v>-19500</v>
      </c>
      <c r="C34" s="5" t="n">
        <v>-19750</v>
      </c>
      <c r="D34" s="5" t="n">
        <v>-2000</v>
      </c>
    </row>
    <row r="35" spans="1:4">
      <c r="A35" s="4" t="s">
        <v>158</v>
      </c>
      <c r="B35" s="5" t="n">
        <v>-1454</v>
      </c>
      <c r="C35" s="5" t="n">
        <v>-1011</v>
      </c>
      <c r="D35" s="5" t="n">
        <v>0</v>
      </c>
    </row>
    <row r="36" spans="1:4">
      <c r="A36" s="4" t="s">
        <v>159</v>
      </c>
      <c r="B36" s="5" t="n">
        <v>3710</v>
      </c>
      <c r="C36" s="5" t="n">
        <v>16239</v>
      </c>
      <c r="D36" s="5" t="n">
        <v>4375</v>
      </c>
    </row>
    <row r="37" spans="1:4">
      <c r="A37" s="4" t="s">
        <v>160</v>
      </c>
      <c r="B37" s="5" t="n">
        <v>-1076</v>
      </c>
      <c r="C37" s="5" t="n">
        <v>-625</v>
      </c>
      <c r="D37" s="5" t="n">
        <v>-210</v>
      </c>
    </row>
    <row r="38" spans="1:4">
      <c r="A38" s="4" t="s">
        <v>161</v>
      </c>
      <c r="B38" s="5" t="n">
        <v>11868</v>
      </c>
      <c r="C38" s="5" t="n">
        <v>12493</v>
      </c>
      <c r="D38" s="5" t="n">
        <v>12703</v>
      </c>
    </row>
    <row r="39" spans="1:4">
      <c r="A39" s="4" t="s">
        <v>162</v>
      </c>
      <c r="B39" s="5" t="n">
        <v>10792</v>
      </c>
      <c r="C39" s="5" t="n">
        <v>11868</v>
      </c>
      <c r="D39" s="5" t="n">
        <v>12493</v>
      </c>
    </row>
    <row r="40" spans="1:4">
      <c r="A40" s="3" t="s">
        <v>163</v>
      </c>
    </row>
    <row r="41" spans="1:4">
      <c r="A41" s="4" t="s">
        <v>164</v>
      </c>
      <c r="B41" s="5" t="n">
        <v>3116</v>
      </c>
      <c r="C41" s="5" t="n">
        <v>876</v>
      </c>
      <c r="D41" s="5" t="n">
        <v>641</v>
      </c>
    </row>
    <row r="42" spans="1:4">
      <c r="A42" s="4" t="s">
        <v>165</v>
      </c>
      <c r="B42" s="5" t="n">
        <v>-83</v>
      </c>
      <c r="C42" s="5" t="n">
        <v>0</v>
      </c>
      <c r="D42" s="5" t="n">
        <v>0</v>
      </c>
    </row>
    <row r="43" spans="1:4">
      <c r="A43" s="4" t="s">
        <v>166</v>
      </c>
      <c r="B43" s="6" t="n">
        <v>-3642</v>
      </c>
      <c r="C43" s="6" t="n">
        <v>2691</v>
      </c>
      <c r="D43" s="6" t="n">
        <v>4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37"/>
    <col customWidth="1" max="3" min="3" width="31"/>
    <col customWidth="1" max="4" min="4" width="27"/>
    <col customWidth="1" max="5" min="5" width="20"/>
    <col customWidth="1" max="6" min="6" width="20"/>
    <col customWidth="1" max="7" min="7" width="21"/>
  </cols>
  <sheetData>
    <row r="1" spans="1:7">
      <c r="A1" s="1" t="s">
        <v>742</v>
      </c>
      <c r="B1" s="2" t="s">
        <v>743</v>
      </c>
      <c r="C1" s="2" t="s">
        <v>1</v>
      </c>
    </row>
    <row r="2" spans="1:7">
      <c r="B2" s="2" t="s">
        <v>744</v>
      </c>
      <c r="C2" s="2" t="s">
        <v>745</v>
      </c>
      <c r="D2" s="2" t="s">
        <v>746</v>
      </c>
      <c r="E2" s="2" t="s">
        <v>747</v>
      </c>
      <c r="F2" s="2" t="s">
        <v>748</v>
      </c>
      <c r="G2" s="2" t="s">
        <v>749</v>
      </c>
    </row>
    <row r="3" spans="1:7">
      <c r="A3" s="3" t="s">
        <v>750</v>
      </c>
    </row>
    <row r="4" spans="1:7">
      <c r="A4" s="4" t="s">
        <v>751</v>
      </c>
      <c r="B4" s="6" t="n">
        <v>5000000</v>
      </c>
    </row>
    <row r="5" spans="1:7">
      <c r="A5" s="4" t="s">
        <v>752</v>
      </c>
      <c r="C5" s="6" t="n">
        <v>636000</v>
      </c>
      <c r="D5" s="6" t="n">
        <v>625000</v>
      </c>
    </row>
    <row r="6" spans="1:7">
      <c r="A6" s="4" t="s">
        <v>76</v>
      </c>
      <c r="C6" s="5" t="n">
        <v>8478202</v>
      </c>
      <c r="F6" s="5" t="n">
        <v>8520328</v>
      </c>
    </row>
    <row r="7" spans="1:7">
      <c r="A7" s="4" t="s">
        <v>75</v>
      </c>
      <c r="C7" s="5" t="n">
        <v>8478202</v>
      </c>
      <c r="F7" s="5" t="n">
        <v>8520328</v>
      </c>
    </row>
    <row r="8" spans="1:7">
      <c r="A8" s="4" t="s">
        <v>113</v>
      </c>
    </row>
    <row r="9" spans="1:7">
      <c r="A9" s="3" t="s">
        <v>750</v>
      </c>
    </row>
    <row r="10" spans="1:7">
      <c r="A10" s="4" t="s">
        <v>753</v>
      </c>
      <c r="C10" s="5" t="n">
        <v>137228</v>
      </c>
      <c r="D10" s="5" t="n">
        <v>88650</v>
      </c>
    </row>
    <row r="11" spans="1:7">
      <c r="A11" s="4" t="s">
        <v>752</v>
      </c>
      <c r="C11" s="6" t="n">
        <v>636000</v>
      </c>
      <c r="D11" s="6" t="n">
        <v>625000</v>
      </c>
    </row>
    <row r="12" spans="1:7">
      <c r="A12" s="4" t="s">
        <v>76</v>
      </c>
      <c r="C12" s="5" t="n">
        <v>8478202</v>
      </c>
      <c r="D12" s="5" t="n">
        <v>7633070</v>
      </c>
      <c r="F12" s="5" t="n">
        <v>8520328</v>
      </c>
    </row>
    <row r="13" spans="1:7">
      <c r="A13" s="4" t="s">
        <v>75</v>
      </c>
      <c r="C13" s="5" t="n">
        <v>8478202</v>
      </c>
      <c r="D13" s="5" t="n">
        <v>7633070</v>
      </c>
      <c r="F13" s="5" t="n">
        <v>8520328</v>
      </c>
    </row>
    <row r="14" spans="1:7">
      <c r="A14" s="4" t="s">
        <v>754</v>
      </c>
      <c r="C14" s="5" t="n">
        <v>1</v>
      </c>
    </row>
    <row r="15" spans="1:7">
      <c r="A15" s="4" t="s">
        <v>755</v>
      </c>
    </row>
    <row r="16" spans="1:7">
      <c r="A16" s="3" t="s">
        <v>750</v>
      </c>
    </row>
    <row r="17" spans="1:7">
      <c r="A17" s="4" t="s">
        <v>756</v>
      </c>
      <c r="E17" s="5" t="n">
        <v>1000000</v>
      </c>
    </row>
    <row r="18" spans="1:7">
      <c r="A18" s="4" t="s">
        <v>757</v>
      </c>
      <c r="C18" s="5" t="n">
        <v>129175</v>
      </c>
    </row>
    <row r="19" spans="1:7">
      <c r="A19" s="4" t="s">
        <v>758</v>
      </c>
      <c r="C19" s="6" t="n">
        <v>584000</v>
      </c>
    </row>
    <row r="20" spans="1:7">
      <c r="A20" s="4" t="s">
        <v>759</v>
      </c>
    </row>
    <row r="21" spans="1:7">
      <c r="A21" s="3" t="s">
        <v>750</v>
      </c>
    </row>
    <row r="22" spans="1:7">
      <c r="A22" s="4" t="s">
        <v>760</v>
      </c>
      <c r="G22" s="6" t="n">
        <v>2100000</v>
      </c>
    </row>
    <row r="23" spans="1:7">
      <c r="A23" s="4" t="s">
        <v>753</v>
      </c>
      <c r="D23" s="5" t="n">
        <v>88650</v>
      </c>
    </row>
    <row r="24" spans="1:7">
      <c r="A24" s="4" t="s">
        <v>752</v>
      </c>
      <c r="D24" s="6" t="n">
        <v>625000</v>
      </c>
    </row>
    <row r="25" spans="1:7">
      <c r="A25" s="4" t="s">
        <v>761</v>
      </c>
    </row>
    <row r="26" spans="1:7">
      <c r="A26" s="3" t="s">
        <v>750</v>
      </c>
    </row>
    <row r="27" spans="1:7">
      <c r="A27" s="4" t="s">
        <v>762</v>
      </c>
      <c r="B27" s="5" t="n">
        <v>800000</v>
      </c>
    </row>
    <row r="28" spans="1:7">
      <c r="A28" s="4" t="s">
        <v>763</v>
      </c>
      <c r="B28" s="7" t="n">
        <v>6.25</v>
      </c>
    </row>
    <row r="29" spans="1:7">
      <c r="A29" s="4" t="s">
        <v>764</v>
      </c>
    </row>
    <row r="30" spans="1:7">
      <c r="A30" s="3" t="s">
        <v>750</v>
      </c>
    </row>
    <row r="31" spans="1:7">
      <c r="A31" s="4" t="s">
        <v>757</v>
      </c>
      <c r="C31" s="5" t="n">
        <v>8053</v>
      </c>
    </row>
    <row r="32" spans="1:7">
      <c r="A32" s="4" t="s">
        <v>758</v>
      </c>
      <c r="C32" s="6" t="n">
        <v>52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39</v>
      </c>
      <c r="D2" s="2" t="s">
        <v>78</v>
      </c>
      <c r="E2" s="2" t="s">
        <v>600</v>
      </c>
    </row>
    <row r="3" spans="1:5">
      <c r="A3" s="3" t="s">
        <v>766</v>
      </c>
    </row>
    <row r="4" spans="1:5">
      <c r="A4" s="4" t="s">
        <v>460</v>
      </c>
      <c r="B4" s="6" t="n">
        <v>52826</v>
      </c>
      <c r="C4" s="6" t="n">
        <v>67794</v>
      </c>
      <c r="D4" s="6" t="n">
        <v>77262</v>
      </c>
    </row>
    <row r="5" spans="1:5">
      <c r="A5" s="4" t="s">
        <v>132</v>
      </c>
      <c r="E5" s="6" t="n">
        <v>52826</v>
      </c>
    </row>
    <row r="6" spans="1:5">
      <c r="A6" s="4" t="s">
        <v>109</v>
      </c>
      <c r="B6" s="5" t="n">
        <v>-1770</v>
      </c>
      <c r="C6" s="5" t="n">
        <v>717</v>
      </c>
      <c r="D6" s="5" t="n">
        <v>-1262</v>
      </c>
    </row>
    <row r="7" spans="1:5">
      <c r="A7" s="4" t="s">
        <v>463</v>
      </c>
      <c r="B7" s="5" t="n">
        <v>42163</v>
      </c>
      <c r="C7" s="5" t="n">
        <v>52826</v>
      </c>
      <c r="D7" s="5" t="n">
        <v>67794</v>
      </c>
    </row>
    <row r="8" spans="1:5">
      <c r="A8" s="4" t="s">
        <v>115</v>
      </c>
    </row>
    <row r="9" spans="1:5">
      <c r="A9" s="3" t="s">
        <v>766</v>
      </c>
    </row>
    <row r="10" spans="1:5">
      <c r="A10" s="4" t="s">
        <v>460</v>
      </c>
      <c r="B10" s="5" t="n">
        <v>-363</v>
      </c>
      <c r="C10" s="5" t="n">
        <v>-1080</v>
      </c>
      <c r="D10" s="5" t="n">
        <v>182</v>
      </c>
    </row>
    <row r="11" spans="1:5">
      <c r="A11" s="4" t="s">
        <v>132</v>
      </c>
      <c r="B11" s="5" t="n">
        <v>-842</v>
      </c>
      <c r="E11" s="5" t="n">
        <v>-842</v>
      </c>
    </row>
    <row r="12" spans="1:5">
      <c r="A12" s="4" t="s">
        <v>767</v>
      </c>
      <c r="B12" s="5" t="n">
        <v>-1825</v>
      </c>
      <c r="C12" s="5" t="n">
        <v>795</v>
      </c>
    </row>
    <row r="13" spans="1:5">
      <c r="A13" s="4" t="s">
        <v>768</v>
      </c>
      <c r="B13" s="5" t="n">
        <v>-55</v>
      </c>
      <c r="C13" s="5" t="n">
        <v>78</v>
      </c>
    </row>
    <row r="14" spans="1:5">
      <c r="A14" s="4" t="s">
        <v>109</v>
      </c>
      <c r="B14" s="5" t="n">
        <v>-1770</v>
      </c>
      <c r="C14" s="5" t="n">
        <v>717</v>
      </c>
      <c r="D14" s="5" t="n">
        <v>-1262</v>
      </c>
    </row>
    <row r="15" spans="1:5">
      <c r="A15" s="4" t="s">
        <v>463</v>
      </c>
      <c r="B15" s="6" t="n">
        <v>-2612</v>
      </c>
      <c r="C15" s="6" t="n">
        <v>-363</v>
      </c>
      <c r="D15" s="6" t="n">
        <v>-1080</v>
      </c>
    </row>
    <row r="16" spans="1:5">
      <c r="A16" s="4" t="s">
        <v>331</v>
      </c>
    </row>
    <row r="17" spans="1:5">
      <c r="A17" s="3" t="s">
        <v>766</v>
      </c>
    </row>
    <row r="18" spans="1:5">
      <c r="A18" s="4" t="s">
        <v>330</v>
      </c>
      <c r="E18" s="5" t="n">
        <v>-556</v>
      </c>
    </row>
    <row r="19" spans="1:5">
      <c r="A19" s="4" t="s">
        <v>769</v>
      </c>
    </row>
    <row r="20" spans="1:5">
      <c r="A20" s="3" t="s">
        <v>766</v>
      </c>
    </row>
    <row r="21" spans="1:5">
      <c r="A21" s="4" t="s">
        <v>330</v>
      </c>
      <c r="E21" s="6" t="n">
        <v>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199</v>
      </c>
    </row>
    <row r="4" spans="1:12">
      <c r="A4" s="4" t="s">
        <v>98</v>
      </c>
      <c r="B4" s="6" t="n">
        <v>-4776</v>
      </c>
      <c r="C4" s="6" t="n">
        <v>-3551</v>
      </c>
      <c r="D4" s="6" t="n">
        <v>-1113</v>
      </c>
      <c r="E4" s="6" t="n">
        <v>213</v>
      </c>
      <c r="F4" s="6" t="n">
        <v>221</v>
      </c>
      <c r="G4" s="6" t="n">
        <v>-18898</v>
      </c>
      <c r="H4" s="6" t="n">
        <v>-1067</v>
      </c>
      <c r="I4" s="6" t="n">
        <v>-1798</v>
      </c>
      <c r="J4" s="6" t="n">
        <v>-9227</v>
      </c>
      <c r="K4" s="6" t="n">
        <v>-21542</v>
      </c>
      <c r="L4" s="6" t="n">
        <v>-8437</v>
      </c>
    </row>
    <row r="5" spans="1:12">
      <c r="A5" s="4" t="s">
        <v>100</v>
      </c>
      <c r="J5" s="5" t="n">
        <v>8543876</v>
      </c>
      <c r="K5" s="5" t="n">
        <v>7867344</v>
      </c>
      <c r="L5" s="5" t="n">
        <v>7618588</v>
      </c>
    </row>
    <row r="6" spans="1:12">
      <c r="A6" s="4" t="s">
        <v>771</v>
      </c>
      <c r="J6" s="7" t="n">
        <v>-1.08</v>
      </c>
      <c r="K6" s="7" t="n">
        <v>-2.74</v>
      </c>
      <c r="L6" s="7" t="n">
        <v>-1.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2</v>
      </c>
      <c r="B1" s="2" t="s">
        <v>773</v>
      </c>
      <c r="C1" s="2" t="s">
        <v>1</v>
      </c>
    </row>
    <row r="2" spans="1:6">
      <c r="B2" s="2" t="s">
        <v>481</v>
      </c>
      <c r="C2" s="2" t="s">
        <v>2</v>
      </c>
      <c r="D2" s="2" t="s">
        <v>39</v>
      </c>
      <c r="E2" s="2" t="s">
        <v>78</v>
      </c>
      <c r="F2" s="2" t="s">
        <v>481</v>
      </c>
    </row>
    <row r="3" spans="1:6">
      <c r="A3" s="3" t="s">
        <v>774</v>
      </c>
    </row>
    <row r="4" spans="1:6">
      <c r="A4" s="4" t="s">
        <v>775</v>
      </c>
      <c r="B4" s="5" t="n">
        <v>1377000</v>
      </c>
      <c r="F4" s="5" t="n">
        <v>1377000</v>
      </c>
    </row>
    <row r="5" spans="1:6">
      <c r="A5" s="4" t="s">
        <v>764</v>
      </c>
    </row>
    <row r="6" spans="1:6">
      <c r="A6" s="3" t="s">
        <v>774</v>
      </c>
    </row>
    <row r="7" spans="1:6">
      <c r="A7" s="4" t="s">
        <v>776</v>
      </c>
      <c r="F7" s="4" t="s">
        <v>663</v>
      </c>
    </row>
    <row r="8" spans="1:6">
      <c r="A8" s="4" t="s">
        <v>777</v>
      </c>
      <c r="B8" s="5" t="n">
        <v>1</v>
      </c>
      <c r="F8" s="5" t="n">
        <v>1</v>
      </c>
    </row>
    <row r="9" spans="1:6">
      <c r="A9" s="4" t="s">
        <v>778</v>
      </c>
      <c r="B9" s="5" t="n">
        <v>390352</v>
      </c>
      <c r="C9" s="5" t="n">
        <v>70000</v>
      </c>
      <c r="D9" s="5" t="n">
        <v>0</v>
      </c>
      <c r="E9" s="5" t="n">
        <v>111281</v>
      </c>
    </row>
    <row r="10" spans="1:6">
      <c r="A10" s="4" t="s">
        <v>779</v>
      </c>
      <c r="B10" s="6" t="n">
        <v>4100</v>
      </c>
      <c r="C10" s="6" t="n">
        <v>404</v>
      </c>
      <c r="E10" s="6" t="n">
        <v>909</v>
      </c>
    </row>
    <row r="11" spans="1:6">
      <c r="A11" s="4" t="s">
        <v>780</v>
      </c>
      <c r="C11" s="5" t="n">
        <v>970</v>
      </c>
      <c r="D11" s="6" t="n">
        <v>948</v>
      </c>
      <c r="E11" s="6" t="n">
        <v>856</v>
      </c>
    </row>
    <row r="12" spans="1:6">
      <c r="A12" s="4" t="s">
        <v>781</v>
      </c>
      <c r="C12" s="6" t="n">
        <v>24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2</v>
      </c>
      <c r="B1" s="2" t="s">
        <v>773</v>
      </c>
      <c r="C1" s="2" t="s">
        <v>1</v>
      </c>
    </row>
    <row r="2" spans="1:5">
      <c r="B2" s="2" t="s">
        <v>481</v>
      </c>
      <c r="C2" s="2" t="s">
        <v>2</v>
      </c>
      <c r="D2" s="2" t="s">
        <v>39</v>
      </c>
      <c r="E2" s="2" t="s">
        <v>78</v>
      </c>
    </row>
    <row r="3" spans="1:5">
      <c r="A3" s="3" t="s">
        <v>783</v>
      </c>
    </row>
    <row r="4" spans="1:5">
      <c r="A4" s="4" t="s">
        <v>784</v>
      </c>
      <c r="B4" s="5" t="n">
        <v>0</v>
      </c>
      <c r="C4" s="5" t="n">
        <v>307000</v>
      </c>
      <c r="D4" s="5" t="n">
        <v>416000</v>
      </c>
      <c r="E4" s="5" t="n">
        <v>390000</v>
      </c>
    </row>
    <row r="5" spans="1:5">
      <c r="A5" s="4" t="s">
        <v>785</v>
      </c>
      <c r="B5" s="5" t="n">
        <v>390352</v>
      </c>
      <c r="C5" s="5" t="n">
        <v>70000</v>
      </c>
      <c r="D5" s="5" t="n">
        <v>0</v>
      </c>
      <c r="E5" s="5" t="n">
        <v>111281</v>
      </c>
    </row>
    <row r="6" spans="1:5">
      <c r="A6" s="4" t="s">
        <v>786</v>
      </c>
      <c r="C6" s="5" t="n">
        <v>-95000</v>
      </c>
      <c r="D6" s="5" t="n">
        <v>-95000</v>
      </c>
      <c r="E6" s="5" t="n">
        <v>-77000</v>
      </c>
    </row>
    <row r="7" spans="1:5">
      <c r="A7" s="4" t="s">
        <v>787</v>
      </c>
      <c r="C7" s="5" t="n">
        <v>-18000</v>
      </c>
      <c r="D7" s="5" t="n">
        <v>-14000</v>
      </c>
      <c r="E7" s="5" t="n">
        <v>-8000</v>
      </c>
    </row>
    <row r="8" spans="1:5">
      <c r="A8" s="4" t="s">
        <v>788</v>
      </c>
      <c r="B8" s="5" t="n">
        <v>390000</v>
      </c>
      <c r="C8" s="5" t="n">
        <v>264000</v>
      </c>
      <c r="D8" s="5" t="n">
        <v>307000</v>
      </c>
      <c r="E8" s="5" t="n">
        <v>416000</v>
      </c>
    </row>
    <row r="9" spans="1:5">
      <c r="A9" s="3" t="s">
        <v>789</v>
      </c>
    </row>
    <row r="10" spans="1:5">
      <c r="A10" s="4" t="s">
        <v>790</v>
      </c>
      <c r="B10" s="6" t="n">
        <v>0</v>
      </c>
      <c r="C10" s="7" t="n">
        <v>9.84</v>
      </c>
      <c r="D10" s="7" t="n">
        <v>9.869999999999999</v>
      </c>
      <c r="E10" s="7" t="n">
        <v>10.48</v>
      </c>
    </row>
    <row r="11" spans="1:5">
      <c r="A11" s="4" t="s">
        <v>791</v>
      </c>
      <c r="B11" s="8" t="n">
        <v>10.48</v>
      </c>
      <c r="C11" s="8" t="n">
        <v>5.76</v>
      </c>
      <c r="D11" s="5" t="n">
        <v>0</v>
      </c>
      <c r="E11" s="8" t="n">
        <v>8.17</v>
      </c>
    </row>
    <row r="12" spans="1:5">
      <c r="A12" s="4" t="s">
        <v>792</v>
      </c>
      <c r="C12" s="8" t="n">
        <v>9.84</v>
      </c>
      <c r="D12" s="8" t="n">
        <v>9.970000000000001</v>
      </c>
      <c r="E12" s="8" t="n">
        <v>10.48</v>
      </c>
    </row>
    <row r="13" spans="1:5">
      <c r="A13" s="4" t="s">
        <v>793</v>
      </c>
      <c r="C13" s="8" t="n">
        <v>8.960000000000001</v>
      </c>
      <c r="D13" s="8" t="n">
        <v>9.94</v>
      </c>
      <c r="E13" s="8" t="n">
        <v>9.949999999999999</v>
      </c>
    </row>
    <row r="14" spans="1:5">
      <c r="A14" s="4" t="s">
        <v>794</v>
      </c>
      <c r="B14" s="7" t="n">
        <v>10.48</v>
      </c>
      <c r="C14" s="7" t="n">
        <v>8.91</v>
      </c>
      <c r="D14" s="7" t="n">
        <v>9.84</v>
      </c>
      <c r="E14" s="7" t="n">
        <v>9.86999999999999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5</v>
      </c>
      <c r="B1" s="2" t="s">
        <v>2</v>
      </c>
      <c r="C1" s="2" t="s">
        <v>39</v>
      </c>
      <c r="D1" s="2" t="s">
        <v>78</v>
      </c>
      <c r="E1" s="2" t="s">
        <v>481</v>
      </c>
      <c r="F1" s="2" t="s">
        <v>796</v>
      </c>
    </row>
    <row r="2" spans="1:6">
      <c r="A2" s="3" t="s">
        <v>774</v>
      </c>
    </row>
    <row r="3" spans="1:6">
      <c r="A3" s="4" t="s">
        <v>797</v>
      </c>
      <c r="B3" s="5" t="n">
        <v>264</v>
      </c>
      <c r="C3" s="5" t="n">
        <v>307</v>
      </c>
      <c r="D3" s="5" t="n">
        <v>416</v>
      </c>
      <c r="E3" s="5" t="n">
        <v>390</v>
      </c>
      <c r="F3" s="5" t="n">
        <v>0</v>
      </c>
    </row>
    <row r="4" spans="1:6">
      <c r="A4" s="4" t="s">
        <v>798</v>
      </c>
    </row>
    <row r="5" spans="1:6">
      <c r="A5" s="3" t="s">
        <v>774</v>
      </c>
    </row>
    <row r="6" spans="1:6">
      <c r="A6" s="4" t="s">
        <v>797</v>
      </c>
      <c r="B6" s="5" t="n">
        <v>104</v>
      </c>
    </row>
    <row r="7" spans="1:6">
      <c r="A7" s="4" t="s">
        <v>799</v>
      </c>
    </row>
    <row r="8" spans="1:6">
      <c r="A8" s="3" t="s">
        <v>774</v>
      </c>
    </row>
    <row r="9" spans="1:6">
      <c r="A9" s="4" t="s">
        <v>797</v>
      </c>
      <c r="B9" s="5" t="n">
        <v>104</v>
      </c>
    </row>
    <row r="10" spans="1:6">
      <c r="A10" s="4" t="s">
        <v>800</v>
      </c>
    </row>
    <row r="11" spans="1:6">
      <c r="A11" s="3" t="s">
        <v>774</v>
      </c>
    </row>
    <row r="12" spans="1:6">
      <c r="A12" s="4" t="s">
        <v>797</v>
      </c>
      <c r="B12" s="5" t="n">
        <v>32</v>
      </c>
    </row>
    <row r="13" spans="1:6">
      <c r="A13" s="4" t="s">
        <v>801</v>
      </c>
    </row>
    <row r="14" spans="1:6">
      <c r="A14" s="3" t="s">
        <v>774</v>
      </c>
    </row>
    <row r="15" spans="1:6">
      <c r="A15" s="4" t="s">
        <v>797</v>
      </c>
      <c r="B15" s="5" t="n">
        <v>14</v>
      </c>
    </row>
    <row r="16" spans="1:6">
      <c r="A16" s="4" t="s">
        <v>802</v>
      </c>
    </row>
    <row r="17" spans="1:6">
      <c r="A17" s="3" t="s">
        <v>774</v>
      </c>
    </row>
    <row r="18" spans="1:6">
      <c r="A18" s="4" t="s">
        <v>797</v>
      </c>
      <c r="B18" s="5"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3</v>
      </c>
      <c r="B1" s="2" t="s">
        <v>1</v>
      </c>
    </row>
    <row r="2" spans="1:4">
      <c r="B2" s="2" t="s">
        <v>2</v>
      </c>
      <c r="C2" s="2" t="s">
        <v>39</v>
      </c>
      <c r="D2" s="2" t="s">
        <v>78</v>
      </c>
    </row>
    <row r="3" spans="1:4">
      <c r="A3" s="3" t="s">
        <v>208</v>
      </c>
    </row>
    <row r="4" spans="1:4">
      <c r="A4" s="4" t="s">
        <v>804</v>
      </c>
      <c r="B4" s="4" t="s">
        <v>805</v>
      </c>
    </row>
    <row r="5" spans="1:4">
      <c r="A5" s="4" t="s">
        <v>806</v>
      </c>
      <c r="B5" s="4" t="s">
        <v>624</v>
      </c>
    </row>
    <row r="6" spans="1:4">
      <c r="A6" s="4" t="s">
        <v>807</v>
      </c>
      <c r="B6" s="4" t="s">
        <v>808</v>
      </c>
    </row>
    <row r="7" spans="1:4">
      <c r="A7" s="4" t="s">
        <v>809</v>
      </c>
      <c r="B7" s="6" t="n">
        <v>479</v>
      </c>
      <c r="C7" s="6" t="n">
        <v>432</v>
      </c>
      <c r="D7" s="6" t="n">
        <v>4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810</v>
      </c>
      <c r="B1" s="2" t="s">
        <v>1</v>
      </c>
    </row>
    <row r="2" spans="1:4">
      <c r="B2" s="2" t="s">
        <v>811</v>
      </c>
      <c r="C2" s="2" t="s">
        <v>135</v>
      </c>
      <c r="D2" s="2" t="s">
        <v>136</v>
      </c>
    </row>
    <row r="3" spans="1:4">
      <c r="A3" s="3" t="s">
        <v>812</v>
      </c>
    </row>
    <row r="4" spans="1:4">
      <c r="A4" s="4" t="s">
        <v>813</v>
      </c>
      <c r="B4" s="5" t="n">
        <v>2</v>
      </c>
    </row>
    <row r="5" spans="1:4">
      <c r="A5" s="4" t="s">
        <v>814</v>
      </c>
      <c r="B5" s="4" t="s">
        <v>663</v>
      </c>
    </row>
    <row r="6" spans="1:4">
      <c r="A6" s="4" t="s">
        <v>815</v>
      </c>
      <c r="B6" s="6" t="n">
        <v>1000</v>
      </c>
      <c r="C6" s="6" t="n">
        <v>961</v>
      </c>
      <c r="D6" s="6" t="n">
        <v>915</v>
      </c>
    </row>
    <row r="7" spans="1:4">
      <c r="A7" s="3" t="s">
        <v>816</v>
      </c>
    </row>
    <row r="8" spans="1:4">
      <c r="A8" s="4" t="s">
        <v>798</v>
      </c>
      <c r="B8" s="5" t="n">
        <v>1142</v>
      </c>
    </row>
    <row r="9" spans="1:4">
      <c r="A9" s="4" t="s">
        <v>799</v>
      </c>
      <c r="B9" s="5" t="n">
        <v>1116</v>
      </c>
    </row>
    <row r="10" spans="1:4">
      <c r="A10" s="4" t="s">
        <v>800</v>
      </c>
      <c r="B10" s="5" t="n">
        <v>962</v>
      </c>
    </row>
    <row r="11" spans="1:4">
      <c r="A11" s="4" t="s">
        <v>801</v>
      </c>
      <c r="B11" s="5" t="n">
        <v>829</v>
      </c>
    </row>
    <row r="12" spans="1:4">
      <c r="A12" s="4" t="s">
        <v>802</v>
      </c>
      <c r="B12" s="5" t="n">
        <v>728</v>
      </c>
    </row>
    <row r="13" spans="1:4">
      <c r="A13" s="4" t="s">
        <v>817</v>
      </c>
      <c r="B13" s="5" t="n">
        <v>451</v>
      </c>
    </row>
    <row r="14" spans="1:4">
      <c r="A14" s="4" t="s">
        <v>818</v>
      </c>
      <c r="B14" s="5" t="n">
        <v>5228</v>
      </c>
    </row>
    <row r="15" spans="1:4">
      <c r="A15" s="4" t="s">
        <v>819</v>
      </c>
    </row>
    <row r="16" spans="1:4">
      <c r="A16" s="3" t="s">
        <v>812</v>
      </c>
    </row>
    <row r="17" spans="1:4">
      <c r="A17" s="4" t="s">
        <v>820</v>
      </c>
      <c r="B17" s="6" t="n">
        <v>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9</v>
      </c>
      <c r="D2" s="2" t="s">
        <v>78</v>
      </c>
    </row>
    <row r="3" spans="1:4">
      <c r="A3" s="3" t="s">
        <v>822</v>
      </c>
    </row>
    <row r="4" spans="1:4">
      <c r="A4" s="4" t="s">
        <v>823</v>
      </c>
      <c r="B4" s="5" t="n">
        <v>2</v>
      </c>
    </row>
    <row r="5" spans="1:4">
      <c r="A5" s="4" t="s">
        <v>824</v>
      </c>
    </row>
    <row r="6" spans="1:4">
      <c r="A6" s="3" t="s">
        <v>822</v>
      </c>
    </row>
    <row r="7" spans="1:4">
      <c r="A7" s="4" t="s">
        <v>825</v>
      </c>
      <c r="B7" s="4" t="s">
        <v>826</v>
      </c>
      <c r="C7" s="4" t="s">
        <v>827</v>
      </c>
      <c r="D7" s="4" t="s">
        <v>8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9</v>
      </c>
      <c r="D2" s="2" t="s">
        <v>78</v>
      </c>
    </row>
    <row r="3" spans="1:4">
      <c r="A3" s="3" t="s">
        <v>822</v>
      </c>
    </row>
    <row r="4" spans="1:4">
      <c r="A4" s="4" t="s">
        <v>825</v>
      </c>
      <c r="B4" s="4" t="s">
        <v>624</v>
      </c>
      <c r="C4" s="4" t="s">
        <v>624</v>
      </c>
      <c r="D4" s="4" t="s">
        <v>624</v>
      </c>
    </row>
    <row r="5" spans="1:4">
      <c r="A5" s="4" t="s">
        <v>528</v>
      </c>
    </row>
    <row r="6" spans="1:4">
      <c r="A6" s="3" t="s">
        <v>822</v>
      </c>
    </row>
    <row r="7" spans="1:4">
      <c r="A7" s="4" t="s">
        <v>825</v>
      </c>
      <c r="B7" s="4" t="s">
        <v>830</v>
      </c>
      <c r="C7" s="4" t="s">
        <v>831</v>
      </c>
      <c r="D7" s="4" t="s">
        <v>832</v>
      </c>
    </row>
    <row r="8" spans="1:4">
      <c r="A8" s="4" t="s">
        <v>529</v>
      </c>
    </row>
    <row r="9" spans="1:4">
      <c r="A9" s="3" t="s">
        <v>822</v>
      </c>
    </row>
    <row r="10" spans="1:4">
      <c r="A10" s="4" t="s">
        <v>825</v>
      </c>
      <c r="B10" s="4" t="s">
        <v>833</v>
      </c>
      <c r="C10" s="4" t="s">
        <v>834</v>
      </c>
      <c r="D10" s="4" t="s">
        <v>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36</v>
      </c>
      <c r="B1" s="2" t="s">
        <v>373</v>
      </c>
      <c r="J1" s="2" t="s">
        <v>1</v>
      </c>
    </row>
    <row r="2" spans="1:13">
      <c r="B2" s="2" t="s">
        <v>2</v>
      </c>
      <c r="C2" s="2" t="s">
        <v>374</v>
      </c>
      <c r="D2" s="2" t="s">
        <v>4</v>
      </c>
      <c r="E2" s="2" t="s">
        <v>375</v>
      </c>
      <c r="F2" s="2" t="s">
        <v>39</v>
      </c>
      <c r="G2" s="2" t="s">
        <v>376</v>
      </c>
      <c r="H2" s="2" t="s">
        <v>377</v>
      </c>
      <c r="I2" s="2" t="s">
        <v>378</v>
      </c>
      <c r="J2" s="2" t="s">
        <v>2</v>
      </c>
      <c r="K2" s="2" t="s">
        <v>39</v>
      </c>
      <c r="L2" s="2" t="s">
        <v>78</v>
      </c>
      <c r="M2" s="2" t="s">
        <v>481</v>
      </c>
    </row>
    <row r="3" spans="1:13">
      <c r="A3" s="3" t="s">
        <v>822</v>
      </c>
    </row>
    <row r="4" spans="1:13">
      <c r="A4" s="4" t="s">
        <v>837</v>
      </c>
      <c r="B4" s="6" t="n">
        <v>27440</v>
      </c>
      <c r="C4" s="6" t="n">
        <v>26629</v>
      </c>
      <c r="D4" s="6" t="n">
        <v>26562</v>
      </c>
      <c r="E4" s="6" t="n">
        <v>23737</v>
      </c>
      <c r="F4" s="6" t="n">
        <v>31247</v>
      </c>
      <c r="G4" s="6" t="n">
        <v>29581</v>
      </c>
      <c r="H4" s="6" t="n">
        <v>26981</v>
      </c>
      <c r="I4" s="6" t="n">
        <v>26474</v>
      </c>
      <c r="J4" s="6" t="n">
        <v>104368</v>
      </c>
      <c r="K4" s="6" t="n">
        <v>114284</v>
      </c>
      <c r="L4" s="6" t="n">
        <v>114923</v>
      </c>
    </row>
    <row r="5" spans="1:13">
      <c r="A5" s="4" t="s">
        <v>635</v>
      </c>
      <c r="B5" s="5" t="n">
        <v>23800</v>
      </c>
      <c r="C5" s="5" t="n">
        <v>22846</v>
      </c>
      <c r="D5" s="5" t="n">
        <v>22595</v>
      </c>
      <c r="E5" s="5" t="n">
        <v>19845</v>
      </c>
      <c r="F5" s="5" t="n">
        <v>27439</v>
      </c>
      <c r="G5" s="5" t="n">
        <v>18395</v>
      </c>
      <c r="H5" s="5" t="n">
        <v>23082</v>
      </c>
      <c r="I5" s="5" t="n">
        <v>22324</v>
      </c>
      <c r="J5" s="5" t="n">
        <v>89086</v>
      </c>
      <c r="K5" s="5" t="n">
        <v>91240</v>
      </c>
      <c r="L5" s="5" t="n">
        <v>99929</v>
      </c>
    </row>
    <row r="6" spans="1:13">
      <c r="A6" s="4" t="s">
        <v>82</v>
      </c>
      <c r="B6" s="5" t="n">
        <v>22623</v>
      </c>
      <c r="C6" s="5" t="n">
        <v>23450</v>
      </c>
      <c r="D6" s="5" t="n">
        <v>23938</v>
      </c>
      <c r="E6" s="5" t="n">
        <v>23800</v>
      </c>
      <c r="F6" s="5" t="n">
        <v>25433</v>
      </c>
      <c r="G6" s="5" t="n">
        <v>17659</v>
      </c>
      <c r="H6" s="5" t="n">
        <v>24497</v>
      </c>
      <c r="I6" s="5" t="n">
        <v>24140</v>
      </c>
      <c r="J6" s="5" t="n">
        <v>93811</v>
      </c>
      <c r="K6" s="5" t="n">
        <v>91729</v>
      </c>
      <c r="L6" s="5" t="n">
        <v>89627</v>
      </c>
    </row>
    <row r="7" spans="1:13">
      <c r="A7" s="4" t="s">
        <v>87</v>
      </c>
      <c r="B7" s="5" t="n">
        <v>370</v>
      </c>
      <c r="C7" s="5" t="n">
        <v>405</v>
      </c>
      <c r="D7" s="5" t="n">
        <v>450</v>
      </c>
      <c r="E7" s="5" t="n">
        <v>357</v>
      </c>
      <c r="F7" s="5" t="n">
        <v>357</v>
      </c>
      <c r="G7" s="5" t="n">
        <v>477</v>
      </c>
      <c r="H7" s="5" t="n">
        <v>372</v>
      </c>
      <c r="I7" s="5" t="n">
        <v>354</v>
      </c>
      <c r="J7" s="5" t="n">
        <v>1582</v>
      </c>
      <c r="K7" s="5" t="n">
        <v>1560</v>
      </c>
      <c r="L7" s="5" t="n">
        <v>1118</v>
      </c>
    </row>
    <row r="8" spans="1:13">
      <c r="A8" s="4" t="s">
        <v>838</v>
      </c>
      <c r="J8" s="5" t="n">
        <v>95393</v>
      </c>
      <c r="K8" s="5" t="n">
        <v>93289</v>
      </c>
      <c r="L8" s="5" t="n">
        <v>90745</v>
      </c>
    </row>
    <row r="9" spans="1:13">
      <c r="A9" s="4" t="s">
        <v>90</v>
      </c>
      <c r="B9" s="5" t="n">
        <v>17565</v>
      </c>
      <c r="C9" s="5" t="n">
        <v>16554</v>
      </c>
      <c r="D9" s="5" t="n">
        <v>15068</v>
      </c>
      <c r="E9" s="5" t="n">
        <v>13328</v>
      </c>
      <c r="F9" s="5" t="n">
        <v>15042</v>
      </c>
      <c r="G9" s="5" t="n">
        <v>26468</v>
      </c>
      <c r="H9" s="5" t="n">
        <v>16674</v>
      </c>
      <c r="I9" s="5" t="n">
        <v>15733</v>
      </c>
      <c r="J9" s="5" t="n">
        <v>62515</v>
      </c>
      <c r="K9" s="5" t="n">
        <v>73917</v>
      </c>
      <c r="L9" s="5" t="n">
        <v>59003</v>
      </c>
    </row>
    <row r="10" spans="1:13">
      <c r="A10" s="4" t="s">
        <v>91</v>
      </c>
      <c r="B10" s="5" t="n">
        <v>6097</v>
      </c>
      <c r="C10" s="5" t="n">
        <v>6452</v>
      </c>
      <c r="D10" s="5" t="n">
        <v>6472</v>
      </c>
      <c r="E10" s="5" t="n">
        <v>6513</v>
      </c>
      <c r="F10" s="5" t="n">
        <v>6690</v>
      </c>
      <c r="G10" s="5" t="n">
        <v>6655</v>
      </c>
      <c r="H10" s="5" t="n">
        <v>6428</v>
      </c>
      <c r="I10" s="5" t="n">
        <v>6472</v>
      </c>
      <c r="J10" s="5" t="n">
        <v>25534</v>
      </c>
      <c r="K10" s="5" t="n">
        <v>26245</v>
      </c>
      <c r="L10" s="5" t="n">
        <v>25280</v>
      </c>
    </row>
    <row r="11" spans="1:13">
      <c r="A11" s="4" t="s">
        <v>92</v>
      </c>
      <c r="B11" s="5" t="n">
        <v>4407</v>
      </c>
      <c r="C11" s="5" t="n">
        <v>4786</v>
      </c>
      <c r="D11" s="5" t="n">
        <v>4303</v>
      </c>
      <c r="E11" s="5" t="n">
        <v>4187</v>
      </c>
      <c r="F11" s="5" t="n">
        <v>3993</v>
      </c>
      <c r="G11" s="5" t="n">
        <v>4474</v>
      </c>
      <c r="H11" s="5" t="n">
        <v>4370</v>
      </c>
      <c r="I11" s="5" t="n">
        <v>4530</v>
      </c>
      <c r="J11" s="5" t="n">
        <v>17683</v>
      </c>
      <c r="K11" s="5" t="n">
        <v>17367</v>
      </c>
      <c r="L11" s="5" t="n">
        <v>17596</v>
      </c>
    </row>
    <row r="12" spans="1:13">
      <c r="A12" s="4" t="s">
        <v>839</v>
      </c>
      <c r="J12" s="5" t="n">
        <v>105732</v>
      </c>
      <c r="K12" s="5" t="n">
        <v>117529</v>
      </c>
      <c r="L12" s="5" t="n">
        <v>101879</v>
      </c>
    </row>
    <row r="13" spans="1:13">
      <c r="A13" s="4" t="s">
        <v>840</v>
      </c>
      <c r="J13" s="5" t="n">
        <v>-10339</v>
      </c>
      <c r="K13" s="5" t="n">
        <v>-24240</v>
      </c>
      <c r="L13" s="5" t="n">
        <v>-11134</v>
      </c>
    </row>
    <row r="14" spans="1:13">
      <c r="A14" s="4" t="s">
        <v>380</v>
      </c>
      <c r="B14" s="5" t="n">
        <v>911</v>
      </c>
      <c r="C14" s="5" t="n">
        <v>786</v>
      </c>
      <c r="D14" s="5" t="n">
        <v>837</v>
      </c>
      <c r="E14" s="5" t="n">
        <v>802</v>
      </c>
      <c r="F14" s="5" t="n">
        <v>720</v>
      </c>
      <c r="G14" s="5" t="n">
        <v>768</v>
      </c>
      <c r="H14" s="5" t="n">
        <v>663</v>
      </c>
      <c r="I14" s="5" t="n">
        <v>577</v>
      </c>
      <c r="J14" s="5" t="n">
        <v>3336</v>
      </c>
      <c r="K14" s="5" t="n">
        <v>2728</v>
      </c>
      <c r="L14" s="5" t="n">
        <v>2173</v>
      </c>
    </row>
    <row r="15" spans="1:13">
      <c r="A15" s="4" t="s">
        <v>84</v>
      </c>
      <c r="B15" s="5" t="n">
        <v>-91</v>
      </c>
      <c r="C15" s="5" t="n">
        <v>-21</v>
      </c>
      <c r="D15" s="5" t="n">
        <v>12</v>
      </c>
      <c r="E15" s="5" t="n">
        <v>161</v>
      </c>
      <c r="F15" s="5" t="n">
        <v>39</v>
      </c>
      <c r="G15" s="5" t="n">
        <v>39</v>
      </c>
      <c r="H15" s="5" t="n">
        <v>0</v>
      </c>
      <c r="I15" s="5" t="n">
        <v>-8</v>
      </c>
      <c r="J15" s="5" t="n">
        <v>61</v>
      </c>
      <c r="K15" s="5" t="n">
        <v>70</v>
      </c>
      <c r="L15" s="5" t="n">
        <v>1365</v>
      </c>
    </row>
    <row r="16" spans="1:13">
      <c r="A16" s="4" t="s">
        <v>86</v>
      </c>
      <c r="F16" s="5" t="n">
        <v>0</v>
      </c>
      <c r="G16" s="5" t="n">
        <v>0</v>
      </c>
      <c r="H16" s="5" t="n">
        <v>750</v>
      </c>
      <c r="I16" s="5" t="n">
        <v>0</v>
      </c>
      <c r="J16" s="5" t="n">
        <v>0</v>
      </c>
      <c r="K16" s="5" t="n">
        <v>750</v>
      </c>
      <c r="L16" s="5" t="n">
        <v>-400</v>
      </c>
    </row>
    <row r="17" spans="1:13">
      <c r="A17" s="4" t="s">
        <v>85</v>
      </c>
      <c r="B17" s="5" t="n">
        <v>237</v>
      </c>
      <c r="C17" s="5" t="n">
        <v>152</v>
      </c>
      <c r="D17" s="5" t="n">
        <v>29</v>
      </c>
      <c r="E17" s="5" t="n">
        <v>-297</v>
      </c>
      <c r="J17" s="5" t="n">
        <v>121</v>
      </c>
      <c r="K17" s="5" t="n">
        <v>0</v>
      </c>
      <c r="L17" s="5" t="n">
        <v>0</v>
      </c>
    </row>
    <row r="18" spans="1:13">
      <c r="A18" s="4" t="s">
        <v>93</v>
      </c>
      <c r="B18" s="5" t="n">
        <v>-810</v>
      </c>
      <c r="C18" s="6" t="n">
        <v>-598</v>
      </c>
      <c r="D18" s="6" t="n">
        <v>-617</v>
      </c>
      <c r="E18" s="6" t="n">
        <v>-619</v>
      </c>
      <c r="F18" s="5" t="n">
        <v>-616</v>
      </c>
      <c r="G18" s="6" t="n">
        <v>-303</v>
      </c>
      <c r="H18" s="6" t="n">
        <v>-219</v>
      </c>
      <c r="I18" s="6" t="n">
        <v>-224</v>
      </c>
      <c r="J18" s="5" t="n">
        <v>-2644</v>
      </c>
      <c r="K18" s="5" t="n">
        <v>-1362</v>
      </c>
      <c r="L18" s="5" t="n">
        <v>-647</v>
      </c>
    </row>
    <row r="19" spans="1:13">
      <c r="A19" s="4" t="s">
        <v>95</v>
      </c>
      <c r="J19" s="5" t="n">
        <v>-9465</v>
      </c>
      <c r="K19" s="5" t="n">
        <v>-22054</v>
      </c>
      <c r="L19" s="5" t="n">
        <v>-8643</v>
      </c>
    </row>
    <row r="20" spans="1:13">
      <c r="A20" s="4" t="s">
        <v>51</v>
      </c>
      <c r="B20" s="5" t="n">
        <v>12011</v>
      </c>
      <c r="F20" s="5" t="n">
        <v>12781</v>
      </c>
      <c r="J20" s="5" t="n">
        <v>12011</v>
      </c>
      <c r="K20" s="5" t="n">
        <v>12781</v>
      </c>
      <c r="L20" s="5" t="n">
        <v>13290</v>
      </c>
      <c r="M20" s="6" t="n">
        <v>12102</v>
      </c>
    </row>
    <row r="21" spans="1:13">
      <c r="A21" s="4" t="s">
        <v>56</v>
      </c>
      <c r="B21" s="5" t="n">
        <v>52852</v>
      </c>
      <c r="F21" s="5" t="n">
        <v>57672</v>
      </c>
      <c r="J21" s="5" t="n">
        <v>52852</v>
      </c>
      <c r="K21" s="5" t="n">
        <v>57672</v>
      </c>
      <c r="L21" s="5" t="n">
        <v>58126</v>
      </c>
    </row>
    <row r="22" spans="1:13">
      <c r="A22" s="4" t="s">
        <v>841</v>
      </c>
      <c r="B22" s="5" t="n">
        <v>92807</v>
      </c>
      <c r="F22" s="5" t="n">
        <v>87896</v>
      </c>
      <c r="J22" s="5" t="n">
        <v>92807</v>
      </c>
      <c r="K22" s="5" t="n">
        <v>87896</v>
      </c>
      <c r="L22" s="5" t="n">
        <v>54651</v>
      </c>
      <c r="M22" s="6" t="n">
        <v>35422</v>
      </c>
    </row>
    <row r="23" spans="1:13">
      <c r="A23" s="4" t="s">
        <v>842</v>
      </c>
    </row>
    <row r="24" spans="1:13">
      <c r="A24" s="3" t="s">
        <v>822</v>
      </c>
    </row>
    <row r="25" spans="1:13">
      <c r="A25" s="4" t="s">
        <v>837</v>
      </c>
      <c r="J25" s="5" t="n">
        <v>97694</v>
      </c>
      <c r="K25" s="5" t="n">
        <v>92112</v>
      </c>
      <c r="L25" s="5" t="n">
        <v>88242</v>
      </c>
    </row>
    <row r="26" spans="1:13">
      <c r="A26" s="4" t="s">
        <v>635</v>
      </c>
      <c r="J26" s="5" t="n">
        <v>87038</v>
      </c>
      <c r="K26" s="5" t="n">
        <v>78217</v>
      </c>
      <c r="L26" s="5" t="n">
        <v>78439</v>
      </c>
    </row>
    <row r="27" spans="1:13">
      <c r="A27" s="4" t="s">
        <v>82</v>
      </c>
      <c r="J27" s="5" t="n">
        <v>83352</v>
      </c>
      <c r="K27" s="5" t="n">
        <v>76786</v>
      </c>
      <c r="L27" s="5" t="n">
        <v>68921</v>
      </c>
    </row>
    <row r="28" spans="1:13">
      <c r="A28" s="4" t="s">
        <v>87</v>
      </c>
      <c r="J28" s="5" t="n">
        <v>594</v>
      </c>
      <c r="K28" s="5" t="n">
        <v>628</v>
      </c>
      <c r="L28" s="5" t="n">
        <v>378</v>
      </c>
    </row>
    <row r="29" spans="1:13">
      <c r="A29" s="4" t="s">
        <v>838</v>
      </c>
      <c r="J29" s="5" t="n">
        <v>83946</v>
      </c>
      <c r="K29" s="5" t="n">
        <v>77414</v>
      </c>
      <c r="L29" s="5" t="n">
        <v>69299</v>
      </c>
    </row>
    <row r="30" spans="1:13">
      <c r="A30" s="4" t="s">
        <v>90</v>
      </c>
      <c r="J30" s="5" t="n">
        <v>53065</v>
      </c>
      <c r="K30" s="5" t="n">
        <v>55701</v>
      </c>
      <c r="L30" s="5" t="n">
        <v>42441</v>
      </c>
    </row>
    <row r="31" spans="1:13">
      <c r="A31" s="4" t="s">
        <v>91</v>
      </c>
      <c r="J31" s="5" t="n">
        <v>21474</v>
      </c>
      <c r="K31" s="5" t="n">
        <v>20470</v>
      </c>
      <c r="L31" s="5" t="n">
        <v>18560</v>
      </c>
    </row>
    <row r="32" spans="1:13">
      <c r="A32" s="4" t="s">
        <v>92</v>
      </c>
      <c r="J32" s="5" t="n">
        <v>15067</v>
      </c>
      <c r="K32" s="5" t="n">
        <v>11339</v>
      </c>
      <c r="L32" s="5" t="n">
        <v>6767</v>
      </c>
    </row>
    <row r="33" spans="1:13">
      <c r="A33" s="4" t="s">
        <v>839</v>
      </c>
      <c r="J33" s="5" t="n">
        <v>89606</v>
      </c>
      <c r="K33" s="5" t="n">
        <v>87510</v>
      </c>
      <c r="L33" s="5" t="n">
        <v>67768</v>
      </c>
    </row>
    <row r="34" spans="1:13">
      <c r="A34" s="4" t="s">
        <v>840</v>
      </c>
      <c r="J34" s="5" t="n">
        <v>-5660</v>
      </c>
      <c r="K34" s="5" t="n">
        <v>-10096</v>
      </c>
      <c r="L34" s="5" t="n">
        <v>1531</v>
      </c>
    </row>
    <row r="35" spans="1:13">
      <c r="A35" s="4" t="s">
        <v>51</v>
      </c>
      <c r="B35" s="5" t="n">
        <v>11257</v>
      </c>
      <c r="F35" s="5" t="n">
        <v>10116</v>
      </c>
      <c r="J35" s="5" t="n">
        <v>11257</v>
      </c>
      <c r="K35" s="5" t="n">
        <v>10116</v>
      </c>
      <c r="L35" s="5" t="n">
        <v>10156</v>
      </c>
    </row>
    <row r="36" spans="1:13">
      <c r="A36" s="4" t="s">
        <v>56</v>
      </c>
      <c r="B36" s="5" t="n">
        <v>49549</v>
      </c>
      <c r="F36" s="5" t="n">
        <v>45951</v>
      </c>
      <c r="J36" s="5" t="n">
        <v>49549</v>
      </c>
      <c r="K36" s="5" t="n">
        <v>45951</v>
      </c>
      <c r="L36" s="5" t="n">
        <v>44484</v>
      </c>
    </row>
    <row r="37" spans="1:13">
      <c r="A37" s="4" t="s">
        <v>841</v>
      </c>
      <c r="B37" s="5" t="n">
        <v>87643</v>
      </c>
      <c r="F37" s="5" t="n">
        <v>76586</v>
      </c>
      <c r="J37" s="5" t="n">
        <v>87643</v>
      </c>
      <c r="K37" s="5" t="n">
        <v>76586</v>
      </c>
      <c r="L37" s="5" t="n">
        <v>46917</v>
      </c>
    </row>
    <row r="38" spans="1:13">
      <c r="A38" s="4" t="s">
        <v>843</v>
      </c>
    </row>
    <row r="39" spans="1:13">
      <c r="A39" s="3" t="s">
        <v>822</v>
      </c>
    </row>
    <row r="40" spans="1:13">
      <c r="A40" s="4" t="s">
        <v>837</v>
      </c>
      <c r="J40" s="5" t="n">
        <v>6674</v>
      </c>
      <c r="K40" s="5" t="n">
        <v>22172</v>
      </c>
      <c r="L40" s="5" t="n">
        <v>26681</v>
      </c>
    </row>
    <row r="41" spans="1:13">
      <c r="A41" s="4" t="s">
        <v>635</v>
      </c>
      <c r="J41" s="5" t="n">
        <v>2048</v>
      </c>
      <c r="K41" s="5" t="n">
        <v>13023</v>
      </c>
      <c r="L41" s="5" t="n">
        <v>21490</v>
      </c>
    </row>
    <row r="42" spans="1:13">
      <c r="A42" s="4" t="s">
        <v>82</v>
      </c>
      <c r="J42" s="5" t="n">
        <v>10459</v>
      </c>
      <c r="K42" s="5" t="n">
        <v>14943</v>
      </c>
      <c r="L42" s="5" t="n">
        <v>20706</v>
      </c>
    </row>
    <row r="43" spans="1:13">
      <c r="A43" s="4" t="s">
        <v>87</v>
      </c>
      <c r="J43" s="5" t="n">
        <v>769</v>
      </c>
      <c r="K43" s="5" t="n">
        <v>780</v>
      </c>
      <c r="L43" s="5" t="n">
        <v>558</v>
      </c>
    </row>
    <row r="44" spans="1:13">
      <c r="A44" s="4" t="s">
        <v>838</v>
      </c>
      <c r="J44" s="5" t="n">
        <v>11228</v>
      </c>
      <c r="K44" s="5" t="n">
        <v>15723</v>
      </c>
      <c r="L44" s="5" t="n">
        <v>21264</v>
      </c>
    </row>
    <row r="45" spans="1:13">
      <c r="A45" s="4" t="s">
        <v>90</v>
      </c>
      <c r="J45" s="5" t="n">
        <v>9450</v>
      </c>
      <c r="K45" s="5" t="n">
        <v>18216</v>
      </c>
      <c r="L45" s="5" t="n">
        <v>16562</v>
      </c>
    </row>
    <row r="46" spans="1:13">
      <c r="A46" s="4" t="s">
        <v>91</v>
      </c>
      <c r="J46" s="5" t="n">
        <v>4060</v>
      </c>
      <c r="K46" s="5" t="n">
        <v>5775</v>
      </c>
      <c r="L46" s="5" t="n">
        <v>6720</v>
      </c>
    </row>
    <row r="47" spans="1:13">
      <c r="A47" s="4" t="s">
        <v>92</v>
      </c>
      <c r="J47" s="5" t="n">
        <v>1455</v>
      </c>
      <c r="K47" s="5" t="n">
        <v>2570</v>
      </c>
      <c r="L47" s="5" t="n">
        <v>2911</v>
      </c>
    </row>
    <row r="48" spans="1:13">
      <c r="A48" s="4" t="s">
        <v>839</v>
      </c>
      <c r="J48" s="5" t="n">
        <v>14965</v>
      </c>
      <c r="K48" s="5" t="n">
        <v>26561</v>
      </c>
      <c r="L48" s="5" t="n">
        <v>26193</v>
      </c>
    </row>
    <row r="49" spans="1:13">
      <c r="A49" s="4" t="s">
        <v>840</v>
      </c>
      <c r="J49" s="5" t="n">
        <v>-3737</v>
      </c>
      <c r="K49" s="5" t="n">
        <v>-10838</v>
      </c>
      <c r="L49" s="5" t="n">
        <v>-4929</v>
      </c>
    </row>
    <row r="50" spans="1:13">
      <c r="A50" s="4" t="s">
        <v>51</v>
      </c>
      <c r="B50" s="5" t="n">
        <v>754</v>
      </c>
      <c r="F50" s="5" t="n">
        <v>2665</v>
      </c>
      <c r="J50" s="5" t="n">
        <v>754</v>
      </c>
      <c r="K50" s="5" t="n">
        <v>2665</v>
      </c>
      <c r="L50" s="5" t="n">
        <v>3134</v>
      </c>
    </row>
    <row r="51" spans="1:13">
      <c r="A51" s="4" t="s">
        <v>56</v>
      </c>
      <c r="B51" s="5" t="n">
        <v>3303</v>
      </c>
      <c r="F51" s="5" t="n">
        <v>11721</v>
      </c>
      <c r="J51" s="5" t="n">
        <v>3303</v>
      </c>
      <c r="K51" s="5" t="n">
        <v>11721</v>
      </c>
      <c r="L51" s="5" t="n">
        <v>13642</v>
      </c>
    </row>
    <row r="52" spans="1:13">
      <c r="A52" s="4" t="s">
        <v>841</v>
      </c>
      <c r="B52" s="5" t="n">
        <v>5164</v>
      </c>
      <c r="F52" s="5" t="n">
        <v>11310</v>
      </c>
      <c r="J52" s="5" t="n">
        <v>5164</v>
      </c>
      <c r="K52" s="5" t="n">
        <v>11310</v>
      </c>
      <c r="L52" s="5" t="n">
        <v>7734</v>
      </c>
    </row>
    <row r="53" spans="1:13">
      <c r="A53" s="4" t="s">
        <v>844</v>
      </c>
    </row>
    <row r="54" spans="1:13">
      <c r="A54" s="3" t="s">
        <v>822</v>
      </c>
    </row>
    <row r="55" spans="1:13">
      <c r="A55" s="4" t="s">
        <v>837</v>
      </c>
      <c r="J55" s="5" t="n">
        <v>0</v>
      </c>
      <c r="K55" s="5" t="n">
        <v>0</v>
      </c>
      <c r="L55" s="5" t="n">
        <v>0</v>
      </c>
    </row>
    <row r="56" spans="1:13">
      <c r="A56" s="4" t="s">
        <v>635</v>
      </c>
      <c r="J56" s="5" t="n">
        <v>0</v>
      </c>
      <c r="K56" s="5" t="n">
        <v>0</v>
      </c>
      <c r="L56" s="5" t="n">
        <v>0</v>
      </c>
    </row>
    <row r="57" spans="1:13">
      <c r="A57" s="4" t="s">
        <v>82</v>
      </c>
      <c r="J57" s="5" t="n">
        <v>0</v>
      </c>
      <c r="K57" s="5" t="n">
        <v>0</v>
      </c>
      <c r="L57" s="5" t="n">
        <v>0</v>
      </c>
    </row>
    <row r="58" spans="1:13">
      <c r="A58" s="4" t="s">
        <v>87</v>
      </c>
      <c r="J58" s="5" t="n">
        <v>219</v>
      </c>
      <c r="K58" s="5" t="n">
        <v>152</v>
      </c>
      <c r="L58" s="5" t="n">
        <v>182</v>
      </c>
    </row>
    <row r="59" spans="1:13">
      <c r="A59" s="4" t="s">
        <v>838</v>
      </c>
      <c r="J59" s="5" t="n">
        <v>219</v>
      </c>
      <c r="K59" s="5" t="n">
        <v>152</v>
      </c>
      <c r="L59" s="5" t="n">
        <v>182</v>
      </c>
    </row>
    <row r="60" spans="1:13">
      <c r="A60" s="4" t="s">
        <v>90</v>
      </c>
      <c r="J60" s="5" t="n">
        <v>0</v>
      </c>
      <c r="K60" s="5" t="n">
        <v>0</v>
      </c>
      <c r="L60" s="5" t="n">
        <v>0</v>
      </c>
    </row>
    <row r="61" spans="1:13">
      <c r="A61" s="4" t="s">
        <v>91</v>
      </c>
      <c r="J61" s="5" t="n">
        <v>0</v>
      </c>
      <c r="K61" s="5" t="n">
        <v>0</v>
      </c>
      <c r="L61" s="5" t="n">
        <v>0</v>
      </c>
    </row>
    <row r="62" spans="1:13">
      <c r="A62" s="4" t="s">
        <v>92</v>
      </c>
      <c r="J62" s="5" t="n">
        <v>1161</v>
      </c>
      <c r="K62" s="5" t="n">
        <v>3458</v>
      </c>
      <c r="L62" s="5" t="n">
        <v>7918</v>
      </c>
    </row>
    <row r="63" spans="1:13">
      <c r="A63" s="4" t="s">
        <v>839</v>
      </c>
      <c r="J63" s="5" t="n">
        <v>1161</v>
      </c>
      <c r="K63" s="5" t="n">
        <v>3458</v>
      </c>
      <c r="L63" s="5" t="n">
        <v>7918</v>
      </c>
    </row>
    <row r="64" spans="1:13">
      <c r="A64" s="4" t="s">
        <v>840</v>
      </c>
      <c r="J64" s="5" t="n">
        <v>-942</v>
      </c>
      <c r="K64" s="5" t="n">
        <v>-3306</v>
      </c>
      <c r="L64" s="5" t="n">
        <v>-7736</v>
      </c>
    </row>
    <row r="65" spans="1:13">
      <c r="A65" s="4" t="s">
        <v>380</v>
      </c>
      <c r="J65" s="5" t="n">
        <v>3336</v>
      </c>
      <c r="K65" s="5" t="n">
        <v>2728</v>
      </c>
      <c r="L65" s="5" t="n">
        <v>2173</v>
      </c>
    </row>
    <row r="66" spans="1:13">
      <c r="A66" s="4" t="s">
        <v>84</v>
      </c>
      <c r="J66" s="5" t="n">
        <v>61</v>
      </c>
      <c r="K66" s="5" t="n">
        <v>70</v>
      </c>
      <c r="L66" s="5" t="n">
        <v>1365</v>
      </c>
    </row>
    <row r="67" spans="1:13">
      <c r="A67" s="4" t="s">
        <v>86</v>
      </c>
      <c r="K67" s="5" t="n">
        <v>750</v>
      </c>
      <c r="L67" s="5" t="n">
        <v>-400</v>
      </c>
    </row>
    <row r="68" spans="1:13">
      <c r="A68" s="4" t="s">
        <v>85</v>
      </c>
      <c r="J68" s="5" t="n">
        <v>121</v>
      </c>
    </row>
    <row r="69" spans="1:13">
      <c r="A69" s="4" t="s">
        <v>93</v>
      </c>
      <c r="J69" s="5" t="n">
        <v>-2644</v>
      </c>
      <c r="K69" s="5" t="n">
        <v>-1362</v>
      </c>
      <c r="L69" s="5" t="n">
        <v>-647</v>
      </c>
    </row>
    <row r="70" spans="1:13">
      <c r="A70" s="4" t="s">
        <v>95</v>
      </c>
      <c r="J70" s="5" t="n">
        <v>-68</v>
      </c>
      <c r="K70" s="5" t="n">
        <v>-1120</v>
      </c>
      <c r="L70" s="5" t="n">
        <v>-5245</v>
      </c>
    </row>
    <row r="71" spans="1:13">
      <c r="A71" s="4" t="s">
        <v>51</v>
      </c>
      <c r="B71" s="5" t="n">
        <v>0</v>
      </c>
      <c r="F71" s="5" t="n">
        <v>0</v>
      </c>
      <c r="J71" s="5" t="n">
        <v>0</v>
      </c>
      <c r="K71" s="5" t="n">
        <v>0</v>
      </c>
      <c r="L71" s="5" t="n">
        <v>0</v>
      </c>
    </row>
    <row r="72" spans="1:13">
      <c r="A72" s="4" t="s">
        <v>56</v>
      </c>
      <c r="B72" s="5" t="n">
        <v>0</v>
      </c>
      <c r="F72" s="5" t="n">
        <v>0</v>
      </c>
      <c r="J72" s="5" t="n">
        <v>0</v>
      </c>
      <c r="K72" s="5" t="n">
        <v>0</v>
      </c>
      <c r="L72" s="5" t="n">
        <v>0</v>
      </c>
    </row>
    <row r="73" spans="1:13">
      <c r="A73" s="4" t="s">
        <v>841</v>
      </c>
      <c r="B73" s="6" t="n">
        <v>0</v>
      </c>
      <c r="F73" s="6" t="n">
        <v>0</v>
      </c>
      <c r="J73" s="6" t="n">
        <v>0</v>
      </c>
      <c r="K73" s="6" t="n">
        <v>0</v>
      </c>
      <c r="L73" s="6"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217</v>
      </c>
    </row>
    <row r="4" spans="1:12">
      <c r="A4" s="4" t="s">
        <v>837</v>
      </c>
      <c r="B4" s="6" t="n">
        <v>27440</v>
      </c>
      <c r="C4" s="6" t="n">
        <v>26629</v>
      </c>
      <c r="D4" s="6" t="n">
        <v>26562</v>
      </c>
      <c r="E4" s="6" t="n">
        <v>23737</v>
      </c>
      <c r="F4" s="6" t="n">
        <v>31247</v>
      </c>
      <c r="G4" s="6" t="n">
        <v>29581</v>
      </c>
      <c r="H4" s="6" t="n">
        <v>26981</v>
      </c>
      <c r="I4" s="6" t="n">
        <v>26474</v>
      </c>
      <c r="J4" s="6" t="n">
        <v>104368</v>
      </c>
      <c r="K4" s="6" t="n">
        <v>114284</v>
      </c>
      <c r="L4" s="6" t="n">
        <v>114923</v>
      </c>
    </row>
    <row r="5" spans="1:12">
      <c r="A5" s="4" t="s">
        <v>635</v>
      </c>
      <c r="B5" s="5" t="n">
        <v>23800</v>
      </c>
      <c r="C5" s="5" t="n">
        <v>22846</v>
      </c>
      <c r="D5" s="5" t="n">
        <v>22595</v>
      </c>
      <c r="E5" s="5" t="n">
        <v>19845</v>
      </c>
      <c r="F5" s="5" t="n">
        <v>27439</v>
      </c>
      <c r="G5" s="5" t="n">
        <v>18395</v>
      </c>
      <c r="H5" s="5" t="n">
        <v>23082</v>
      </c>
      <c r="I5" s="5" t="n">
        <v>22324</v>
      </c>
      <c r="J5" s="5" t="n">
        <v>89086</v>
      </c>
      <c r="K5" s="5" t="n">
        <v>91240</v>
      </c>
      <c r="L5" s="5" t="n">
        <v>99929</v>
      </c>
    </row>
    <row r="6" spans="1:12">
      <c r="A6" s="4" t="s">
        <v>82</v>
      </c>
      <c r="B6" s="5" t="n">
        <v>22623</v>
      </c>
      <c r="C6" s="5" t="n">
        <v>23450</v>
      </c>
      <c r="D6" s="5" t="n">
        <v>23938</v>
      </c>
      <c r="E6" s="5" t="n">
        <v>23800</v>
      </c>
      <c r="F6" s="5" t="n">
        <v>25433</v>
      </c>
      <c r="G6" s="5" t="n">
        <v>17659</v>
      </c>
      <c r="H6" s="5" t="n">
        <v>24497</v>
      </c>
      <c r="I6" s="5" t="n">
        <v>24140</v>
      </c>
      <c r="J6" s="5" t="n">
        <v>93811</v>
      </c>
      <c r="K6" s="5" t="n">
        <v>91729</v>
      </c>
      <c r="L6" s="5" t="n">
        <v>89627</v>
      </c>
    </row>
    <row r="7" spans="1:12">
      <c r="A7" s="4" t="s">
        <v>83</v>
      </c>
      <c r="B7" s="5" t="n">
        <v>911</v>
      </c>
      <c r="C7" s="5" t="n">
        <v>786</v>
      </c>
      <c r="D7" s="5" t="n">
        <v>837</v>
      </c>
      <c r="E7" s="5" t="n">
        <v>802</v>
      </c>
      <c r="F7" s="5" t="n">
        <v>720</v>
      </c>
      <c r="G7" s="5" t="n">
        <v>768</v>
      </c>
      <c r="H7" s="5" t="n">
        <v>663</v>
      </c>
      <c r="I7" s="5" t="n">
        <v>577</v>
      </c>
      <c r="J7" s="5" t="n">
        <v>3336</v>
      </c>
      <c r="K7" s="5" t="n">
        <v>2728</v>
      </c>
      <c r="L7" s="5" t="n">
        <v>2173</v>
      </c>
    </row>
    <row r="8" spans="1:12">
      <c r="A8" s="4" t="s">
        <v>846</v>
      </c>
      <c r="B8" s="5" t="n">
        <v>-91</v>
      </c>
      <c r="C8" s="5" t="n">
        <v>-21</v>
      </c>
      <c r="D8" s="5" t="n">
        <v>12</v>
      </c>
      <c r="E8" s="5" t="n">
        <v>161</v>
      </c>
      <c r="F8" s="5" t="n">
        <v>39</v>
      </c>
      <c r="G8" s="5" t="n">
        <v>39</v>
      </c>
      <c r="H8" s="5" t="n">
        <v>0</v>
      </c>
      <c r="I8" s="5" t="n">
        <v>-8</v>
      </c>
      <c r="J8" s="5" t="n">
        <v>61</v>
      </c>
      <c r="K8" s="5" t="n">
        <v>70</v>
      </c>
      <c r="L8" s="5" t="n">
        <v>1365</v>
      </c>
    </row>
    <row r="9" spans="1:12">
      <c r="A9" s="4" t="s">
        <v>85</v>
      </c>
      <c r="B9" s="5" t="n">
        <v>237</v>
      </c>
      <c r="C9" s="5" t="n">
        <v>152</v>
      </c>
      <c r="D9" s="5" t="n">
        <v>29</v>
      </c>
      <c r="E9" s="5" t="n">
        <v>-297</v>
      </c>
      <c r="J9" s="5" t="n">
        <v>121</v>
      </c>
      <c r="K9" s="5" t="n">
        <v>0</v>
      </c>
      <c r="L9" s="5" t="n">
        <v>0</v>
      </c>
    </row>
    <row r="10" spans="1:12">
      <c r="A10" s="4" t="s">
        <v>86</v>
      </c>
      <c r="F10" s="5" t="n">
        <v>0</v>
      </c>
      <c r="G10" s="5" t="n">
        <v>0</v>
      </c>
      <c r="H10" s="5" t="n">
        <v>750</v>
      </c>
      <c r="I10" s="5" t="n">
        <v>0</v>
      </c>
      <c r="J10" s="5" t="n">
        <v>0</v>
      </c>
      <c r="K10" s="5" t="n">
        <v>750</v>
      </c>
      <c r="L10" s="5" t="n">
        <v>-400</v>
      </c>
    </row>
    <row r="11" spans="1:12">
      <c r="A11" s="4" t="s">
        <v>87</v>
      </c>
      <c r="B11" s="5" t="n">
        <v>370</v>
      </c>
      <c r="C11" s="5" t="n">
        <v>405</v>
      </c>
      <c r="D11" s="5" t="n">
        <v>450</v>
      </c>
      <c r="E11" s="5" t="n">
        <v>357</v>
      </c>
      <c r="F11" s="5" t="n">
        <v>357</v>
      </c>
      <c r="G11" s="5" t="n">
        <v>477</v>
      </c>
      <c r="H11" s="5" t="n">
        <v>372</v>
      </c>
      <c r="I11" s="5" t="n">
        <v>354</v>
      </c>
      <c r="J11" s="5" t="n">
        <v>1582</v>
      </c>
      <c r="K11" s="5" t="n">
        <v>1560</v>
      </c>
      <c r="L11" s="5" t="n">
        <v>1118</v>
      </c>
    </row>
    <row r="12" spans="1:12">
      <c r="A12" s="4" t="s">
        <v>90</v>
      </c>
      <c r="B12" s="5" t="n">
        <v>17565</v>
      </c>
      <c r="C12" s="5" t="n">
        <v>16554</v>
      </c>
      <c r="D12" s="5" t="n">
        <v>15068</v>
      </c>
      <c r="E12" s="5" t="n">
        <v>13328</v>
      </c>
      <c r="F12" s="5" t="n">
        <v>15042</v>
      </c>
      <c r="G12" s="5" t="n">
        <v>26468</v>
      </c>
      <c r="H12" s="5" t="n">
        <v>16674</v>
      </c>
      <c r="I12" s="5" t="n">
        <v>15733</v>
      </c>
      <c r="J12" s="5" t="n">
        <v>62515</v>
      </c>
      <c r="K12" s="5" t="n">
        <v>73917</v>
      </c>
      <c r="L12" s="5" t="n">
        <v>59003</v>
      </c>
    </row>
    <row r="13" spans="1:12">
      <c r="A13" s="4" t="s">
        <v>91</v>
      </c>
      <c r="B13" s="5" t="n">
        <v>6097</v>
      </c>
      <c r="C13" s="5" t="n">
        <v>6452</v>
      </c>
      <c r="D13" s="5" t="n">
        <v>6472</v>
      </c>
      <c r="E13" s="5" t="n">
        <v>6513</v>
      </c>
      <c r="F13" s="5" t="n">
        <v>6690</v>
      </c>
      <c r="G13" s="5" t="n">
        <v>6655</v>
      </c>
      <c r="H13" s="5" t="n">
        <v>6428</v>
      </c>
      <c r="I13" s="5" t="n">
        <v>6472</v>
      </c>
      <c r="J13" s="5" t="n">
        <v>25534</v>
      </c>
      <c r="K13" s="5" t="n">
        <v>26245</v>
      </c>
      <c r="L13" s="5" t="n">
        <v>25280</v>
      </c>
    </row>
    <row r="14" spans="1:12">
      <c r="A14" s="4" t="s">
        <v>92</v>
      </c>
      <c r="B14" s="5" t="n">
        <v>4407</v>
      </c>
      <c r="C14" s="5" t="n">
        <v>4786</v>
      </c>
      <c r="D14" s="5" t="n">
        <v>4303</v>
      </c>
      <c r="E14" s="5" t="n">
        <v>4187</v>
      </c>
      <c r="F14" s="5" t="n">
        <v>3993</v>
      </c>
      <c r="G14" s="5" t="n">
        <v>4474</v>
      </c>
      <c r="H14" s="5" t="n">
        <v>4370</v>
      </c>
      <c r="I14" s="5" t="n">
        <v>4530</v>
      </c>
      <c r="J14" s="5" t="n">
        <v>17683</v>
      </c>
      <c r="K14" s="5" t="n">
        <v>17367</v>
      </c>
      <c r="L14" s="5" t="n">
        <v>17596</v>
      </c>
    </row>
    <row r="15" spans="1:12">
      <c r="A15" s="4" t="s">
        <v>93</v>
      </c>
      <c r="B15" s="5" t="n">
        <v>810</v>
      </c>
      <c r="C15" s="5" t="n">
        <v>598</v>
      </c>
      <c r="D15" s="5" t="n">
        <v>617</v>
      </c>
      <c r="E15" s="5" t="n">
        <v>619</v>
      </c>
      <c r="F15" s="5" t="n">
        <v>616</v>
      </c>
      <c r="G15" s="5" t="n">
        <v>303</v>
      </c>
      <c r="H15" s="5" t="n">
        <v>219</v>
      </c>
      <c r="I15" s="5" t="n">
        <v>224</v>
      </c>
      <c r="J15" s="5" t="n">
        <v>2644</v>
      </c>
      <c r="K15" s="5" t="n">
        <v>1362</v>
      </c>
      <c r="L15" s="5" t="n">
        <v>647</v>
      </c>
    </row>
    <row r="16" spans="1:12">
      <c r="A16" s="4" t="s">
        <v>96</v>
      </c>
      <c r="B16" s="5" t="n">
        <v>0</v>
      </c>
      <c r="C16" s="5" t="n">
        <v>24</v>
      </c>
      <c r="D16" s="5" t="n">
        <v>10</v>
      </c>
      <c r="E16" s="5" t="n">
        <v>18</v>
      </c>
      <c r="F16" s="5" t="n">
        <v>-36</v>
      </c>
      <c r="G16" s="5" t="n">
        <v>-135</v>
      </c>
      <c r="H16" s="5" t="n">
        <v>-282</v>
      </c>
      <c r="I16" s="5" t="n">
        <v>6</v>
      </c>
      <c r="J16" s="5" t="n">
        <v>52</v>
      </c>
      <c r="K16" s="5" t="n">
        <v>-447</v>
      </c>
      <c r="L16" s="5" t="n">
        <v>-77</v>
      </c>
    </row>
    <row r="17" spans="1:12">
      <c r="A17" s="4" t="s">
        <v>97</v>
      </c>
      <c r="B17" s="5" t="n">
        <v>53</v>
      </c>
      <c r="C17" s="5" t="n">
        <v>93</v>
      </c>
      <c r="D17" s="5" t="n">
        <v>89</v>
      </c>
      <c r="E17" s="5" t="n">
        <v>55</v>
      </c>
      <c r="F17" s="5" t="n">
        <v>-23</v>
      </c>
      <c r="G17" s="5" t="n">
        <v>-76</v>
      </c>
      <c r="H17" s="5" t="n">
        <v>60</v>
      </c>
      <c r="I17" s="5" t="n">
        <v>104</v>
      </c>
      <c r="J17" s="5" t="n">
        <v>290</v>
      </c>
      <c r="K17" s="5" t="n">
        <v>65</v>
      </c>
      <c r="L17" s="5" t="n">
        <v>129</v>
      </c>
    </row>
    <row r="18" spans="1:12">
      <c r="A18" s="4" t="s">
        <v>98</v>
      </c>
      <c r="B18" s="6" t="n">
        <v>-4776</v>
      </c>
      <c r="C18" s="6" t="n">
        <v>-3551</v>
      </c>
      <c r="D18" s="6" t="n">
        <v>-1113</v>
      </c>
      <c r="E18" s="6" t="n">
        <v>213</v>
      </c>
      <c r="F18" s="6" t="n">
        <v>221</v>
      </c>
      <c r="G18" s="6" t="n">
        <v>-18898</v>
      </c>
      <c r="H18" s="6" t="n">
        <v>-1067</v>
      </c>
      <c r="I18" s="6" t="n">
        <v>-1798</v>
      </c>
      <c r="J18" s="6" t="n">
        <v>-9227</v>
      </c>
      <c r="K18" s="6" t="n">
        <v>-21542</v>
      </c>
      <c r="L18" s="6" t="n">
        <v>-8437</v>
      </c>
    </row>
    <row r="19" spans="1:12">
      <c r="A19" s="4" t="s">
        <v>847</v>
      </c>
      <c r="B19" s="7" t="n">
        <v>-0.5600000000000001</v>
      </c>
      <c r="C19" s="7" t="n">
        <v>-0.42</v>
      </c>
      <c r="D19" s="7" t="n">
        <v>-0.13</v>
      </c>
      <c r="E19" s="7" t="n">
        <v>0.02</v>
      </c>
      <c r="F19" s="7" t="n">
        <v>0.03</v>
      </c>
      <c r="G19" s="7" t="n">
        <v>-2.46</v>
      </c>
      <c r="H19" s="7" t="n">
        <v>-0.14</v>
      </c>
      <c r="I19" s="7" t="n">
        <v>-0.24</v>
      </c>
    </row>
    <row r="20" spans="1:12">
      <c r="A20" s="4" t="s">
        <v>848</v>
      </c>
      <c r="B20" s="4" t="s">
        <v>849</v>
      </c>
      <c r="C20" s="4" t="s">
        <v>850</v>
      </c>
      <c r="D20" s="4" t="s">
        <v>851</v>
      </c>
      <c r="E20" s="4" t="s">
        <v>852</v>
      </c>
      <c r="F20" s="4" t="s">
        <v>853</v>
      </c>
      <c r="G20" s="4" t="s">
        <v>854</v>
      </c>
      <c r="H20" s="4" t="s">
        <v>855</v>
      </c>
      <c r="I20" s="4" t="s">
        <v>85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3</v>
      </c>
      <c r="C1" s="2" t="s">
        <v>3</v>
      </c>
      <c r="D1" s="2" t="s">
        <v>2</v>
      </c>
    </row>
    <row r="2" spans="1:4">
      <c r="A2" s="3" t="s">
        <v>858</v>
      </c>
    </row>
    <row r="3" spans="1:4">
      <c r="A3" s="4" t="s">
        <v>757</v>
      </c>
      <c r="D3" s="5" t="n">
        <v>129175</v>
      </c>
    </row>
    <row r="4" spans="1:4">
      <c r="A4" s="4" t="s">
        <v>859</v>
      </c>
      <c r="D4" s="6" t="n">
        <v>584000</v>
      </c>
    </row>
    <row r="5" spans="1:4">
      <c r="A5" s="4" t="s">
        <v>860</v>
      </c>
    </row>
    <row r="6" spans="1:4">
      <c r="A6" s="3" t="s">
        <v>858</v>
      </c>
    </row>
    <row r="7" spans="1:4">
      <c r="A7" s="4" t="s">
        <v>757</v>
      </c>
      <c r="B7" s="5" t="n">
        <v>119605</v>
      </c>
      <c r="C7" s="5" t="n">
        <v>250260</v>
      </c>
    </row>
    <row r="8" spans="1:4">
      <c r="A8" s="4" t="s">
        <v>861</v>
      </c>
      <c r="B8" s="6" t="n">
        <v>4</v>
      </c>
    </row>
    <row r="9" spans="1:4">
      <c r="A9" s="4" t="s">
        <v>859</v>
      </c>
      <c r="C9" s="6" t="n">
        <v>1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9</v>
      </c>
      <c r="D1" s="2" t="s">
        <v>78</v>
      </c>
      <c r="E1" s="2" t="s">
        <v>481</v>
      </c>
    </row>
    <row r="2" spans="1:5">
      <c r="A2" s="3" t="s">
        <v>40</v>
      </c>
    </row>
    <row r="3" spans="1:5">
      <c r="A3" s="4" t="s">
        <v>410</v>
      </c>
      <c r="C3" s="6" t="n">
        <v>9687</v>
      </c>
    </row>
    <row r="4" spans="1:5">
      <c r="A4" s="4" t="s">
        <v>45</v>
      </c>
      <c r="B4" s="6" t="n">
        <v>10792</v>
      </c>
      <c r="C4" s="5" t="n">
        <v>11868</v>
      </c>
    </row>
    <row r="5" spans="1:5">
      <c r="A5" s="4" t="s">
        <v>863</v>
      </c>
      <c r="B5" s="5" t="n">
        <v>3582</v>
      </c>
      <c r="C5" s="5" t="n">
        <v>1195</v>
      </c>
    </row>
    <row r="6" spans="1:5">
      <c r="A6" s="4" t="s">
        <v>52</v>
      </c>
      <c r="B6" s="5" t="n">
        <v>8444</v>
      </c>
      <c r="C6" s="5" t="n">
        <v>7073</v>
      </c>
    </row>
    <row r="7" spans="1:5">
      <c r="A7" s="4" t="s">
        <v>53</v>
      </c>
      <c r="B7" s="5" t="n">
        <v>232752</v>
      </c>
      <c r="C7" s="5" t="n">
        <v>239032</v>
      </c>
    </row>
    <row r="8" spans="1:5">
      <c r="A8" s="3" t="s">
        <v>54</v>
      </c>
    </row>
    <row r="9" spans="1:5">
      <c r="A9" s="4" t="s">
        <v>58</v>
      </c>
      <c r="B9" s="5" t="n">
        <v>33502</v>
      </c>
      <c r="C9" s="5" t="n">
        <v>29027</v>
      </c>
    </row>
    <row r="10" spans="1:5">
      <c r="A10" s="4" t="s">
        <v>61</v>
      </c>
      <c r="B10" s="5" t="n">
        <v>190589</v>
      </c>
      <c r="C10" s="5" t="n">
        <v>186206</v>
      </c>
    </row>
    <row r="11" spans="1:5">
      <c r="A11" s="3" t="s">
        <v>63</v>
      </c>
    </row>
    <row r="12" spans="1:5">
      <c r="A12" s="4" t="s">
        <v>64</v>
      </c>
      <c r="B12" s="5" t="n">
        <v>86533</v>
      </c>
      <c r="C12" s="5" t="n">
        <v>86199</v>
      </c>
    </row>
    <row r="13" spans="1:5">
      <c r="A13" s="4" t="s">
        <v>65</v>
      </c>
      <c r="B13" s="5" t="n">
        <v>-41758</v>
      </c>
      <c r="C13" s="5" t="n">
        <v>-33010</v>
      </c>
    </row>
    <row r="14" spans="1:5">
      <c r="A14" s="4" t="s">
        <v>66</v>
      </c>
      <c r="B14" s="5" t="n">
        <v>-2612</v>
      </c>
      <c r="C14" s="5" t="n">
        <v>-363</v>
      </c>
    </row>
    <row r="15" spans="1:5">
      <c r="A15" s="4" t="s">
        <v>67</v>
      </c>
      <c r="B15" s="5" t="n">
        <v>42163</v>
      </c>
      <c r="C15" s="5" t="n">
        <v>52826</v>
      </c>
      <c r="D15" s="6" t="n">
        <v>67794</v>
      </c>
      <c r="E15" s="6" t="n">
        <v>77262</v>
      </c>
    </row>
    <row r="16" spans="1:5">
      <c r="A16" s="4" t="s">
        <v>68</v>
      </c>
      <c r="B16" s="5" t="n">
        <v>232752</v>
      </c>
      <c r="C16" s="5" t="n">
        <v>239032</v>
      </c>
    </row>
    <row r="17" spans="1:5">
      <c r="A17" s="4" t="s">
        <v>864</v>
      </c>
    </row>
    <row r="18" spans="1:5">
      <c r="A18" s="3" t="s">
        <v>40</v>
      </c>
    </row>
    <row r="19" spans="1:5">
      <c r="A19" s="4" t="s">
        <v>865</v>
      </c>
      <c r="B19" s="5" t="n">
        <v>72419</v>
      </c>
      <c r="C19" s="5" t="n">
        <v>77657</v>
      </c>
    </row>
    <row r="20" spans="1:5">
      <c r="A20" s="4" t="s">
        <v>410</v>
      </c>
      <c r="B20" s="5" t="n">
        <v>0</v>
      </c>
      <c r="C20" s="5" t="n">
        <v>400</v>
      </c>
    </row>
    <row r="21" spans="1:5">
      <c r="A21" s="4" t="s">
        <v>45</v>
      </c>
      <c r="B21" s="5" t="n">
        <v>1133</v>
      </c>
      <c r="C21" s="5" t="n">
        <v>2583</v>
      </c>
    </row>
    <row r="22" spans="1:5">
      <c r="A22" s="4" t="s">
        <v>866</v>
      </c>
      <c r="B22" s="5" t="n">
        <v>403</v>
      </c>
      <c r="C22" s="5" t="n">
        <v>513</v>
      </c>
    </row>
    <row r="23" spans="1:5">
      <c r="A23" s="4" t="s">
        <v>863</v>
      </c>
      <c r="B23" s="5" t="n">
        <v>445</v>
      </c>
      <c r="C23" s="5" t="n">
        <v>348</v>
      </c>
    </row>
    <row r="24" spans="1:5">
      <c r="A24" s="4" t="s">
        <v>52</v>
      </c>
      <c r="B24" s="5" t="n">
        <v>1822</v>
      </c>
      <c r="C24" s="5" t="n">
        <v>1271</v>
      </c>
    </row>
    <row r="25" spans="1:5">
      <c r="A25" s="4" t="s">
        <v>53</v>
      </c>
      <c r="B25" s="5" t="n">
        <v>76222</v>
      </c>
      <c r="C25" s="5" t="n">
        <v>82772</v>
      </c>
    </row>
    <row r="26" spans="1:5">
      <c r="A26" s="3" t="s">
        <v>54</v>
      </c>
    </row>
    <row r="27" spans="1:5">
      <c r="A27" s="4" t="s">
        <v>58</v>
      </c>
      <c r="B27" s="5" t="n">
        <v>33502</v>
      </c>
      <c r="C27" s="5" t="n">
        <v>29027</v>
      </c>
    </row>
    <row r="28" spans="1:5">
      <c r="A28" s="4" t="s">
        <v>867</v>
      </c>
      <c r="B28" s="5" t="n">
        <v>557</v>
      </c>
      <c r="C28" s="5" t="n">
        <v>919</v>
      </c>
    </row>
    <row r="29" spans="1:5">
      <c r="A29" s="4" t="s">
        <v>61</v>
      </c>
      <c r="B29" s="5" t="n">
        <v>34059</v>
      </c>
      <c r="C29" s="5" t="n">
        <v>29946</v>
      </c>
    </row>
    <row r="30" spans="1:5">
      <c r="A30" s="3" t="s">
        <v>63</v>
      </c>
    </row>
    <row r="31" spans="1:5">
      <c r="A31" s="4" t="s">
        <v>64</v>
      </c>
      <c r="B31" s="5" t="n">
        <v>86533</v>
      </c>
      <c r="C31" s="5" t="n">
        <v>86199</v>
      </c>
    </row>
    <row r="32" spans="1:5">
      <c r="A32" s="4" t="s">
        <v>65</v>
      </c>
      <c r="B32" s="5" t="n">
        <v>-41758</v>
      </c>
      <c r="C32" s="5" t="n">
        <v>-33010</v>
      </c>
    </row>
    <row r="33" spans="1:5">
      <c r="A33" s="4" t="s">
        <v>66</v>
      </c>
      <c r="B33" s="5" t="n">
        <v>-2612</v>
      </c>
      <c r="C33" s="5" t="n">
        <v>-363</v>
      </c>
    </row>
    <row r="34" spans="1:5">
      <c r="A34" s="4" t="s">
        <v>67</v>
      </c>
      <c r="B34" s="5" t="n">
        <v>42163</v>
      </c>
      <c r="C34" s="5" t="n">
        <v>52826</v>
      </c>
    </row>
    <row r="35" spans="1:5">
      <c r="A35" s="4" t="s">
        <v>68</v>
      </c>
      <c r="B35" s="6" t="n">
        <v>76222</v>
      </c>
      <c r="C35" s="6" t="n">
        <v>82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9</v>
      </c>
    </row>
    <row r="2" spans="1:3">
      <c r="A2" s="3" t="s">
        <v>869</v>
      </c>
    </row>
    <row r="3" spans="1:3">
      <c r="A3" s="4" t="s">
        <v>73</v>
      </c>
      <c r="B3" s="6" t="n">
        <v>0</v>
      </c>
      <c r="C3" s="6" t="n">
        <v>0</v>
      </c>
    </row>
    <row r="4" spans="1:3">
      <c r="A4" s="4" t="s">
        <v>74</v>
      </c>
      <c r="B4" s="5" t="n">
        <v>100000000</v>
      </c>
      <c r="C4" s="5" t="n">
        <v>100000000</v>
      </c>
    </row>
    <row r="5" spans="1:3">
      <c r="A5" s="4" t="s">
        <v>75</v>
      </c>
      <c r="B5" s="5" t="n">
        <v>8478202</v>
      </c>
      <c r="C5" s="5" t="n">
        <v>8520328</v>
      </c>
    </row>
    <row r="6" spans="1:3">
      <c r="A6" s="4" t="s">
        <v>76</v>
      </c>
      <c r="B6" s="5" t="n">
        <v>8478202</v>
      </c>
      <c r="C6" s="5" t="n">
        <v>8520328</v>
      </c>
    </row>
    <row r="7" spans="1:3">
      <c r="A7" s="4" t="s">
        <v>864</v>
      </c>
    </row>
    <row r="8" spans="1:3">
      <c r="A8" s="3" t="s">
        <v>869</v>
      </c>
    </row>
    <row r="9" spans="1:3">
      <c r="A9" s="4" t="s">
        <v>73</v>
      </c>
      <c r="B9" s="6" t="n">
        <v>0</v>
      </c>
      <c r="C9" s="6" t="n">
        <v>0</v>
      </c>
    </row>
    <row r="10" spans="1:3">
      <c r="A10" s="4" t="s">
        <v>74</v>
      </c>
      <c r="B10" s="5" t="n">
        <v>100000000</v>
      </c>
      <c r="C10" s="5" t="n">
        <v>100000000</v>
      </c>
    </row>
    <row r="11" spans="1:3">
      <c r="A11" s="4" t="s">
        <v>75</v>
      </c>
      <c r="B11" s="5" t="n">
        <v>8478202</v>
      </c>
      <c r="C11" s="5" t="n">
        <v>8520328</v>
      </c>
    </row>
    <row r="12" spans="1:3">
      <c r="A12" s="4" t="s">
        <v>76</v>
      </c>
      <c r="B12" s="5" t="n">
        <v>8478202</v>
      </c>
      <c r="C12" s="5" t="n">
        <v>85203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79</v>
      </c>
    </row>
    <row r="4" spans="1:12">
      <c r="A4" s="4" t="s">
        <v>79</v>
      </c>
      <c r="J4" s="6" t="n">
        <v>98911</v>
      </c>
      <c r="K4" s="6" t="n">
        <v>96837</v>
      </c>
      <c r="L4" s="6" t="n">
        <v>93883</v>
      </c>
    </row>
    <row r="5" spans="1:12">
      <c r="A5" s="4" t="s">
        <v>87</v>
      </c>
      <c r="B5" s="6" t="n">
        <v>370</v>
      </c>
      <c r="C5" s="6" t="n">
        <v>405</v>
      </c>
      <c r="D5" s="6" t="n">
        <v>450</v>
      </c>
      <c r="E5" s="6" t="n">
        <v>357</v>
      </c>
      <c r="F5" s="6" t="n">
        <v>357</v>
      </c>
      <c r="G5" s="6" t="n">
        <v>477</v>
      </c>
      <c r="H5" s="6" t="n">
        <v>372</v>
      </c>
      <c r="I5" s="6" t="n">
        <v>354</v>
      </c>
      <c r="J5" s="5" t="n">
        <v>1582</v>
      </c>
      <c r="K5" s="5" t="n">
        <v>1560</v>
      </c>
      <c r="L5" s="5" t="n">
        <v>1118</v>
      </c>
    </row>
    <row r="6" spans="1:12">
      <c r="A6" s="3" t="s">
        <v>89</v>
      </c>
    </row>
    <row r="7" spans="1:12">
      <c r="A7" s="4" t="s">
        <v>92</v>
      </c>
      <c r="B7" s="5" t="n">
        <v>4407</v>
      </c>
      <c r="C7" s="5" t="n">
        <v>4786</v>
      </c>
      <c r="D7" s="5" t="n">
        <v>4303</v>
      </c>
      <c r="E7" s="5" t="n">
        <v>4187</v>
      </c>
      <c r="F7" s="5" t="n">
        <v>3993</v>
      </c>
      <c r="G7" s="5" t="n">
        <v>4474</v>
      </c>
      <c r="H7" s="5" t="n">
        <v>4370</v>
      </c>
      <c r="I7" s="5" t="n">
        <v>4530</v>
      </c>
      <c r="J7" s="5" t="n">
        <v>17683</v>
      </c>
      <c r="K7" s="5" t="n">
        <v>17367</v>
      </c>
      <c r="L7" s="5" t="n">
        <v>17596</v>
      </c>
    </row>
    <row r="8" spans="1:12">
      <c r="A8" s="4" t="s">
        <v>93</v>
      </c>
      <c r="B8" s="5" t="n">
        <v>810</v>
      </c>
      <c r="C8" s="5" t="n">
        <v>598</v>
      </c>
      <c r="D8" s="5" t="n">
        <v>617</v>
      </c>
      <c r="E8" s="5" t="n">
        <v>619</v>
      </c>
      <c r="F8" s="5" t="n">
        <v>616</v>
      </c>
      <c r="G8" s="5" t="n">
        <v>303</v>
      </c>
      <c r="H8" s="5" t="n">
        <v>219</v>
      </c>
      <c r="I8" s="5" t="n">
        <v>224</v>
      </c>
      <c r="J8" s="5" t="n">
        <v>2644</v>
      </c>
      <c r="K8" s="5" t="n">
        <v>1362</v>
      </c>
      <c r="L8" s="5" t="n">
        <v>647</v>
      </c>
    </row>
    <row r="9" spans="1:12">
      <c r="A9" s="4" t="s">
        <v>94</v>
      </c>
      <c r="J9" s="5" t="n">
        <v>108376</v>
      </c>
      <c r="K9" s="5" t="n">
        <v>118891</v>
      </c>
      <c r="L9" s="5" t="n">
        <v>102526</v>
      </c>
    </row>
    <row r="10" spans="1:12">
      <c r="A10" s="4" t="s">
        <v>96</v>
      </c>
      <c r="B10" s="5" t="n">
        <v>0</v>
      </c>
      <c r="C10" s="5" t="n">
        <v>24</v>
      </c>
      <c r="D10" s="5" t="n">
        <v>10</v>
      </c>
      <c r="E10" s="5" t="n">
        <v>18</v>
      </c>
      <c r="F10" s="5" t="n">
        <v>-36</v>
      </c>
      <c r="G10" s="5" t="n">
        <v>-135</v>
      </c>
      <c r="H10" s="5" t="n">
        <v>-282</v>
      </c>
      <c r="I10" s="5" t="n">
        <v>6</v>
      </c>
      <c r="J10" s="5" t="n">
        <v>52</v>
      </c>
      <c r="K10" s="5" t="n">
        <v>-447</v>
      </c>
      <c r="L10" s="5" t="n">
        <v>-77</v>
      </c>
    </row>
    <row r="11" spans="1:12">
      <c r="A11" s="4" t="s">
        <v>98</v>
      </c>
      <c r="B11" s="6" t="n">
        <v>-4776</v>
      </c>
      <c r="C11" s="6" t="n">
        <v>-3551</v>
      </c>
      <c r="D11" s="6" t="n">
        <v>-1113</v>
      </c>
      <c r="E11" s="6" t="n">
        <v>213</v>
      </c>
      <c r="F11" s="6" t="n">
        <v>221</v>
      </c>
      <c r="G11" s="6" t="n">
        <v>-18898</v>
      </c>
      <c r="H11" s="6" t="n">
        <v>-1067</v>
      </c>
      <c r="I11" s="6" t="n">
        <v>-1798</v>
      </c>
      <c r="J11" s="5" t="n">
        <v>-9227</v>
      </c>
      <c r="K11" s="5" t="n">
        <v>-21542</v>
      </c>
      <c r="L11" s="5" t="n">
        <v>-8437</v>
      </c>
    </row>
    <row r="12" spans="1:12">
      <c r="A12" s="3" t="s">
        <v>871</v>
      </c>
    </row>
    <row r="13" spans="1:12">
      <c r="A13" s="4" t="s">
        <v>872</v>
      </c>
      <c r="J13" s="5" t="n">
        <v>-1770</v>
      </c>
      <c r="K13" s="5" t="n">
        <v>717</v>
      </c>
      <c r="L13" s="5" t="n">
        <v>-1262</v>
      </c>
    </row>
    <row r="14" spans="1:12">
      <c r="A14" s="4" t="s">
        <v>110</v>
      </c>
      <c r="J14" s="5" t="n">
        <v>-10997</v>
      </c>
      <c r="K14" s="5" t="n">
        <v>-20825</v>
      </c>
      <c r="L14" s="5" t="n">
        <v>-9699</v>
      </c>
    </row>
    <row r="15" spans="1:12">
      <c r="A15" s="4" t="s">
        <v>864</v>
      </c>
    </row>
    <row r="16" spans="1:12">
      <c r="A16" s="3" t="s">
        <v>79</v>
      </c>
    </row>
    <row r="17" spans="1:12">
      <c r="A17" s="4" t="s">
        <v>79</v>
      </c>
      <c r="J17" s="5" t="n">
        <v>13640</v>
      </c>
      <c r="K17" s="5" t="n">
        <v>16731</v>
      </c>
      <c r="L17" s="5" t="n">
        <v>9962</v>
      </c>
    </row>
    <row r="18" spans="1:12">
      <c r="A18" s="4" t="s">
        <v>87</v>
      </c>
      <c r="J18" s="5" t="n">
        <v>73</v>
      </c>
      <c r="K18" s="5" t="n">
        <v>826</v>
      </c>
      <c r="L18" s="5" t="n">
        <v>51</v>
      </c>
    </row>
    <row r="19" spans="1:12">
      <c r="A19" s="3" t="s">
        <v>89</v>
      </c>
    </row>
    <row r="20" spans="1:12">
      <c r="A20" s="4" t="s">
        <v>92</v>
      </c>
      <c r="J20" s="5" t="n">
        <v>17336</v>
      </c>
      <c r="K20" s="5" t="n">
        <v>13496</v>
      </c>
      <c r="L20" s="5" t="n">
        <v>16995</v>
      </c>
    </row>
    <row r="21" spans="1:12">
      <c r="A21" s="4" t="s">
        <v>93</v>
      </c>
      <c r="J21" s="5" t="n">
        <v>2644</v>
      </c>
      <c r="K21" s="5" t="n">
        <v>1362</v>
      </c>
      <c r="L21" s="5" t="n">
        <v>647</v>
      </c>
    </row>
    <row r="22" spans="1:12">
      <c r="A22" s="4" t="s">
        <v>94</v>
      </c>
      <c r="J22" s="5" t="n">
        <v>19980</v>
      </c>
      <c r="K22" s="5" t="n">
        <v>14858</v>
      </c>
      <c r="L22" s="5" t="n">
        <v>17642</v>
      </c>
    </row>
    <row r="23" spans="1:12">
      <c r="A23" s="4" t="s">
        <v>873</v>
      </c>
      <c r="J23" s="5" t="n">
        <v>-6340</v>
      </c>
      <c r="K23" s="5" t="n">
        <v>1873</v>
      </c>
      <c r="L23" s="5" t="n">
        <v>-7680</v>
      </c>
    </row>
    <row r="24" spans="1:12">
      <c r="A24" s="4" t="s">
        <v>96</v>
      </c>
      <c r="J24" s="5" t="n">
        <v>-581</v>
      </c>
      <c r="K24" s="5" t="n">
        <v>859</v>
      </c>
      <c r="L24" s="5" t="n">
        <v>-864</v>
      </c>
    </row>
    <row r="25" spans="1:12">
      <c r="A25" s="4" t="s">
        <v>874</v>
      </c>
      <c r="J25" s="5" t="n">
        <v>-5759</v>
      </c>
      <c r="K25" s="5" t="n">
        <v>1014</v>
      </c>
      <c r="L25" s="5" t="n">
        <v>-6816</v>
      </c>
    </row>
    <row r="26" spans="1:12">
      <c r="A26" s="4" t="s">
        <v>875</v>
      </c>
      <c r="J26" s="5" t="n">
        <v>-3468</v>
      </c>
      <c r="K26" s="5" t="n">
        <v>-22556</v>
      </c>
      <c r="L26" s="5" t="n">
        <v>-1621</v>
      </c>
    </row>
    <row r="27" spans="1:12">
      <c r="A27" s="4" t="s">
        <v>98</v>
      </c>
      <c r="J27" s="5" t="n">
        <v>-9227</v>
      </c>
      <c r="K27" s="5" t="n">
        <v>-21542</v>
      </c>
      <c r="L27" s="5" t="n">
        <v>-8437</v>
      </c>
    </row>
    <row r="28" spans="1:12">
      <c r="A28" s="3" t="s">
        <v>871</v>
      </c>
    </row>
    <row r="29" spans="1:12">
      <c r="A29" s="4" t="s">
        <v>872</v>
      </c>
      <c r="J29" s="5" t="n">
        <v>-1770</v>
      </c>
      <c r="K29" s="5" t="n">
        <v>717</v>
      </c>
      <c r="L29" s="5" t="n">
        <v>-1262</v>
      </c>
    </row>
    <row r="30" spans="1:12">
      <c r="A30" s="4" t="s">
        <v>110</v>
      </c>
      <c r="J30" s="5" t="n">
        <v>-10997</v>
      </c>
      <c r="K30" s="5" t="n">
        <v>-20825</v>
      </c>
      <c r="L30" s="5" t="n">
        <v>-9699</v>
      </c>
    </row>
    <row r="31" spans="1:12">
      <c r="A31" s="4" t="s">
        <v>876</v>
      </c>
    </row>
    <row r="32" spans="1:12">
      <c r="A32" s="3" t="s">
        <v>79</v>
      </c>
    </row>
    <row r="33" spans="1:12">
      <c r="A33" s="4" t="s">
        <v>79</v>
      </c>
      <c r="J33" s="6" t="n">
        <v>13567</v>
      </c>
      <c r="K33" s="6" t="n">
        <v>15905</v>
      </c>
      <c r="L33" s="6" t="n">
        <v>99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373</v>
      </c>
      <c r="J1" s="2" t="s">
        <v>1</v>
      </c>
    </row>
    <row r="2" spans="1:12">
      <c r="B2" s="2" t="s">
        <v>2</v>
      </c>
      <c r="C2" s="2" t="s">
        <v>374</v>
      </c>
      <c r="D2" s="2" t="s">
        <v>4</v>
      </c>
      <c r="E2" s="2" t="s">
        <v>375</v>
      </c>
      <c r="F2" s="2" t="s">
        <v>39</v>
      </c>
      <c r="G2" s="2" t="s">
        <v>376</v>
      </c>
      <c r="H2" s="2" t="s">
        <v>377</v>
      </c>
      <c r="I2" s="2" t="s">
        <v>378</v>
      </c>
      <c r="J2" s="2" t="s">
        <v>2</v>
      </c>
      <c r="K2" s="2" t="s">
        <v>39</v>
      </c>
      <c r="L2" s="2" t="s">
        <v>78</v>
      </c>
    </row>
    <row r="3" spans="1:12">
      <c r="A3" s="3" t="s">
        <v>137</v>
      </c>
    </row>
    <row r="4" spans="1:12">
      <c r="A4" s="4" t="s">
        <v>98</v>
      </c>
      <c r="B4" s="6" t="n">
        <v>-4776000</v>
      </c>
      <c r="C4" s="6" t="n">
        <v>-3551000</v>
      </c>
      <c r="D4" s="6" t="n">
        <v>-1113000</v>
      </c>
      <c r="E4" s="6" t="n">
        <v>213000</v>
      </c>
      <c r="F4" s="6" t="n">
        <v>221000</v>
      </c>
      <c r="G4" s="6" t="n">
        <v>-18898000</v>
      </c>
      <c r="H4" s="6" t="n">
        <v>-1067000</v>
      </c>
      <c r="I4" s="6" t="n">
        <v>-1798000</v>
      </c>
      <c r="J4" s="6" t="n">
        <v>-9227000</v>
      </c>
      <c r="K4" s="6" t="n">
        <v>-21542000</v>
      </c>
      <c r="L4" s="6" t="n">
        <v>-8437000</v>
      </c>
    </row>
    <row r="5" spans="1:12">
      <c r="A5" s="3" t="s">
        <v>878</v>
      </c>
    </row>
    <row r="6" spans="1:12">
      <c r="A6" s="4" t="s">
        <v>879</v>
      </c>
      <c r="J6" s="5" t="n">
        <v>970000</v>
      </c>
      <c r="K6" s="5" t="n">
        <v>895000</v>
      </c>
      <c r="L6" s="5" t="n">
        <v>856000</v>
      </c>
    </row>
    <row r="7" spans="1:12">
      <c r="A7" s="3" t="s">
        <v>143</v>
      </c>
    </row>
    <row r="8" spans="1:12">
      <c r="A8" s="4" t="s">
        <v>52</v>
      </c>
      <c r="J8" s="5" t="n">
        <v>-1252000</v>
      </c>
      <c r="K8" s="5" t="n">
        <v>4239000</v>
      </c>
      <c r="L8" s="5" t="n">
        <v>-7139000</v>
      </c>
    </row>
    <row r="9" spans="1:12">
      <c r="A9" s="4" t="s">
        <v>147</v>
      </c>
      <c r="J9" s="5" t="n">
        <v>-17008000</v>
      </c>
      <c r="K9" s="5" t="n">
        <v>9090000</v>
      </c>
      <c r="L9" s="5" t="n">
        <v>6166000</v>
      </c>
    </row>
    <row r="10" spans="1:12">
      <c r="A10" s="3" t="s">
        <v>148</v>
      </c>
    </row>
    <row r="11" spans="1:12">
      <c r="A11" s="4" t="s">
        <v>152</v>
      </c>
      <c r="J11" s="5" t="n">
        <v>-86000</v>
      </c>
      <c r="K11" s="5" t="n">
        <v>-13000</v>
      </c>
      <c r="L11" s="5" t="n">
        <v>-195000</v>
      </c>
    </row>
    <row r="12" spans="1:12">
      <c r="A12" s="4" t="s">
        <v>153</v>
      </c>
      <c r="J12" s="5" t="n">
        <v>12222000</v>
      </c>
      <c r="K12" s="5" t="n">
        <v>-25954000</v>
      </c>
      <c r="L12" s="5" t="n">
        <v>-10751000</v>
      </c>
    </row>
    <row r="13" spans="1:12">
      <c r="A13" s="3" t="s">
        <v>154</v>
      </c>
    </row>
    <row r="14" spans="1:12">
      <c r="A14" s="4" t="s">
        <v>155</v>
      </c>
      <c r="J14" s="5" t="n">
        <v>0</v>
      </c>
      <c r="K14" s="5" t="n">
        <v>5000000</v>
      </c>
      <c r="L14" s="5" t="n">
        <v>0</v>
      </c>
    </row>
    <row r="15" spans="1:12">
      <c r="A15" s="4" t="s">
        <v>120</v>
      </c>
      <c r="J15" s="5" t="n">
        <v>-636000</v>
      </c>
      <c r="K15" s="5" t="n">
        <v>0</v>
      </c>
      <c r="L15" s="5" t="n">
        <v>-625000</v>
      </c>
    </row>
    <row r="16" spans="1:12">
      <c r="A16" s="4" t="s">
        <v>156</v>
      </c>
      <c r="J16" s="5" t="n">
        <v>25300000</v>
      </c>
      <c r="K16" s="5" t="n">
        <v>32000000</v>
      </c>
      <c r="L16" s="5" t="n">
        <v>7000000</v>
      </c>
    </row>
    <row r="17" spans="1:12">
      <c r="A17" s="4" t="s">
        <v>157</v>
      </c>
      <c r="J17" s="5" t="n">
        <v>-19500000</v>
      </c>
      <c r="K17" s="5" t="n">
        <v>-19750000</v>
      </c>
      <c r="L17" s="5" t="n">
        <v>-2000000</v>
      </c>
    </row>
    <row r="18" spans="1:12">
      <c r="A18" s="4" t="s">
        <v>158</v>
      </c>
      <c r="J18" s="5" t="n">
        <v>-1454000</v>
      </c>
      <c r="K18" s="5" t="n">
        <v>-1011000</v>
      </c>
      <c r="L18" s="5" t="n">
        <v>0</v>
      </c>
    </row>
    <row r="19" spans="1:12">
      <c r="A19" s="4" t="s">
        <v>159</v>
      </c>
      <c r="J19" s="5" t="n">
        <v>3710000</v>
      </c>
      <c r="K19" s="5" t="n">
        <v>16239000</v>
      </c>
      <c r="L19" s="5" t="n">
        <v>4375000</v>
      </c>
    </row>
    <row r="20" spans="1:12">
      <c r="A20" s="4" t="s">
        <v>160</v>
      </c>
      <c r="J20" s="5" t="n">
        <v>-1076000</v>
      </c>
      <c r="K20" s="5" t="n">
        <v>-625000</v>
      </c>
      <c r="L20" s="5" t="n">
        <v>-210000</v>
      </c>
    </row>
    <row r="21" spans="1:12">
      <c r="A21" s="4" t="s">
        <v>161</v>
      </c>
      <c r="E21" s="5" t="n">
        <v>11868000</v>
      </c>
      <c r="I21" s="5" t="n">
        <v>12493000</v>
      </c>
      <c r="J21" s="5" t="n">
        <v>11868000</v>
      </c>
      <c r="K21" s="5" t="n">
        <v>12493000</v>
      </c>
      <c r="L21" s="5" t="n">
        <v>12703000</v>
      </c>
    </row>
    <row r="22" spans="1:12">
      <c r="A22" s="4" t="s">
        <v>162</v>
      </c>
      <c r="B22" s="5" t="n">
        <v>10792000</v>
      </c>
      <c r="F22" s="5" t="n">
        <v>11868000</v>
      </c>
      <c r="J22" s="5" t="n">
        <v>10792000</v>
      </c>
      <c r="K22" s="5" t="n">
        <v>11868000</v>
      </c>
      <c r="L22" s="5" t="n">
        <v>12493000</v>
      </c>
    </row>
    <row r="23" spans="1:12">
      <c r="A23" s="3" t="s">
        <v>163</v>
      </c>
    </row>
    <row r="24" spans="1:12">
      <c r="A24" s="4" t="s">
        <v>164</v>
      </c>
      <c r="J24" s="5" t="n">
        <v>3116000</v>
      </c>
      <c r="K24" s="5" t="n">
        <v>876000</v>
      </c>
      <c r="L24" s="5" t="n">
        <v>641000</v>
      </c>
    </row>
    <row r="25" spans="1:12">
      <c r="A25" s="4" t="s">
        <v>864</v>
      </c>
    </row>
    <row r="26" spans="1:12">
      <c r="A26" s="3" t="s">
        <v>137</v>
      </c>
    </row>
    <row r="27" spans="1:12">
      <c r="A27" s="4" t="s">
        <v>98</v>
      </c>
      <c r="J27" s="5" t="n">
        <v>-9227000</v>
      </c>
      <c r="K27" s="5" t="n">
        <v>-21542000</v>
      </c>
      <c r="L27" s="5" t="n">
        <v>-8437000</v>
      </c>
    </row>
    <row r="28" spans="1:12">
      <c r="A28" s="3" t="s">
        <v>878</v>
      </c>
    </row>
    <row r="29" spans="1:12">
      <c r="A29" s="4" t="s">
        <v>139</v>
      </c>
      <c r="J29" s="5" t="n">
        <v>379000</v>
      </c>
      <c r="K29" s="5" t="n">
        <v>347000</v>
      </c>
      <c r="L29" s="5" t="n">
        <v>364000</v>
      </c>
    </row>
    <row r="30" spans="1:12">
      <c r="A30" s="4" t="s">
        <v>880</v>
      </c>
      <c r="J30" s="5" t="n">
        <v>3468000</v>
      </c>
      <c r="K30" s="5" t="n">
        <v>22556000</v>
      </c>
      <c r="L30" s="5" t="n">
        <v>1621000</v>
      </c>
    </row>
    <row r="31" spans="1:12">
      <c r="A31" s="4" t="s">
        <v>879</v>
      </c>
      <c r="J31" s="5" t="n">
        <v>970000</v>
      </c>
      <c r="K31" s="5" t="n">
        <v>895000</v>
      </c>
      <c r="L31" s="5" t="n">
        <v>856000</v>
      </c>
    </row>
    <row r="32" spans="1:12">
      <c r="A32" s="3" t="s">
        <v>143</v>
      </c>
    </row>
    <row r="33" spans="1:12">
      <c r="A33" s="4" t="s">
        <v>866</v>
      </c>
      <c r="J33" s="5" t="n">
        <v>110000</v>
      </c>
      <c r="K33" s="5" t="n">
        <v>-513000</v>
      </c>
      <c r="L33" s="5" t="n">
        <v>150000</v>
      </c>
    </row>
    <row r="34" spans="1:12">
      <c r="A34" s="4" t="s">
        <v>881</v>
      </c>
      <c r="J34" s="5" t="n">
        <v>-97000</v>
      </c>
      <c r="K34" s="5" t="n">
        <v>598000</v>
      </c>
      <c r="L34" s="5" t="n">
        <v>0</v>
      </c>
    </row>
    <row r="35" spans="1:12">
      <c r="A35" s="4" t="s">
        <v>882</v>
      </c>
      <c r="J35" s="5" t="n">
        <v>-488000</v>
      </c>
      <c r="K35" s="5" t="n">
        <v>-485000</v>
      </c>
      <c r="L35" s="5" t="n">
        <v>288000</v>
      </c>
    </row>
    <row r="36" spans="1:12">
      <c r="A36" s="4" t="s">
        <v>52</v>
      </c>
      <c r="J36" s="5" t="n">
        <v>-229000</v>
      </c>
      <c r="K36" s="5" t="n">
        <v>532000</v>
      </c>
      <c r="L36" s="5" t="n">
        <v>-270000</v>
      </c>
    </row>
    <row r="37" spans="1:12">
      <c r="A37" s="4" t="s">
        <v>867</v>
      </c>
      <c r="J37" s="5" t="n">
        <v>-360000</v>
      </c>
      <c r="K37" s="5" t="n">
        <v>590000</v>
      </c>
      <c r="L37" s="5" t="n">
        <v>5000</v>
      </c>
    </row>
    <row r="38" spans="1:12">
      <c r="A38" s="4" t="s">
        <v>147</v>
      </c>
      <c r="J38" s="5" t="n">
        <v>-5474000</v>
      </c>
      <c r="K38" s="5" t="n">
        <v>2978000</v>
      </c>
      <c r="L38" s="5" t="n">
        <v>-5423000</v>
      </c>
    </row>
    <row r="39" spans="1:12">
      <c r="A39" s="3" t="s">
        <v>148</v>
      </c>
    </row>
    <row r="40" spans="1:12">
      <c r="A40" s="4" t="s">
        <v>883</v>
      </c>
      <c r="J40" s="5" t="n">
        <v>0</v>
      </c>
      <c r="K40" s="5" t="n">
        <v>-20860000</v>
      </c>
      <c r="L40" s="5" t="n">
        <v>-2100000</v>
      </c>
    </row>
    <row r="41" spans="1:12">
      <c r="A41" s="4" t="s">
        <v>884</v>
      </c>
      <c r="J41" s="5" t="n">
        <v>0</v>
      </c>
      <c r="K41" s="5" t="n">
        <v>0</v>
      </c>
      <c r="L41" s="5" t="n">
        <v>5450000</v>
      </c>
    </row>
    <row r="42" spans="1:12">
      <c r="A42" s="4" t="s">
        <v>149</v>
      </c>
      <c r="J42" s="5" t="n">
        <v>400000</v>
      </c>
      <c r="K42" s="5" t="n">
        <v>-400000</v>
      </c>
      <c r="L42" s="5" t="n">
        <v>0</v>
      </c>
    </row>
    <row r="43" spans="1:12">
      <c r="A43" s="4" t="s">
        <v>152</v>
      </c>
      <c r="J43" s="5" t="n">
        <v>-86000</v>
      </c>
      <c r="K43" s="5" t="n">
        <v>-13000</v>
      </c>
      <c r="L43" s="5" t="n">
        <v>-192000</v>
      </c>
    </row>
    <row r="44" spans="1:12">
      <c r="A44" s="4" t="s">
        <v>153</v>
      </c>
      <c r="J44" s="5" t="n">
        <v>314000</v>
      </c>
      <c r="K44" s="5" t="n">
        <v>-21273000</v>
      </c>
      <c r="L44" s="5" t="n">
        <v>3158000</v>
      </c>
    </row>
    <row r="45" spans="1:12">
      <c r="A45" s="3" t="s">
        <v>154</v>
      </c>
    </row>
    <row r="46" spans="1:12">
      <c r="A46" s="4" t="s">
        <v>155</v>
      </c>
      <c r="J46" s="5" t="n">
        <v>0</v>
      </c>
      <c r="K46" s="5" t="n">
        <v>5000000</v>
      </c>
      <c r="L46" s="5" t="n">
        <v>0</v>
      </c>
    </row>
    <row r="47" spans="1:12">
      <c r="A47" s="4" t="s">
        <v>120</v>
      </c>
      <c r="J47" s="5" t="n">
        <v>-636000</v>
      </c>
      <c r="K47" s="5" t="n">
        <v>0</v>
      </c>
      <c r="L47" s="5" t="n">
        <v>-625000</v>
      </c>
    </row>
    <row r="48" spans="1:12">
      <c r="A48" s="4" t="s">
        <v>156</v>
      </c>
      <c r="J48" s="5" t="n">
        <v>25300000</v>
      </c>
      <c r="K48" s="5" t="n">
        <v>32000000</v>
      </c>
      <c r="L48" s="5" t="n">
        <v>7000000</v>
      </c>
    </row>
    <row r="49" spans="1:12">
      <c r="A49" s="4" t="s">
        <v>157</v>
      </c>
      <c r="J49" s="5" t="n">
        <v>-19500000</v>
      </c>
      <c r="K49" s="5" t="n">
        <v>-19750000</v>
      </c>
      <c r="L49" s="5" t="n">
        <v>-2000000</v>
      </c>
    </row>
    <row r="50" spans="1:12">
      <c r="A50" s="4" t="s">
        <v>158</v>
      </c>
      <c r="J50" s="5" t="n">
        <v>-1454000</v>
      </c>
      <c r="K50" s="5" t="n">
        <v>-1011000</v>
      </c>
      <c r="L50" s="5" t="n">
        <v>0</v>
      </c>
    </row>
    <row r="51" spans="1:12">
      <c r="A51" s="4" t="s">
        <v>159</v>
      </c>
      <c r="J51" s="5" t="n">
        <v>3710000</v>
      </c>
      <c r="K51" s="5" t="n">
        <v>16239000</v>
      </c>
      <c r="L51" s="5" t="n">
        <v>4375000</v>
      </c>
    </row>
    <row r="52" spans="1:12">
      <c r="A52" s="4" t="s">
        <v>160</v>
      </c>
      <c r="J52" s="5" t="n">
        <v>-1450000</v>
      </c>
      <c r="K52" s="5" t="n">
        <v>-2056000</v>
      </c>
      <c r="L52" s="5" t="n">
        <v>2110000</v>
      </c>
    </row>
    <row r="53" spans="1:12">
      <c r="A53" s="4" t="s">
        <v>161</v>
      </c>
      <c r="E53" s="6" t="n">
        <v>2583000</v>
      </c>
      <c r="I53" s="6" t="n">
        <v>4639000</v>
      </c>
      <c r="J53" s="5" t="n">
        <v>2583000</v>
      </c>
      <c r="K53" s="5" t="n">
        <v>4639000</v>
      </c>
      <c r="L53" s="5" t="n">
        <v>2529000</v>
      </c>
    </row>
    <row r="54" spans="1:12">
      <c r="A54" s="4" t="s">
        <v>162</v>
      </c>
      <c r="B54" s="6" t="n">
        <v>1133000</v>
      </c>
      <c r="F54" s="6" t="n">
        <v>2583000</v>
      </c>
      <c r="J54" s="5" t="n">
        <v>1133000</v>
      </c>
      <c r="K54" s="5" t="n">
        <v>2583000</v>
      </c>
      <c r="L54" s="5" t="n">
        <v>4639000</v>
      </c>
    </row>
    <row r="55" spans="1:12">
      <c r="A55" s="3" t="s">
        <v>163</v>
      </c>
    </row>
    <row r="56" spans="1:12">
      <c r="A56" s="4" t="s">
        <v>164</v>
      </c>
      <c r="J56" s="6" t="n">
        <v>3116000</v>
      </c>
      <c r="K56" s="6" t="n">
        <v>876000</v>
      </c>
      <c r="L56" s="6" t="n">
        <v>641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9</v>
      </c>
      <c r="D2" s="2" t="s">
        <v>78</v>
      </c>
    </row>
    <row r="3" spans="1:4">
      <c r="A3" s="4" t="s">
        <v>864</v>
      </c>
    </row>
    <row r="4" spans="1:4">
      <c r="A4" s="3" t="s">
        <v>886</v>
      </c>
    </row>
    <row r="5" spans="1:4">
      <c r="A5" s="4" t="s">
        <v>887</v>
      </c>
      <c r="B5" s="6" t="n">
        <v>0</v>
      </c>
      <c r="C5" s="6" t="n">
        <v>0</v>
      </c>
      <c r="D5" s="6" t="n">
        <v>5450000</v>
      </c>
    </row>
    <row r="6" spans="1:4">
      <c r="A6" s="4" t="s">
        <v>888</v>
      </c>
    </row>
    <row r="7" spans="1:4">
      <c r="A7" s="3" t="s">
        <v>886</v>
      </c>
    </row>
    <row r="8" spans="1:4">
      <c r="A8" s="4" t="s">
        <v>889</v>
      </c>
      <c r="B8" s="6" t="n">
        <v>10000000</v>
      </c>
    </row>
    <row r="9" spans="1:4">
      <c r="A9" s="4" t="s">
        <v>650</v>
      </c>
      <c r="B9" s="4" t="s">
        <v>8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9</v>
      </c>
      <c r="D2" s="2" t="s">
        <v>78</v>
      </c>
    </row>
    <row r="3" spans="1:4">
      <c r="A3" s="3" t="s">
        <v>891</v>
      </c>
    </row>
    <row r="4" spans="1:4">
      <c r="A4" s="4" t="s">
        <v>892</v>
      </c>
      <c r="B4" s="6" t="n">
        <v>9904</v>
      </c>
      <c r="C4" s="6" t="n">
        <v>8389</v>
      </c>
      <c r="D4" s="6" t="n">
        <v>5160</v>
      </c>
    </row>
    <row r="5" spans="1:4">
      <c r="A5" s="4" t="s">
        <v>893</v>
      </c>
      <c r="B5" s="5" t="n">
        <v>2331</v>
      </c>
      <c r="C5" s="5" t="n">
        <v>1515</v>
      </c>
      <c r="D5" s="5" t="n">
        <v>2808</v>
      </c>
    </row>
    <row r="6" spans="1:4">
      <c r="A6" s="4" t="s">
        <v>894</v>
      </c>
      <c r="B6" s="5" t="n">
        <v>371</v>
      </c>
      <c r="C6" s="5" t="n">
        <v>0</v>
      </c>
      <c r="D6" s="5" t="n">
        <v>421</v>
      </c>
    </row>
    <row r="7" spans="1:4">
      <c r="A7" s="4" t="s">
        <v>895</v>
      </c>
      <c r="B7" s="5" t="n">
        <v>0</v>
      </c>
      <c r="C7" s="5" t="n">
        <v>0</v>
      </c>
      <c r="D7" s="5" t="n">
        <v>0</v>
      </c>
    </row>
    <row r="8" spans="1:4">
      <c r="A8" s="4" t="s">
        <v>896</v>
      </c>
      <c r="B8" s="6" t="n">
        <v>12606</v>
      </c>
      <c r="C8" s="6" t="n">
        <v>9904</v>
      </c>
      <c r="D8" s="6" t="n">
        <v>83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97</v>
      </c>
      <c r="B1" s="1" t="s">
        <v>898</v>
      </c>
      <c r="C1" s="2" t="s">
        <v>899</v>
      </c>
    </row>
    <row r="2" spans="1:3">
      <c r="A2" s="4" t="s">
        <v>900</v>
      </c>
    </row>
    <row r="3" spans="1:3">
      <c r="A3" s="4" t="s">
        <v>901</v>
      </c>
      <c r="B3" s="4" t="s">
        <v>902</v>
      </c>
      <c r="C3" s="6" t="n">
        <v>86199000</v>
      </c>
    </row>
    <row r="4" spans="1:3">
      <c r="A4" s="4" t="s">
        <v>903</v>
      </c>
      <c r="B4" s="4" t="s">
        <v>904</v>
      </c>
      <c r="C4" s="5" t="n">
        <v>8520328</v>
      </c>
    </row>
    <row r="5" spans="1:3">
      <c r="A5" s="4" t="s">
        <v>905</v>
      </c>
    </row>
    <row r="6" spans="1:3">
      <c r="A6" s="4" t="s">
        <v>901</v>
      </c>
      <c r="B6" s="4" t="s">
        <v>902</v>
      </c>
      <c r="C6" s="6" t="n">
        <v>-32531000</v>
      </c>
    </row>
    <row r="7" spans="1:3">
      <c r="A7" s="4" t="s">
        <v>906</v>
      </c>
    </row>
    <row r="8" spans="1:3">
      <c r="A8" s="4" t="s">
        <v>907</v>
      </c>
      <c r="B8" s="4" t="s">
        <v>908</v>
      </c>
      <c r="C8" s="5" t="n">
        <v>556000</v>
      </c>
    </row>
    <row r="9" spans="1:3">
      <c r="A9" s="4" t="s">
        <v>909</v>
      </c>
    </row>
    <row r="10" spans="1:3">
      <c r="A10" s="4" t="s">
        <v>907</v>
      </c>
      <c r="B10" s="4" t="s">
        <v>908</v>
      </c>
      <c r="C10" s="6" t="n">
        <v>-7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5:18:13Z</dcterms:created>
  <dcterms:modified xmlns:dcterms="http://purl.org/dc/terms/" xmlns:xsi="http://www.w3.org/2001/XMLSchema-instance" xsi:type="dcterms:W3CDTF">2019-03-13T15:18:13Z</dcterms:modified>
</cp:coreProperties>
</file>